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LOANS" sheetId="10" r:id="rId10"/>
    <s:sheet name="MORTGAGE OPERATIONS" sheetId="11" r:id="rId11"/>
    <s:sheet name="OUTSTANDING SHARES AND EARNINGS" sheetId="12" r:id="rId12"/>
    <s:sheet name="STOCK PLANS" sheetId="13" r:id="rId13"/>
    <s:sheet name="FAIR VALUE MEASUREMENT" sheetId="14" r:id="rId14"/>
    <s:sheet name="PREFERRED STOCK" sheetId="15" r:id="rId15"/>
    <s:sheet name="FAIR VALUES OF FINANCIAL INSTRU" sheetId="16" r:id="rId16"/>
    <s:sheet name="INVESTMENT SECURITIES" sheetId="17" r:id="rId17"/>
    <s:sheet name="ACCUMULATED OTHER COMPREHENSIVE" sheetId="18" r:id="rId18"/>
    <s:sheet name="FINANCIAL INSTRUMENTS WITH OFF-" sheetId="19" r:id="rId19"/>
    <s:sheet name="BASIS OF PRESENTATION (Policies" sheetId="20" r:id="rId20"/>
    <s:sheet name="LOANS (Tables)" sheetId="21" r:id="rId21"/>
    <s:sheet name="MORTGAGE OPERATIONS (Tables)" sheetId="22" r:id="rId22"/>
    <s:sheet name="OUTSTANDING SHARES AND EARNIN23" sheetId="23" r:id="rId23"/>
    <s:sheet name="STOCK PLANS (Tables)" sheetId="24" r:id="rId24"/>
    <s:sheet name="FAIR VALUE MEASUREMENT (Tables)" sheetId="25" r:id="rId25"/>
    <s:sheet name="FAIR VALUES OF FINANCIAL INST26" sheetId="26" r:id="rId26"/>
    <s:sheet name="INVESTMENT SECURITIES (Tables)" sheetId="27" r:id="rId27"/>
    <s:sheet name="ACCUMULATED OTHER COMPREHENSI28" sheetId="28" r:id="rId28"/>
    <s:sheet name="FINANCIAL INSTRUMENTS WITH OF29" sheetId="29" r:id="rId29"/>
    <s:sheet name="BASIS OF PRESENTATION (Details)" sheetId="30" r:id="rId30"/>
    <s:sheet name="LOANS (Details)" sheetId="31" r:id="rId31"/>
    <s:sheet name="LOANS, Non-accrual and Past Due" sheetId="32" r:id="rId32"/>
    <s:sheet name="LOANS, Impaired Loans (Details)" sheetId="33" r:id="rId33"/>
    <s:sheet name="LOANS, Troubled Debt Restructur" sheetId="34" r:id="rId34"/>
    <s:sheet name="LOANS, Financing Receivables by" sheetId="35" r:id="rId35"/>
    <s:sheet name="LOANS, Allowance for Loan Losse" sheetId="36" r:id="rId36"/>
    <s:sheet name="MORTGAGE OPERATIONS (Details)" sheetId="37" r:id="rId37"/>
    <s:sheet name="OUTSTANDING SHARES AND EARNIN38" sheetId="38" r:id="rId38"/>
    <s:sheet name="STOCK PLANS (Details)" sheetId="39" r:id="rId39"/>
    <s:sheet name="STOCK PLANS, Stock Options (Det" sheetId="40" r:id="rId40"/>
    <s:sheet name="STOCK PLANS, Restricted Stock (" sheetId="41" r:id="rId41"/>
    <s:sheet name="STOCK PLANS, Employee Stock Pur" sheetId="42" r:id="rId42"/>
    <s:sheet name="FAIR VALUE MEASUREMENT (Details" sheetId="43" r:id="rId43"/>
    <s:sheet name="FAIR VALUE MEASUREMENT, Key Met" sheetId="44" r:id="rId44"/>
    <s:sheet name="PREFERRED STOCK (Details)" sheetId="45" r:id="rId45"/>
    <s:sheet name="FAIR VALUES OF FINANCIAL INST46" sheetId="46" r:id="rId46"/>
    <s:sheet name="INVESTMENT SECURITIES (Details)" sheetId="47" r:id="rId47"/>
    <s:sheet name="INVESTMENT SECURITIES, Contract" sheetId="48" r:id="rId48"/>
    <s:sheet name="INVESTMENT SECURITIES, Analysis" sheetId="49" r:id="rId49"/>
    <s:sheet name="ACCUMULATED OTHER COMPREHENSI50" sheetId="50" r:id="rId50"/>
    <s:sheet name="FINANCIAL INSTRUMENTS WITH OF51" sheetId="51" r:id="rId51"/>
  </s:sheets>
  <s:definedNames/>
  <s:calcPr calcId="124519" calcMode="auto" fullCalcOnLoad="1"/>
</s:workbook>
</file>

<file path=xl/sharedStrings.xml><?xml version="1.0" encoding="utf-8"?>
<sst xmlns="http://schemas.openxmlformats.org/spreadsheetml/2006/main" uniqueCount="658">
  <si>
    <t>Document and Entity Information - shares</t>
  </si>
  <si>
    <t>3 Months Ended</t>
  </si>
  <si>
    <t>Mar. 31, 2016</t>
  </si>
  <si>
    <t>May. 02, 2016</t>
  </si>
  <si>
    <t>Document and Entity Information [Abstract]</t>
  </si>
  <si>
    <t>Entity Registrant Name</t>
  </si>
  <si>
    <t>FIRST NORTHERN COMMUNITY BAN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6</t>
  </si>
  <si>
    <t>CONDENSED CONSOLIDATED BALANCE SHEETS (UNAUDITED) - USD ($) $ in Thousands</t>
  </si>
  <si>
    <t>Dec. 31, 2015</t>
  </si>
  <si>
    <t>Assets</t>
  </si>
  <si>
    <t>Cash and cash equivalents</t>
  </si>
  <si>
    <t>Certificates of deposit</t>
  </si>
  <si>
    <t>Investment securities - available-for-sale</t>
  </si>
  <si>
    <t>Loans, net of allowance for loan losses of $9,607 at March 31, 2016 and $9,251 at December 31, 2015</t>
  </si>
  <si>
    <t>Loans held-for-sale</t>
  </si>
  <si>
    <t>Stock in Federal Home Loan Bank and other equity securities, at cost</t>
  </si>
  <si>
    <t>Premises and equipment, net</t>
  </si>
  <si>
    <t>Interest receivable and other assets</t>
  </si>
  <si>
    <t>Total Assets</t>
  </si>
  <si>
    <t>Liabilities:</t>
  </si>
  <si>
    <t>Demand deposits</t>
  </si>
  <si>
    <t>Interest-bearing transaction deposits</t>
  </si>
  <si>
    <t>Savings and MMDA's</t>
  </si>
  <si>
    <t>Time, under $250,000</t>
  </si>
  <si>
    <t>Time, $250,000 and over</t>
  </si>
  <si>
    <t>Total deposits</t>
  </si>
  <si>
    <t>Interest payable and other liabilities</t>
  </si>
  <si>
    <t>Total Liabilities</t>
  </si>
  <si>
    <t>Stockholders' Equity:</t>
  </si>
  <si>
    <t>Common stock, no par value; 16,000,000 shares authorized; 10,704,559 shares issued and outstanding at March 31, 2016 and 10,676,557 shares issued and outstanding at December 31, 2015</t>
  </si>
  <si>
    <t>Additional paid-in capital</t>
  </si>
  <si>
    <t>Retained earnings</t>
  </si>
  <si>
    <t>Accumulated other comprehensive income (loss), net</t>
  </si>
  <si>
    <t>Total Stockholders' Equity</t>
  </si>
  <si>
    <t>Total Liabilities and Stockholders' Equity</t>
  </si>
  <si>
    <t>CONDENSED CONSOLIDATED BALANCE SHEETS (UNAUDITED) (Parenthetical) - USD ($) $ in Thousands</t>
  </si>
  <si>
    <t>Loans, allowance for loan losses</t>
  </si>
  <si>
    <t>Stockholder's Equity:</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Mar. 31, 2015</t>
  </si>
  <si>
    <t>Interest and dividend income:</t>
  </si>
  <si>
    <t>Loans</t>
  </si>
  <si>
    <t>Due from banks interest bearing accounts</t>
  </si>
  <si>
    <t>Investment securities</t>
  </si>
  <si>
    <t>Taxable</t>
  </si>
  <si>
    <t>Non-taxable</t>
  </si>
  <si>
    <t>Other earning assets</t>
  </si>
  <si>
    <t>Total interest and dividend income</t>
  </si>
  <si>
    <t>Interest expense:</t>
  </si>
  <si>
    <t>Deposits</t>
  </si>
  <si>
    <t>Total interest expense</t>
  </si>
  <si>
    <t>Net interest income</t>
  </si>
  <si>
    <t>Provision for loan losses</t>
  </si>
  <si>
    <t>Net interest income after provision for loan losses</t>
  </si>
  <si>
    <t>Other operating income:</t>
  </si>
  <si>
    <t>Service charges on deposit accounts</t>
  </si>
  <si>
    <t>Gains on sales of other real estate owned</t>
  </si>
  <si>
    <t>Gains on sales of loans held-for-sale</t>
  </si>
  <si>
    <t>Investment and brokerage services income</t>
  </si>
  <si>
    <t>Mortgage brokerage income</t>
  </si>
  <si>
    <t>Loan servicing income</t>
  </si>
  <si>
    <t>Fiduciary activities income</t>
  </si>
  <si>
    <t>Debit card income</t>
  </si>
  <si>
    <t>Gains on calls of available-for-sale securities</t>
  </si>
  <si>
    <t>Other income</t>
  </si>
  <si>
    <t>Total other operating income</t>
  </si>
  <si>
    <t>Other operating expenses:</t>
  </si>
  <si>
    <t>Salaries and employee benefits</t>
  </si>
  <si>
    <t>Occupancy and equipment</t>
  </si>
  <si>
    <t>Data processing</t>
  </si>
  <si>
    <t>Stationery and supplies</t>
  </si>
  <si>
    <t>Advertising</t>
  </si>
  <si>
    <t>Directors' fees</t>
  </si>
  <si>
    <t>Other real estate owned expense</t>
  </si>
  <si>
    <t>Other expense</t>
  </si>
  <si>
    <t>Total other operating expenses</t>
  </si>
  <si>
    <t>Income before provision for income taxes</t>
  </si>
  <si>
    <t>Provision for income taxes</t>
  </si>
  <si>
    <t>Net income</t>
  </si>
  <si>
    <t>Preferred stock dividends</t>
  </si>
  <si>
    <t>Net income available to common shareholders</t>
  </si>
  <si>
    <t>Basic earnings per common share (in dollars per share)</t>
  </si>
  <si>
    <t>Diluted earnings per common share (in dollars per share)</t>
  </si>
  <si>
    <t>CONDENSED CONSOLIDATED STATEMENTS OF COMPREHENSIVE INCOME (UNAUDITED) - USD ($) $ in Thousands</t>
  </si>
  <si>
    <t>CONDENSED CONSOLIDATED STATEMENTS OF COMPREHENSIVE INCOME (UNAUDITED) [Abstract]</t>
  </si>
  <si>
    <t>Unrealized holding gains on securities:</t>
  </si>
  <si>
    <t>Unrealized holding gains arising during the period, net of tax effect of $441 and $250 for the three-month periods ended March 31, 2016 and March 31, 2015, respectively</t>
  </si>
  <si>
    <t>Less: reclassification adjustment due to gains realized on sales of securities, net of tax effect of ($6) and $0 for the three-month periods ended March 31, 2016 and March 31, 2015, respectively.</t>
  </si>
  <si>
    <t>Directors' and officer's retirement plan equity adjustments, net of tax effect of $0, and ($22) for the three-month periods ended March, 31 2016 and March 31, 2015, respectively</t>
  </si>
  <si>
    <t>Other comprehensive income</t>
  </si>
  <si>
    <t>Comprehensive income</t>
  </si>
  <si>
    <t>CONDENSED CONSOLIDATED STATEMENTS OF COMPREHENSIVE INCOME (UNAUDITED) (Parenthetical) - USD ($) $ in Thousands</t>
  </si>
  <si>
    <t>Unrealized holding gains on securities arising during the current period, tax</t>
  </si>
  <si>
    <t>Reclassification adjustment due to gains realized on sales of securities, tax</t>
  </si>
  <si>
    <t>Directors' and officer's retirement plan equity adjustments, tax</t>
  </si>
  <si>
    <t>CONDENSED CONSOLIDATED STATEMENT OF STOCKHOLDERS' EQUITY (UNAUDITED) - USD ($) $ in Thousands</t>
  </si>
  <si>
    <t>Common Stock [Member]</t>
  </si>
  <si>
    <t>Additional Paid-in Capital [Member]</t>
  </si>
  <si>
    <t>Retained Earnings [Member]</t>
  </si>
  <si>
    <t>Accumulated Other Comprehensive (Loss) Income [Member]</t>
  </si>
  <si>
    <t>Total</t>
  </si>
  <si>
    <t>Balance at Dec. 31, 2014</t>
  </si>
  <si>
    <t>Balance at Mar. 31, 2015</t>
  </si>
  <si>
    <t>Balance at Dec. 31, 2015</t>
  </si>
  <si>
    <t>Balance (in shares) at Dec. 31, 2015</t>
  </si>
  <si>
    <t>Stock dividend adjustment</t>
  </si>
  <si>
    <t>Stock dividend adjustment (in shares)</t>
  </si>
  <si>
    <t>Cash in lieu of fractional shares</t>
  </si>
  <si>
    <t>Cash in lieu of fractional shares (in shares)</t>
  </si>
  <si>
    <t>Stock-based compensation</t>
  </si>
  <si>
    <t>Common shares issued related to restricted stock grants</t>
  </si>
  <si>
    <t>Common shares issued related to restricted stock grants (in shares)</t>
  </si>
  <si>
    <t>Balance at Mar. 31, 2016</t>
  </si>
  <si>
    <t>Balance (in shares) at Mar. 31, 2016</t>
  </si>
  <si>
    <t>CONDENSED CONSOLIDATED STATEMENTS OF CASH FLOWS (UNAUDITED) - USD ($) $ in Thousands</t>
  </si>
  <si>
    <t>Cash Flows From Operating Activities</t>
  </si>
  <si>
    <t>Adjustments to reconcile net income to net cash provided by operating activities:</t>
  </si>
  <si>
    <t>Depreciation</t>
  </si>
  <si>
    <t>Accretion and amortization of investment securities premiums and discounts, net</t>
  </si>
  <si>
    <t>Decrease in deferred loan origination fees and costs, net</t>
  </si>
  <si>
    <t>Stock based compensation</t>
  </si>
  <si>
    <t>Proceeds from sales of loans held-for-sale</t>
  </si>
  <si>
    <t>Originations of loans held-for-sale</t>
  </si>
  <si>
    <t>Changes in assets and liabilities:</t>
  </si>
  <si>
    <t>Decrease in interest receivable and other assets</t>
  </si>
  <si>
    <t>Net decrease in interest payable and other liabilities</t>
  </si>
  <si>
    <t>Net cash used in operating activities</t>
  </si>
  <si>
    <t>Cash Flows From Investing Activities</t>
  </si>
  <si>
    <t>Proceeds from calls or maturities of available-for-sale securities</t>
  </si>
  <si>
    <t>Principal repayments on available-for-sale securities</t>
  </si>
  <si>
    <t>Purchase of available-for-sale securities</t>
  </si>
  <si>
    <t>Net decrease in certificates of deposit</t>
  </si>
  <si>
    <t>Net decrease in loans</t>
  </si>
  <si>
    <t>Proceeds from sale of other real estate owned</t>
  </si>
  <si>
    <t>Purchases of premises and equipment, net</t>
  </si>
  <si>
    <t>Net cash used in investing activities</t>
  </si>
  <si>
    <t>Cash Flows From Financing Activities</t>
  </si>
  <si>
    <t>Net increase in deposits</t>
  </si>
  <si>
    <t>Cash dividends paid in lieu of fractional shares</t>
  </si>
  <si>
    <t>Stock options exercised</t>
  </si>
  <si>
    <t>Cash dividends paid on preferred stock</t>
  </si>
  <si>
    <t>Net cash provided by financing activities</t>
  </si>
  <si>
    <t>Net (decrease) increase in Cash and Cash Equivalents</t>
  </si>
  <si>
    <t>Cash and Cash Equivalents, beginning of period</t>
  </si>
  <si>
    <t>Cash and Cash Equivalents, end of period</t>
  </si>
  <si>
    <t>Cash paid during the period for:</t>
  </si>
  <si>
    <t>Interest</t>
  </si>
  <si>
    <t>Income taxes</t>
  </si>
  <si>
    <t>Supplemental disclosures of non-cash investing and financing activities:</t>
  </si>
  <si>
    <t>Stock dividend distributed</t>
  </si>
  <si>
    <t>Transfer of loans held-for-investment to other real estate owned</t>
  </si>
  <si>
    <t>Decrease in directors' &amp; officer's retirement plan equity adjustment, net of tax</t>
  </si>
  <si>
    <t>Unrealized holding gains on available for sale securities, net of taxes</t>
  </si>
  <si>
    <t>BASIS OF PRESENTATION</t>
  </si>
  <si>
    <t>BASIS OF PRESENTATION [Abstract]</t>
  </si>
  <si>
    <t>1. BASIS OF PRESENTATION The accompanying unaudited condensed consolidated financial statements of First Northern Community Bancorp (the "Company") have been prepared in accordance with accounting principles generally accepted in the United States of America (GAAP) for interim financial information and with the instructions to Form 10-Q and Articles 9 and 10 of Regulation S-X. Accordingly, they do not include all of the information and notes required by GAAP for complete financial statements. In the opinion of management, all adjustments (consisting of normal recurring accruals) considered necessary for a fair presentation have been included. The results of operations for any interim period are not necessarily indicative of results expected for the full year. These condensed consolidated financial statements should be read in conjunction with the consolidated financial statements and notes thereto contained in the Company's Annual Report on Form 10-K for the year ended December 31, 2015 as filed with the Securities and Exchange Commission. The preparation of financial statements in conformity with GAAP also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All material intercompany balances and transactions have been eliminated in consolidation. See the Company's Annual Report on Form 10-K for the year ended December 31, 2015 for discussion of significant accounting policies and estimates. Recently Issued Accounting Pronouncements: In February 2016, FASB issued ASU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The amendments in this ASU are effective for public companies for fiscal years, and interim periods within those fiscal years, beginning after December 15, 2018. Early adoption is permitted. Management is currently evaluating the impact of this ASU on the Company's consolidated financial statements. In March 2016, FASB issued ASU 2016-09, Stock Compensation (Topic 718): Improvements to Employee Share-Based Payment Accounting. Reclassifications Certain reclassifications of prior period amounts have been made to conform to current classifications. The Company identified an error related to prior year classifications of the amortization of deferred loan costs in the Consolidated Statements of Income. The amortization amounts were included as components of "Salaries and Employee Benefits" and "Other Expenses", instead of a component of "Interest and Fees on Loans". Management evaluated the materiality of the error from qualitative and quantitative perspectives and concluded that the error was immaterial to the prior period financial statements taken as a whole. Consequently, the Consolidated Statement of Income contained in this Report has been revised for the three months ended March 31, 2015. This change resulted in a decrease of $364,000 in "Interest and Fees and Loans" offset by decreases of $241,000 in "Salaries and employee benefits" and $123,000 in "Other expenses" for the three months ended March 31, 2015. This change did not affect net income, the balance sheet, cash flows or shareholders' equity for any period.</t>
  </si>
  <si>
    <t>LOANS</t>
  </si>
  <si>
    <t>LOANS [Abstract]</t>
  </si>
  <si>
    <t xml:space="preserve">2. LOANS The composition of the Company's loan portfolio, by loan class, is as follows: ($ in thousands) March 31, 2016 December 31, 2015 Commercial $ 130,414 $ 136,095 Commercial Real Estate 316,950 292,316 Agriculture 77,185 84,813 Residential Mortgage 41,412 43,375 Residential Construction 16,760 12,110 Consumer 43,386 45,386 626,107 614,095 Allowance for loan losses (9,607 ) (9,251 ) Net deferred origination fees and costs 1,034 1,009 Loans, net $ 617,534 $ 605,853 The Company manages asset quality and credit risk by maintaining diversification in its loan portfolio and through review processes that include analysis of credit requests and ongoing examination of outstanding loans and delinquencies, with particular attention to portfolio dynamics and loan mix. The Company strives to identify loans experiencing difficulty early enough to correct the problems, to record charge-offs promptly based on realistic assessments of collectability and current collateral values and to maintain an adequate allowance for loan losses at all times. Asset quality reviews of loans and other non-performing assets are administered using credit risk rating standards and criteria similar to those employed by state and federal banking regulatory agencies. Commercial loans, whether secured or unsecured, generally are made to support the short-term operations and other needs of small businesses. These loans are generally secured by the receivables, equipment, and real property of the business and are susceptible to the related risks described above. Problem commercial loans are generally identified by periodic review of financial information that may include financia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Collateral values may be determined by appraisals obtained through Bank-approved, licensed appraisers, qualified independent third parties, purchase invoices, or other appropriate means. Commercial real estate loans generally fall into two categories, owner-occupied and non-owner occupied. Loans secured by owner-occupied real estate are primarily susceptible to changes in the market conditions of the related business. This may be driven by, among other things, industry changes, geographic business changes, changes in the individual financial capacity of the business owner, general economic conditions and changes in business cycles. These same risks apply to commercial loans whether secured by equipment, receivables or other personal property or unsecured. Losses on loans secured by owner-occupied real estate, equipment, or other personal property generally are dictated by the value of underlying collateral at the time of default and liquidation of the collateral. When default is driven by issues related specifically to the business owner, collateral values tend to provide better repayment support and may result in little or no loss. Alternatively, when default is driven by more general economic conditions, underlying collateral generally has devalued more and results in larger losses due to default. Loans secured by non-owner occupied real estate are primarily susceptible to risks associated with swings in occupancy or vacancy and related shifts in lease rates, rental rates or room rates. Most often, these shifts are a result of changes in general economic or market conditions or overbuilding and resulting over-supply of space. Losses are dependent on the value of underlying collateral at the time of default. Values are generally driven by these same factors and influenced by interest rates and required rates of return as well as changes in occupancy costs. Collateral values may be determined by appraisals obtained through Bank-approved, licensed appraisers, qualified independent third parties, sales invoices, or other appropriate means. Agricultural loans, whether secured or unsecured, generally are made to producers and processors of crops and livestock. Repayment is primarily from the sale of an agricultural product or payments for services. Agricultural loans are generally secured by inventory, receivables, equipment, and real property. Agricultural loans are susceptible to changes in market demand for specific commodities. This may be exacerbated by, among other things, industry changes, changes in the individual financial capacity of the business owner, general economic conditions and changes in business cycles, as well as adverse weather conditions, including drought conditions such as those affecting California. Problem agricultural loans are generally identified by periodic review of financial information that may include financial statements, tax returns, crop budgets, payment history, and crop inspections.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Residential mortgage loans, which are secured by real estate, are primarily susceptible to four risks: non-payment due to diminished or lost income; over-extension of credit; a lack of borrower's cash flow to sustain payments; and shortfalls in collateral value. In general, non-payment is usually due to loss of employment and follows general economic trends in the economy, particularly the upward movement in the unemployment rate, loss of collateral value, and demand shifts. Residential construction loans, whether owner-occupied or non-owner occupied residential development loans, are not only susceptible to the related risks described above but the added risks of construction, including cost over-runs, mismanagement of the project, or lack of demand and market changes experienced at time of completion. Losses are primarily related to underlying collateral value and changes therein as described above. Problem construction loans are generally identified by periodic review of financial information that may include financia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or repossession or foreclosure of the underlying collateral. Collateral values may be determined by appraisals obtained through Bank-approved, licensed appraisers, qualified independent third parties, purchase invoices, or other appropriate means. Consumer loans, whether unsecured or secured, are primarily susceptible to four risks: non-payment due to diminished or lost income; over-extension of credit; a lack of borrower's cash flow to sustain payments; and shortfall in the collateral value. In general, non-payment is usually due to loss of employment and will follow general economic trends in the economy, particularly upward movements in the unemployment rate, loss of collateral value, and demand shifts. As of March 31, 2016, approximately 50% in principal amount of the Company's loans were secured by commercial real estate, consisting primarily of loans secured by commercial properties and construction and land development loans. Approximately 7% in principal amount of the Company's loans were residential mortgage loans. Approximately 3% in principal amount of the Company's loans were residential construction loans. Approximately 12% in principal amount of the Company's loans were for agriculture and 21% in principal amount of the Company's loans were for general commercial uses including professional, retail and small businesses. Approximately 7% in principal amount of the Company's loans were consumer loans. Once a loan becomes delinquent and repayment becomes questionable, a Company collection officer will address collateral shortfalls with the borrower and attempt to obtain additional collateral or a principal payment. If this is not forthcoming and payment in full is unlikely, the Company will consider the loan to be collateral dependent and will estimate its probable loss, using a recent valuation as appropriate to the underlying collateral less estimated costs of sale, and charge-off the loan down to the estimated net realizable amount. Depending on the length of time until final collection, the Company may periodically revalue the underlying collateral and take additional charge-offs as warranted. Revaluations may occur as often as every 3-12 months depending on the underlying collateral and volatility of values. Final charge-offs or recoveries are taken when collateral is liquidated and actual loss is known. Unpaid balances on loans after or during collection and liquidation may also be pursued through legal action and attachment of wages or judgment liens on the borrower's other assets. At March 31, 2016 and December 31, 2015, all loans were pledged under a blanket collateral lien to secure actual and potential borrowings from the Federal Home Loan Bank ("FHLB") and the Federal Reserve Bank. Non-accrual and Past Due Loans The Company's non-accrual loans by loan class, as of March 31, 2016 and December 31, 2015, were as follows: ($ in thousands) March 31, 2016 December 31, 2015 Commercial $ 275 $ 112 Commercial Real Estate 600 964 Agriculture — — Residential Mortgage 1,083 1,092 Residential Construction — — Consumer 70 560 $ 2,028 $ 2,728 Non-accrual loans amounted to $2,028,000 at March 31, 2016 and were comprised of five commercial loans totaling $275,000, two commercial real estate loans totaling $600,000, four residential mortgage loans totaling $1,083,000 and two consumer loans totaling $70,000. Non-accrual loans amounted to $2,728,000 at December 31, 2015 and were comprised of four residential mortgage loans totaling $1,092,000, four commercial real estate loans totaling $964,000, four commercial loans totaling $112,000, and four consumer loans totaling $560,000. It is generally the Company's policy to charge-off the portion of any non-accrual loan that the Company does not expect to collect by writing the loan down to the estimated net realizable value of the underlying collateral. An age analysis of past due loans, segregated by loan class, as of March 31, 2016 and December 31, 2015 is as follows: ($ in thousands) 30-59 Days Past Due 60-89 Days Past Due 90 Days or more Past Due Total Past Due Current Total Loans March 31, 2016 Commercial $ 108 $ 166 $ 57 $ 331 $ 130,083 $ 130,414 Commercial Real Estate 493 5,426 — 5,919 311,031 316,950 Agriculture — — — — 77,185 77,185 Residential Mortgage 117 — — 117 41,295 41,412 Residential Construction — — — — 16,760 16,760 Consumer — — 12 12 43,374 43,386 Total $ 718 $ 5,592 $ 69 $ 6,379 $ 619,728 $ 626,107 December 31, 2015 Commercial $ 218 $ — $ 57 $ 275 $ 135,820 $ 136,095 Commercial Real Estate 130 — 232 362 291,954 292,316 Agriculture — — — — 84,813 84,813 Residential Mortgage — — — — 43,375 43,375 Residential Construction — — — — 12,110 12,110 Consumer 19 5 429 453 44,933 45,386 Total $ 367 $ 5 $ 718 $ 1,090 $ 613,005 $ 614,095 The Company had no loans that were 90 days or more past due and still accruing at March 31, 2016 and one loan totaling $2,000 that was 90 days or more past due and still accruing at December 31, 2015. Included in the aging loan category labeled "current" are non-accrual loans that were not delinquent with respect to contractual principal and interest payments as of March 31, 2016 and December 31, 2015. These loans are categorized as non-accrual loans and are not accruing interest as of March 31, 2016 and December 31, 2015. Non-accrual loans outstanding at March 31, 2016 and December 31, 2015 are disclosed in the table above. Impaired Loans A loan is considered impaired when, based on current information and events, it is probable that the Company will be unable to collect all amounts due according to the contractual terms of the loan agreement, including scheduled interest payments. Loans considered for impairment include non-accrual loans, troubled debt restructurings and loans with a risk rating of 6 (substandard) or worse. Once identified, impaired loans are measured individually for impairment using one of three methods: present value of expected cash flows discounted at the loan's effective interest rate; the loan's observable market price; and the fair value of collateral if the loan is collateral dependent. In general, any portion of the recorded investment in a collateral dependent loan in excess of the fair value of the collateral that can be identified as uncollectible, and is, therefore, deemed a confirmed loss, is promptly charged-off against the allowance for loan losses. Impaired loans, segregated by loan class, as of March 31, 2016 and December 31, 2015 were as follows: ($ in thousands) Unpaid Contractual Principal Balance Recorded Investment with no Allowance Recorded Investment with Allowance Total Recorded Investment Related Allowance March 31, 2016 Commercial $ 1,076 $ 82 $ 980 $ 1,062 $ 188 Commercial Real Estate 925 600 291 891 41 Agriculture — — — — — Residential Mortgage 3,939 1,083 2,461 3,544 607 Residential Construction 996 206 791 997 114 Consumer 1,008 154 550 704 33 Total $ 7,944 $ 2,125 $ 5,073 $ 7,198 $ 983 December 31, 2015 Commercial $ 933 $ 97 $ 821 $ 918 $ 43 Commercial Real Estate 1,292 964 294 1,258 42 Agriculture — — — — — Residential Mortgage 3,968 1,092 2,484 3,576 615 Residential Construction 1,005 — 1,005 1,005 119 Consumer 1,625 631 690 1,321 33 Total $ 8,823 $ 2,784 $ 5,294 $ 8,078 $ 852 The average recorded investment in impaired loans and the amount of interest income recognized on impaired loans during the three months ended March 31, 2016 and March 31, 2015 was as follows: ($ in thousands) Three Months Ended March 31, 2016 Three Months Ended March 31, 2015 Average Recorded Investment Interest Income Recognized Average Recorded Investment Interest Income Recognized Commercial $ 990 $ 12 $ 2,628 $ 8 Commercial Real Estate 1,075 4 968 4 Agriculture — — — — Residential Mortgage 3,560 24 4,621 31 Residential Construction 1,001 11 891 9 Consumer 1,013 45 1,494 11 Total $ 7,639 $ 96 $ 10,602 $ 63 Troubled Debt Restructurings The Company's loan portfolio includes certain loans that have been modified in a Troubled Debt Restructuring ("TDR"), which are loans on which concessions in terms have been granted because of the borrowers' financial difficulties and, as a result, the Company receives less than the current market based compensation for the loan. These concessions may include reductions in the interest rate, payment extensions, forgiveness of principal, forbearance, or other actions. Certain TDRs are placed on non-accrual status at the time of restructure and may only be returned to accruing status after considering the borrower's sustained repayment performance for a reasonable period, generally six months. When a loan is modified, it is measured based upon the present value of future cash flows discounted at the contractual interest rate of the original loan agreement, or the fair value of collateral less selling costs if the loan is collateral dependent. If the value of the modified loan is less than the recorded investment in the loan, impairment is recognized through a specific allowance or a charge-off of the loan. The Company had $5,398,000 and $5,414,000 in TDR loans as of March 31, 2016 and December 31, 2015, respectively. Specific reserves for TDR loans totaled $983,000 and $852,000 as of March 31, 2016 and December 31, 2015, respectively. TDR loans performing in compliance with modified terms totaled $5,170,000 and $5,350,000 as of March 31, 2016 and December 31, 2015, respectively. There were no commitments to advance more funds on existing TDR loans as of March 31, 2016. Loans modified as TDRs during the three months ended March 31, 2016 and March 31, 2015, were as follows: ($ in thousands) Three Months Ended March 31, 2016 Number of Contracts Pre-modification outstanding recorded investment Post-modification outstanding recorded investment Commercial 1 180 180 Total 1 $ 180 $ 180 ($ in thousands) Three Months Ended March 31, 2015 Number of Contracts Pre-modification outstanding recorded investment Post-modification outstanding recorded investment Consumer 1 109 109 Total 1 $ 109 $ 109 The loan modifications generally involved reductions in the interest rate, payment extensions, forgiveness of principal, and forbearance. There were no loans modified as a TDR within the previous 12 months and for which there was a payment default during the three-month periods ended March 31, 2016 and March 31, 2015. Credit Quality Indicators All loans are rated using the credit risk ratings and criteria adopted by the Company. Risk ratings are adjusted as future circumstances warrant. All credits risk rated 1, 2, 3 or 4 equate to a Pass as indicated by Federal and State regulatory agencies; a 5 equates to a Special Mention; a 6 equates to Substandard; a 7 equates to Doubtful; and an 8 equates to a Loss. For the definitions of each risk rating, see Note 4 to our condensed consolidated financial statements included in our Annual Report on Form 10-K for the year ended December 31, 2015. The following table presents the risk ratings by loan class as of March 31, 2016 and December 31, 2015: ($ in thousands) Pass Special Mention Substandard Doubtful Loss Total March 31, 2016 Commercial $ 120,371 $ 7,595 $ 2,448 $ — $ — $ 130,414 Commercial Real Estate 292,519 9,762 14,669 — — 316,950 Agriculture 75,409 1,059 717 — — 77,185 Residential Mortgage 38,370 1,826 1,216 — — 41,412 Residential Construction 16,162 449 149 — — 16,760 Consumer 41,601 842 943 — — 43,386 Total $ 584,432 $ 21,533 $ 20,142 $ — $ — $ 626,107 December 31, 2015 Commercial $ 125,562 $ 6,842 $ 3,691 $ — $ — $ 136,095 Commercial Real Estate 268,707 8,301 15,308 — — 292,316 Agriculture 84,813 — — — — 84,813 Residential Mortgage 40,231 1,847 1,297 — — 43,375 Residential Construction 11,593 452 65 — — 12,110 Consumer 42,990 1,025 1,371 — — 45,386 Total $ 573,896 $ 18,467 $ 21,732 $ — $ — $ 614,095 Allowance for Loan Losses The following tables detail activity in the allowance for loan losses by loan class for the three months ended March 31, 2016 and March 31, 2015: Three months ended March 31, 2016 ($ in thousands) Commercial Commercial Real Estate Agriculture Residential Mortgage Residential Construction Consumer Unallocated Total Balance as of December 31, 2015 $ 3,097 $ 3,343 $ 1,060 $ 739 $ 334 $ 641 $ 37 $ 9,251 Provision for (reversal of) loan losses (35 ) 308 (95 ) (38 ) 66 (53 ) 297 450 Charge-offs (100 ) (15 ) — — — (20 ) — (135 ) Recoveries 18 — — 1 1 21 — 41 Net charge-offs (82 ) (15 ) — 1 1 1 — (94 ) Balance as of March 31, 2016 $ 2,980 $ 3,636 $ 965 $ 702 $ 401 $ 589 $ 334 $ 9,607 Period-end amount allocated to: Loans individually evaluated for impairment 188 41 — 607 114 33 — 983 Loans collectively evaluated for impairment 2,792 3,595 965 95 287 556 334 8,624 Balance as of March 31, 2016 $ 2,980 $ 3,636 $ 965 $ 702 $ 401 $ 589 $ 334 $ 9,607 Three months ended March 31, 2015 ($ in thousands) Commercial Commercial Real Estate Agriculture Residential Mortgage Residential Construction Consumer Unallocated Total Balance as of December 31, 2014 $ 3,581 $ 1,825 $ 580 $ 1,181 $ 161 $ 886 $ 369 $ 8,583 Provision for (reversal of) loan losses (268 ) 660 66 (134 ) 33 (8 ) 1 350 Charge-offs — — — — — (67 ) — (67 ) Recoveries 12 — — — 1 15 — 28 Net charge-offs 12 — — — 1 (52 ) — (39 ) Balance as of March 31, 2015 $ 3,325 $ 2,485 $ 646 $ 1,047 $ 195 $ 826 $ 370 $ 8,894 Period-end amount allocated to: Loans individually evaluated for impairment 31 45 — 638 105 31 — 850 Loans collectively evaluated for impairment 3,294 2,440 646 409 90 795 370 8,044 Balance as of March 31, 2015 $ 3,325 $ 2,485 $ 646 $ 1,047 $ 195 $ 826 $ 370 $ 8,894 The following table details activity in the allowance for loan losses and the amount allocated to loans individually and collectively evaluated for impairment as of and for the period ended December 31, 2015. Year ended December 31, 2015 ($ in thousands) Commercial Commercial Real Estate Agriculture Residential Mortgage Residential Construction Consumer Unallocated Total Balance as of December 31, 2014 $ 3,581 $ 1,825 $ 580 $ 1,181 $ 161 $ 886 $ 369 $ 8,583 Provision for (reversal of) loan losses (542 ) 1,507 480 (450 ) 113 (126 ) (332 ) 650 Charge-offs (44 ) (7 ) — (211 ) — (175 ) — (437 ) Recoveries 102 18 — 219 60 56 — 455 Net charge-offs 58 11 — 8 60 (119 ) — 18 Ending Balance 3,097 3,343 1,060 739 334 641 37 9,251 Period-end amount allocated to: Loans individually evaluated for impairment 43 42 — 615 119 33 — 852 Loans collectively evaluated for impairment 3,054 3,301 1,060 124 215 608 37 8,399 Balance as of December 31, 2015 $ 3,097 $ 3,343 $ 1,060 $ 739 $ 334 $ 641 $ 37 $ 9,251 The Company's investment in loans as of March 31, 2016, March 31, 2015, and December 31, 2015 related to each balance in the allowance for loan losses by loan class and disaggregated on the basis of the Company's impairment methodology was as follows: ($ in thousands) Commercial Commercial Real Estate Agriculture Residential Mortgage Residential Construction Consumer Total March 31, 2016 Loans individually evaluated for impairment $ 1,062 $ 891 $ — $ 3,544 $ 997 $ 704 $ 7,198 Loans collectively evaluated for impairment 129,352 316,059 77,185 37,868 15,763 42,682 618,909 Ending Balance $ 130,414 $ 316,950 $ 77,185 $ 41,412 $ 16,760 $ 43,386 $ 626,107 March 31, 2015 Loans individually evaluated for impairment $ 2,578 $ 960 $ — $ 4,595 $ 885 $ 1,482 $ 10,500 Loans collectively evaluated for impairment 113,355 263,920 54,719 45,101 9,211 47,693 533,999 Ending Balance $ 115,933 $ 264,880 $ 54,719 $ 49,696 $ 10,096 $ 49,175 $ 544,499 December 31, 2015 Loans individually evaluated for impairment $ 918 $ 1,258 $ — $ 3,576 $ 1,005 $ 1,321 $ 8,078 Loans collectively evaluated for impairment 135,177 291,058 84,813 39,799 11,105 44,065 606,017 Ending Balance $ 136,095 $ 292,316 $ 84,813 $ 43,375 $ 12,110 $ 45,386 $ 614,095 </t>
  </si>
  <si>
    <t>MORTGAGE OPERATIONS</t>
  </si>
  <si>
    <t>MORTGAGE OPERATIONS [Abstract]</t>
  </si>
  <si>
    <t>3. MORTGAGE OPERATIONS Transfers and servicing of financial assets and extinguishments of liabilities are accounted for and reported based on consistent application of a financial-components approach that focuses on control. Transfers of financial assets that are sales are distinguished from transfers that are secured borrowings. Retained interests (mortgage servicing rights) in loans sold are measured by allocating the previous carrying amount of the transferred assets between the loans sold and retained interests, if any, based on their relative fair value at the date of transfer. Fair values are estimated using discounted cash flows based on a current market interest rate. The Company recognizes a gain and a related asset for the fair value of the rights to service loans for others when loans are sold. The Company sold substantially its entire portfolio of conforming long-term residential mortgage loans originated during the three months ended March 31, 2016 for cash proceeds equal to the fair value of the loans. The recorded value of mortgage servicing rights is included in other assets on the condensed consolidated balance sheets, and is amortized in proportion to, and over the period of, estimated net servicing revenues. The Company assesses capitalized mortgage servicing rights for impairment based upon the fair value of those rights at each reporting date. For purposes of measuring impairment, the rights are stratified based upon the product type, term and interest rates. Fair value is determined by discounting estimated net future cash flows from mortgage servicing activities using discount rates that approximate current market rates and estimated prepayment rates, among other assumptions. The amount of impairment recognized, if any, is the amount by which the capitalized mortgage servicing rights for a stratum exceeds their fair value. Impairment, if any, is recognized through a valuation allowance for each individual stratum. Changes in the carrying amount of mortgage servicing rights are reported in earnings under other operating income on the condensed consolidated statements of income. Key assumptions used in measuring the fair value of mortgage servicing rights as of March 31, 2016 and December 31, 2015 were as follows: March 31, 2016 December 31, 2015 Constant prepayment rate 11.98 % 10.94 % Discount rate 10.03 % 10.03 % Weighted average life (years) 5.73 6.17 At March 31, 2016 and December 31, 2015, the Company's mortgage loans held-for-sale totaled $2,711,000 and $351,000 respectively. At March 31, 2016, and December 31, 2015, the Company serviced real estate mortgage loans for others totaling $233,756,000 and $237,224,000, respectively. The following table summarizes the Company's mortgage servicing rights assets as of March 31, 2016 and December 31, 2015. Mortgage servicing rights are included in Interest Receivable and Other Assets on the condensed consolidated balance sheets: (in thousands) December 31, 2015 Additions Reductions March 31, 2016 Mortgage servicing rights $ 1,862 $ 57 $ (89 ) $ 1,830 Valuation allowance — — — — Mortgage servicing rights, net of valuation allowance $ 1,862 $ 57 $ (89 ) $ 1,830 At March 31, 2016 and December 31, 2015, the estimated fair market value of the Company's mortgage servicing rights asset was $1,894,000 and $2,041,000, respectively. The Company received contractually specified servicing fees of $149,000 and $151,000 for the three months ended March 31, 2016 and March 31, 2015, respectively. Contractually specified servicing fees are included in other operating income on the condensed consolidated statements of income, net of the amortization of the mortgage servicing rights asset.</t>
  </si>
  <si>
    <t>OUTSTANDING SHARES AND EARNINGS PER SHARE</t>
  </si>
  <si>
    <t>OUTSTANDING SHARES AND EARNINGS PER SHARE [Abstract]</t>
  </si>
  <si>
    <t>4. OUTSTANDING SHARES AND EARNINGS PER SHARE On January 28, 2016, the Board of Directors of the Company declared a 4% stock dividend payable as of March 31, 2016. All income per share amounts have been adjusted to give retroactive effect to stock dividends. Earnings Per Share (EPS) Basic EPS includes no dilution and is computed by dividing net income available to common shareholders by the weighted average number of common shares outstanding for the respective period. Diluted EPS is computed by dividing net income available to common shareholders by the weighted average number of shares outstanding plus dilutive shares for the quarter. Diluted shares include all common stock equivalents ("in-the-money" stock options, unvested restricted stock, stock units, warrants and rights, convertible bonds and preferred stock), which reflects the potential dilution of securities that could share in the earnings of the Company. The following table presents a reconciliation of basic and diluted EPS for the three months ended March 31, 2016 and 2015 (dollars in thousands except per share amounts): Three months ended March 31, 2016 2015 Basic earnings per share: Net income $ 1,731 $ 1,517 Preferred stock dividend $ — $ (32 ) Net income available to common stockholders $ 1,731 $ 1,485 Weighted average common shares outstanding 10,589,190 10,542,500 Basic EPS $ 0.16 $ 0.14 Diluted earnings per share: Net income $ 1,731 $ 1,517 Preferred stock dividend $ — $ (32 ) Net income available to common stockholders $ 1,731 $ 1,485 Weighted average common shares outstanding 10,589,190 10,542,500 Effect of dilutive shares 67,134 64,060 Adjusted weighted average common shares outstanding 10,656,324 10,606,560 Diluted EPS $ 0.16 $ 0.14 Stock options which were not included in the computation of diluted earnings per share because they would have had an anti-dilutive effect amounted to 163,010 shares and 190,774 shares for the three months ended March 31, 2016 and March 31, 2015, respectively. Non-vested shares of restricted stock not included in the computation of diluted earnings per share because they would have an anti-dilutive effect amounted to zero shares for the three months ended March 31, 2016 and March 31, 2015.</t>
  </si>
  <si>
    <t>STOCK PLANS</t>
  </si>
  <si>
    <t>STOCK PLANS [Abstract]</t>
  </si>
  <si>
    <t>5. STOCK PLANS On January 28, 2016, the Board of Directors of the Company declared a 4% stock dividend payable as of March 31, 2016. All stock options and restricted stock outstanding have been adjusted to give retroactive effect to stock dividends. The following table presents the activity related to stock options for the three months ended March 31, 2016: Number of Shares Weighted Average Exercise Price Aggregate Intrinsic Value Weighted Average Remaining Contractual Term (in years) Options outstanding at Beginning of Period 227,364 $ 10.74 Granted 56,199 $ 7.82 Expired (53,611 ) $ 18.29 Cancelled / Forfeited — $ — Exercised — $ — Options outstanding at End of Period 229,952 $ 8.26 $ 253,062 6.54 Exercisable (vested) at End of Period 125,112 $ 8.98 $ 214,136 4.32 The weighted average grant date fair value per share of options granted during the three months ended March 31, 2016 was $2.13 per share. As of March 31, 2016, there was $236,000 of total unrecognized compensation cost related to non-vested stock options. This cost is expected to be recognized over a weighted average period of approximately 3.13 years. There was $19,000 of recognized compensation cost related to stock options granted for the three months ended March 31, 2016. A summary of the weighted average assumptions used in valuing stock options during the three months ended March 31, 2016 is presented below: Three Months Ended March 31, 2016 Risk Free Interest Rate 1.23 % Expected Dividend Yield 0.00 % Expected Life in Years 5 Expected Price Volatility 28.41 % The following table presents the activity related to non-vested restricted stock for the three months ended March 31, 2016: Number of Shares Weighted Average Grant-Date Fair Value Aggregate Intrinsic Value Weighted Average Remaining Contractual Term (in years) Non-vested Restricted stock outstanding at Beginning of Period 86,376 $ 6.31 Granted 28,701 $ 7.82 Cancelled / Forfeited — $ — Exercised/Released/Vested (13,180 ) $ 4.64 Non-vested restricted stock outstanding at End of Period 101,897 $ 6.95 $ 786,645 8.57 The weighted average fair value of restricted stock granted during the three months ended March 31, 2016 was $7.82 per share. As of March 31, 2016, there was $474,000 of total unrecognized compensation cost related to non-vested restricted stock. This cost is expected to be recognized over a weighted average period of approximately 3.05 years. There was $40,000 of recognized compensation cost related to restricted stock awards for the three months ended March 31, 2016. The Company has an Employee Stock Purchase Plan ("ESPP"). Under the 2006 Amended ESPP, the Company was authorized to issue to eligible employees shares of common stock. There were 322,385 shares authorized under the 2006 Amended ESPP. The 2006 Amended ESPP was terminated on November 19, 2015. On May 19, 2015, the Company's shareholders approved the 2016 ESPP, which became effective on November 19, 2015. There are 260,000 shares authorized under the 2016 ESPP, which include authorized but unissued shares under the 2006 Amended ESPP. The total number of shares authorized has been adjusted to give retroactive effect to stock dividends and stock splits, including the 4% stock dividend declared on January 28, 2016, payable March 31, 2016 to shareholders of record as of February 29, 2016. The 2016 ESPP will expire on March 16, 2026. The 2016 ESPP is implemented by participation periods of not more than twenty-seven months each. The Board of Directors determines the commencement date and duration of each participation period. The Board of Directors approved the current participation period of December 10, 2015 to December 9, 2016. An eligible employee is one who has been continually employed for at least 90 days prior to commencement of a participation period. Under the terms of the 2016 ESPP, employees can choose to have up to 10 percent of their compensation withheld to purchase the Company's common stock each participation period. The purchase price of the stock is 85 percent of the lower of the fair value on the last trading day before the date of participation or the fair value on the last trading day during the participation period. As of March 31, 2016, there was $13,700 of unrecognized compensation cost related to ESPP issuances. This cost is expected to be recognized over a weighted average period of approximately 0.75 years. There was $4,000 of recognized compensation cost related to ESPP issuances for the three months ended March 31, 2016. The weighted average fair value at issuance date during the three months ended March 31, 2016 was $1.50. A summary of the weighted average assumptions used in valuing ESPP issuances during the three months ended March 31, 2016 is presented below: Three Months Ended March 31, 2016 Risk Free Interest Rate 0.71 % Expected Dividend Yield 0.00 % Expected Life in Years 1.00 Expected Price Volatility 9.51 %</t>
  </si>
  <si>
    <t>FAIR VALUE MEASUREMENT</t>
  </si>
  <si>
    <t>FAIR VALUE MEASUREMENT [Abstract]</t>
  </si>
  <si>
    <t xml:space="preserve">6. FAIR VALUE MEASUREMENT The Company utilizes fair value measurements to record fair value adjustments to certain assets and liabilities and to determine fair value disclosures. Securities available-for-sale and trading securities are recorded at fair value on a recurring basis. Additionally, from time to time, the Company may be required to record at fair value other assets on a non-recurring basis, such as loans held-for-sale, loans held-for-investment and certain other assets. These non-recurring fair value adjustments typically involve application of lower of cost or market accounting or write-downs of individual assets. Transfers between levels of the fair value hierarchy are recognized on the actual date of the event or circumstances that caused the transfer, which generally corresponds with the Company's quarterly valuation process. Fair Value Hierarchy The Company groups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and include management judgment and estimation which may be significant. Following is a description of valuation methodologies used for assets and liabilities recorded at fair value. Investment Securities Available-for-Sale Investment securities available-for-sale are recorded at fair value on a recurring basis. Fair value measurement is based upon quoted market prices, if available. If quoted market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where valuations include significant unobservable assumptions. Loans Held-for-Sale Loans held-for-sale are carried at the lower of cost or fair value. The fair value of loans held-for-sale is based on what secondary markets are currently offering for portfolios with similar characteristics. As such, the Company classifies loans subjected to non-recurring fair value adjustments as Level 2. At March 31, 2016, there were no loans held-for-sale that required a write-down. Impaired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the Company measures impairment. The fair value of impaired loans is estimated using one of several methods, including collateral value, market value of similar debt, enterprise value, liquidation value and discounted cash flows. Inputs include external appraised values, management assumptions regarding market trends or other relevant factors, selling and commission costs ranging from 6% to 7%, and amount and timing of cash flows based upon current discount rates. Those impaired loans not requiring an allowance represent loans for which the fair value of the expected repayments or collateral exceed the recorded investments in such loans. At March 31, 2016, certain impaired loans were considered collateral dependent and were evaluated based on the fair value of the underlying collateral securing the loan. Impaired loans where an allowance is established based on the fair value of collateral require classification in the fair value hierarchy. When a loan is evaluated based on the fair value of the underlying collateral securing the loan, the Company records the impaired loan as non-recurring Level 3. Other Real Estate Owned Other real estate assets ("OREO") acquired through, or in lieu of, foreclosure are held-for-sale and are initially recorded at the lower of cost or fair value, less selling costs. Any write-downs to fair value at the time of transfer to OREO are charged to the allowance for loan losses. Appraisals or evaluations are then done periodically thereafter charging any additional write-downs or valuation allowances to the appropriate expense accounts. Values are derived from appraisals of underlying collateral and discounted cash flow analysis. OREO is classified within Level 3 of the hierarchy. Loan Servicing Rights Loan servicing rights are subject to impairment testing. The Company utilizes a third party service provider to calculate the fair value of the Company's loan servicing rights. Loan servicing rights are measured at fair value as of the date of sale. The Company uses quoted market prices when available. Subsequent fair value measurements are determined using a discounted cash flow model. In order to determine the fair value of the loan servicing rights, the present value of expected future cash flows is estimated. Assumptions used include market discount rates, anticipated prepayment speeds, delinquency and foreclosure rates, and ancillary fee income. The model used to calculate the fair value of the Company's loan servicing rights is periodically validated by an independent external model validation group. The model assumptions and the loan servicing rights fair value estimates are also compared to observable trades of similar portfolios as well as to loan servicing rights broker valuations and industry surveys, as available. If the valuation model reflects a value less than the carrying value, loan servicing rights are adjusted to fair value through a valuation allowance as determined by the model. As such, the Company classifies loan servicing rights subjected to non-recurring fair value adjustments as Level 3. Assets Recorded at Fair Value on a Recurring Basis The table below presents the recorded amount of assets and liabilities measured at fair value on a recurring basis as of March 31, 2016: (in thousands) March 31, 2016 Total Level 1 Level 2 Level 3 U.S. Treasury securities $ 26,376 $ 26,376 $ — $ — Securities of U.S. government agencies and corporations 46,737 — 46,737 — Obligations of states and political subdivisions 24,879 — 24,879 — Collateralized mortgage obligations 13,280 — 13,280 — Mortgage-backed securities 114,440 — 114,440 — Total investments at fair value $ 225,712 $ 26,376 $ 199,336 $ — There were no transfers of assets measured at fair value on a recurring basis between level 1 and level 2 of the fair value hierarchy. The table below presents the recorded amount of assets and liabilities measured at fair value on a recurring basis as of December 31, 2015: (in thousands) December 31, 2015 Total Level 1 Level 2 Level 3 U.S. Treasury securities $ 20,186 $ 20,186 $ — $ — Securities of U.S. government agencies and corporations 33,997 — 33,997 — Obligations of states and political subdivisions 25,709 — 25,709 — Collateralized mortgage obligations 10,932 — 10,932 — Mortgage-backed securities 92,527 — 92,527 — Total investments at fair value $ 183,351 $ 20,186 $ 163,165 $ — Assets Recorded at Fair Value on a Non-Recurring Basis No assets were measured at fair value on a non-recurring basis at March 31, 2016. Assets measured at fair value on a non-recurring basis are included in the table below by level within the fair value hierarchy as of December 31, 2015: (in thousands) December 31, 2015 Total Level 1 Level 2 Level 3 Impaired loans $ 841 $ — $ — $ 841 Total assets at fair value $ 841 $ — $ — $ 841 There were no liabilities measured at fair value on a recurring or non-recurring basis at December 31, 2015. Key methods and assumptions used in measuring the fair value of impaired loans and other real estate owned as of December 31, 2015 were as follows: Method Assumption Inputs Impaired loans Collateral, market, income, enterprise, liquidation and discounted Cash Flows External appraised values, management assumptions regarding market trends or other relevant factors; selling costs ranging 6% to 7%. </t>
  </si>
  <si>
    <t>PREFERRED STOCK</t>
  </si>
  <si>
    <t>PREFERRED STOCK [Abstract]</t>
  </si>
  <si>
    <t>7. PREFERRED STOCK On September 15, 2011, the Company issued to the U.S. Treasury under the United States Department of Treasury Small Business Lending Fund (SBLF) 22,847 shares of the Company's Non-Cumulative Perpetual Preferred Stock, Series A (SBLF Shares), having a liquidation preference per share equal to $1,000, for an aggregate purchase price of $22,847,000. On September 15, 2011, the Company redeemed from the U.S. Treasury, using the partial proceeds from the issuance of the SBLF Shares, all 17,390 outstanding shares of its Fixed Rate Cumulative Perpetual Preferred Stock, Series A, liquidation amount $1,000 per share, for a redemption price of $17,390,000, plus accrued but unpaid dividends at the date of redemption. On February 8, 2013, the Company redeemed $10,000,000 of the $22,847,000 in SBLF shares it issued to the U.S. Treasury. On October 26, 2015, the Company redeemed the remaining $12,847,000 in SBLF shares it issued to the U.S. Treasury.</t>
  </si>
  <si>
    <t>FAIR VALUES OF FINANCIAL INSTRUMENTS</t>
  </si>
  <si>
    <t>FAIR VALUES OF FINANCIAL INSTRUMENTS [Abstract]</t>
  </si>
  <si>
    <t xml:space="preserve">8. FAIR VALUES OF FINANCIAL INSTRUMENTS The following methods and assumptions were used by the Company in estimating its fair value disclosures for financial instruments: Cash and Cash Equivalents The carrying amounts reported in the condensed consolidated balance sheets for cash and short-term instruments are a reasonable estimate of fair value. The carrying amount is a reasonable estimate of fair value because of the relatively short term between the origination of the instrument and its expected realization. Therefore, the Company believes the measurement of fair value of cash and cash equivalents is derived from Level 1 inputs. Certificates of Deposit The Company measures the fair value of Certificates of deposit using level 2 inputs. The fair values of Certificates of deposit were derived by discounting their future expected cash flows back to their present values based upon a constant maturity curve. The constant maturity curve is based on similar instruments, taking into account factors such as instrument type, coupon type, currency, issuer, sector, country of issuer, credit rating, and prevailing market conditions. The Company believes these inputs fall under Level 2 of the fair value hierarchy. Other Equity Securities The carrying amounts reported in the condensed consolidated balance sheets approximate fair value as the shares can only be redeemed by the issuing institution. The Company believes the measurement of the fair value of other equity securities is derived from Level 2 inputs. Loans Receivable For variable-rate loans that reprice frequently and with no significant change in credit risk, fair values are based on carrying values. The fair values for other loans (e.g., commercial real estate and rental property mortgage loans, commercial and industrial loans, and agricultural loans) are estimated using discounted cash flow analyses, using interest rates currently being offered for loans with similar terms to borrowers of similar credit quality. The allowance for loan losses is considered to be a reasonable estimate of loan discount due to credit risks. Given that there are loans with specific terms that are not readily available, the Company believes the fair value of loans receivable is derived from Level 3 inputs. Loans Held-for-Sale For loans held for sale, the fair value is based on what secondary markets are currently offering for portfolios with similar characteristics. Mortgage Servicing Rights The Company measures fair value of mortgage servicing rights using Level 2 and Level 3 inputs. Interest Receivable and Payable The carrying amount of interest receivable and payable approximates its fair value. The Company believes the measurement of the fair value of interest receivable and payable is derived from Level 2 inputs. Deposit Liabilities The Company measures fair value of deposits using Level 2 and Level 3 inputs. The fair value of deposits were derived by discounting their expected future cash flows back to their present values based on the FHLB yield curve, and their expected decay rates for non maturing deposits. The Company is able to obtain FHLB yield curve rates as of the measurement date, and believes these inputs fall under Level 2 of the fair value hierarchy. Decay rates were developed through internal analysis, and are supported by recent years of the Bank's transaction history. The inputs used by the Company to derive the decay rate assumptions are unobservable inputs, and therefore fall under Level 3 of the fair value hierarchy.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 off-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liabilities and premises and equipment. In addition, the tax ramifications related to the realization of the unrealized gains and losses can have a significant effect on fair value estimates and have not been considered in many of the estimates. The estimated fair values of the Company's financial instruments for the periods ended March 31, 2016 and December 31, 2015 are approximately as follows: March 31, 2016 December 31, 2015 Level Carrying amount Fair value Carrying amount Fair value Financial assets: Cash and cash equivalents 1 $ 156,277 $ 156,277 $ 200,797 $ 200,797 Certificates of deposit 2 16,649 16,678 16,649 16,635 Other equity securities 2 3,934 3,934 3,934 3,934 Loans receivable: Net loans 3 617,534 614,345 605,853 604,240 Loans held-for-sale 2 2,711 2,786 351 363 Interest receivable 2 3,312 3,312 3,127 3,127 Mortgage servicing rights 3 1,830 1,894 1,862 2,041 Financial liabilities: Deposits 3 958,936 917,843 948,114 902,872 Interest payable 2 86 86 73 73 </t>
  </si>
  <si>
    <t>INVESTMENT SECURITIES</t>
  </si>
  <si>
    <t>INVESTMENT SECURITIES [Abstract]</t>
  </si>
  <si>
    <t>9. INVESTMENT SECURITIES The amortized cost, unrealized gains and losses and estimated fair values of investments in debt and other securities at March 31, 2016 are summarized as follows: (in thousands) Amortized cost Unrealized gains Unrealized losses Estimated fair value Investment securities available-for-sale: U.S. Treasury securities $ 26,310 $ 66 $ — $ 26,376 Securities of U.S. government agencies and corporations 46,655 84 (2 ) 46,737 Obligations of states and political subdivisions 24,273 616 (10 ) 24,879 Collateralized mortgage obligations 13,200 83 (3 ) 13,280 Mortgage-backed securities 113,937 696 (193 ) 114,440 Total debt securities $ 224,375 $ 1,545 $ (208 ) $ 225,712 The amortized cost, unrealized gains and losses and estimated fair values of investments in debt and other securities at December 31, 2015 are summarized as follows: (in thousands) Amortized cost Unrealized gains Unrealized losses Estimated fair value Investment securities available-for-sale: U.S. Treasury securities $ 20,240 $ 5 $ (59 ) $ 20,186 Securities of U.S. government agencies and corporations 34,079 6 (88 ) 33,997 Obligations of states and political subdivisions 25,323 436 (50 ) 25,709 Collateralized mortgage obligations 10,994 7 (69 ) 10,932 Mortgage-backed securities 92,465 546 (484 ) 92,527 Total debt securities $ 183,101 $ 1,000 $ (750 ) $ 183,351 The Company had $3,978,000 and $0 proceeds from calls of available-for-sale securities for the three months ended March 31, 2016 and March 31, 2015, respectively. There were $14,000 and $0 gross realized gains from calls of available-for-sale securities for the three months ended March 31, 2016 and March 31, 2015, respectively. There were no gross realized losses from sales and calls of available-for-sale securities for the three months ended March 31, 2016 and March 31, 2015. The amortized cost and estimated market value of debt and other securities at March 31, 2016, by contractual and expected maturity, are shown in the following table: (in thousands) Amortized cost Estimated fair value Due in one year or less $ 36,527 $ 36,567 Due after one year through five years 177,246 178,085 Due after five years through ten years 9,379 9,754 Due after ten years 1,223 1,306 $ 224,375 $ 225,712 Expected maturities may differ from contractual maturities because borrowers may have the right to call or prepay obligations with or without call or prepayment penalties. Securities due after one year through five years included mortgage-backed securities and collateralized mortgage obligations with expected maturities totaling $125,877,000. The maturities on these securities were based on the average lives of the securities. An analysis of gross unrealized losses of the available-for-sale investment securities portfolio as of March 31, 2016, follows: Less than 12 months 12 months or more Total (in thousands) Fair Value Unrealized losses Fair Value Unrealized losses Fair Value Unrealized losses Securities of U.S. government agencies and corporations $ 5,097 $ (2 ) $ — $ — $ 5,097 $ (2 ) Obligations of states and political subdivisions 4,102 (10 ) — — 4,102 (10 ) Collateralized Mortgage obligations 1,430 (3 ) — — 1,430 (3 ) Mortgage-backed securities 23,666 (98 ) 9,036 (95 ) 32,702 (193 ) Total $ 34,295 $ (113 ) $ 9,036 $ (95 ) $ 43,331 $ (208 ) No decline in value was considered "other-than-temporary" during 2016. Thirty one securities, all considered investment grade, which had a fair value of $34,295,000 and a total unrealized loss of $113,000 have been in an unrealized loss position for less than twelve months as of March 31, 2016. Twelve securities, all considered investment grade, which had a fair value of $9,036,000 and a total unrealized loss of $95,000 have been in an unrealized loss position for more than twelve months as of March 31, 2016. The declines in fair value were attributable to changes in interest rates. We have evaluated the credit ratings of our investment securities and their issuer and/or insurers, and based on this evaluation have determined that no investment security in our investment portfolio is other-than-temporarily impaired. As the Company does not intend to sell these securities and it is not more likely than not that the Company will be required to sell these securities prior to their anticipated recovery, these investments are not considered other-than-temporarily impaired. An analysis of gross unrealized losses of the available-for-sale investment securities portfolio as of December 31, 2015, follows: Less than 12 months 12 months or more Total (in thousands) Fair Value Unrealized losses Fair Value Unrealized losses Fair Value Unrealized losses U.S. Treasury securities $ 15,014 $ (59 ) $ — $ — $ 15,014 $ (59 ) Securities of U.S. government agencies and corporations 7,005 (32 ) 4,047 (56 ) 11,052 (88 ) Obligations of states and political subdivisions 7,107 (50 ) — — 7,107 (50 ) Collateralized Mortgage obligations 9,982 (69 ) — — 9,982 (69 ) Mortgaged-backed securities 44,933 (372 ) 5,838 (112 ) 50,771 (484 ) Total $ 84,041 $ (582 ) $ 9,885 $ (168 ) $ 93,926 $ (750 ) Investment securities carried at $33,468,000 and $30,832,000 at March 31, 2016 and December 31, 2015, respectively, were pledged to secure public deposits or for other purposes as required or permitted by law.</t>
  </si>
  <si>
    <t>ACCUMULATED OTHER COMPREHENSIVE INCOME</t>
  </si>
  <si>
    <t>ACCUMULATED OTHER COMPREHENSIVE INCOME [Abstract]</t>
  </si>
  <si>
    <t xml:space="preserve">10. ACCUMULATED OTHER COMPREHENSIVE INCOME The following table details activity in accumulated other comprehensive income (loss) for the three months ended March 31, 2016: ($ in thousands) Unrealized Gains on Securities Officers' retirement plan Directors' retirement plan Accumulated Other Comprehensive Income/(loss) Balance as of December 31, 2015 $ 150 $ (662 ) $ 17 $ (495 ) Current period other comprehensive income 652 — - 652 Balance as of March 31, 2016 $ 802 $ (662 ) $ 17 $ 157 The following table details activity in accumulated other comprehensive income (loss) for the three months ended March 31, 2015: ($ in thousands) Unrealized Gains on Securities Officers' retirement plan Directors' retirement plan Accumulated Other Comprehensive Income Balance as of December 31, 2014 $ 703 $ (678 ) $ 41 $ 66 Current period other comprehensive income 375 — (33 ) 342 Balance as of March 31, 2015 $ 1,078 $ (678 ) $ 8 $ 408 </t>
  </si>
  <si>
    <t>FINANCIAL INSTRUMENTS WITH OFF-BALANCE SHEET RISK</t>
  </si>
  <si>
    <t>FINANCIAL INSTRUMENTS WITH OFF-BALANCE SHEET RISK [Abstract]</t>
  </si>
  <si>
    <t>11. FINANCIAL INSTRUMENTS WITH OFF-BALANCE SHEET RISK The Company is a party to financial instruments with off-balance sheet risk in the normal course of business to meet the financing needs of its customers. These financial instruments include commitments to extend credit in the form of loans or through standby letters of credit. These instruments involve, to varying degrees, elements of credit and interest rate risk in excess of the amounts recognized in the balance sheet. The contract amounts of those instruments reflect the extent of involvement the Company has in particular classes of financial instruments. The Bank's exposure to credit loss in the event of non-performance by the other party to the financial instrument for commitments to extend credit and standby letters of credit is represented by the contractual notional amount of those instruments. The Bank uses the same credit policies in making commitments and conditional obligations as it does for on-balance sheet instruments. Financial instruments, whose contract amounts represent credit risk at the indicated periods, were as follows: (in thousands) March 31, 2016 December 31, 2015 Undisbursed loan commitments $ 213,574 $ 201,839 Standby letters of credit 2,860 2,807 Commitments to sell loans 950 655 $ 217,384 $ 205,30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plant and equipment, and income-producing commercial properties. Standby letters of credit are conditional commitments issued by the Bank to guarantee the performance of a customer to a third party. The credit risk involved in issuing letters of credit is essentially the same as that involved in extending loan facilities to customers. The Bank issues both financial and performance standby letters of credit. The financial standby letters of credit are primarily to guarantee payment to third parties. At March 31, 2016 and December 31, 2015, there were no financial standby letters of credit outstanding. The performance standby letters of credit are typically issued to municipalities as specific performance bonds. Performance standby letters of credit totaled $2,860,000 and $2,807,000 at March 31, 2016 and December 31, 2015, respectively. The Bank has experienced no draws on these letters of credit, resulting in no related liability included on their balance sheet, however, should a triggering event occur, the Bank either has collateral in excess of the letter of credit or imbedded agreements of recourse from the customer. The Bank has set aside a reserve for unfunded commitments in the amount of $793,000 at March 31, 2016 and December 31, 2015, which is recorded in "interest payable and other liabilities" on the Condensed Consolidated Balance Sheets. Commitments to extend credit and standby letters of credit bear similar credit risk characteristics as outstanding loans. As of March 31, 2016 and December 31, 2015, the Company had no off-balance sheet derivatives requiring additional disclosure. Mortgage loans sold to investors may be sold with servicing rights retained, for which the Company makes only standard legal representations and warranties as to meeting certain underwriting and collateral documentation standards. In the past two years, the number of loans the Company has had to repurchase due to deficiencies in underwriting or loan documentation is not significant. Management believes that any liabilities that may result from such recourse provisions are not significant.</t>
  </si>
  <si>
    <t>BASIS OF PRESENTATION (Policies)</t>
  </si>
  <si>
    <t>Basis of Presentation</t>
  </si>
  <si>
    <t>The accompanying unaudited condensed consolidated financial statements of First Northern Community Bancorp (the "Company") have been prepared in accordance with accounting principles generally accepted in the United States of America (GAAP) for interim financial information and with the instructions to Form 10-Q and Articles 9 and 10 of Regulation S-X. Accordingly, they do not include all of the information and notes required by GAAP for complete financial statements. In the opinion of management, all adjustments (consisting of normal recurring accruals) considered necessary for a fair presentation have been included. The results of operations for any interim period are not necessarily indicative of results expected for the full year. These condensed consolidated financial statements should be read in conjunction with the consolidated financial statements and notes thereto contained in the Company's Annual Report on Form 10-K for the year ended December 31, 2015 as filed with the Securities and Exchange Commission. The preparation of financial statements in conformity with GAAP also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All material intercompany balances and transactions have been eliminated in consolidation. See the Company's Annual Report on Form 10-K for the year ended December 31, 2015 for discussion of significant accounting policies and estimates.</t>
  </si>
  <si>
    <t>Recently Issued Accounting Pronouncements</t>
  </si>
  <si>
    <t>Recently Issued Accounting Pronouncements: In February 2016, FASB issued ASU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The amendments in this ASU are effective for public companies for fiscal years, and interim periods within those fiscal years, beginning after December 15, 2018. Early adoption is permitted. Management is currently evaluating the impact of this ASU on the Company's consolidated financial statements. In March 2016, FASB issued ASU 2016-09, Stock Compensation (Topic 718): Improvements to Employee Share-Based Payment Accounting.</t>
  </si>
  <si>
    <t>Reclassifications</t>
  </si>
  <si>
    <t>Reclassifications Certain reclassifications of prior period amounts have been made to conform to current classifications. The Company identified an error related to prior year classifications of the amortization of deferred loan costs in the Consolidated Statements of Income. The amortization amounts were included as components of "Salaries and Employee Benefits" and "Other Expenses", instead of a component of "Interest and Fees on Loans". Management evaluated the materiality of the error from qualitative and quantitative perspectives and concluded that the error was immaterial to the prior period financial statements taken as a whole. Consequently, the Consolidated Statement of Income contained in this Report has been revised for the three months ended March 31, 2015. This change resulted in a decrease of $364,000 in "Interest and Fees and Loans" offset by decreases of $241,000 in "Salaries and employee benefits" and $123,000 in "Other expenses" for the three months ended March 31, 2015. This change did not affect net income, the balance sheet, cash flows or shareholders' equity for any period.</t>
  </si>
  <si>
    <t>LOANS (Tables)</t>
  </si>
  <si>
    <t>Composition of Loan Portfolio, by Loan Class</t>
  </si>
  <si>
    <t xml:space="preserve">The composition of the Company's loan portfolio, by loan class, is as follows: ($ in thousands) March 31, 2016 December 31, 2015 Commercial $ 130,414 $ 136,095 Commercial Real Estate 316,950 292,316 Agriculture 77,185 84,813 Residential Mortgage 41,412 43,375 Residential Construction 16,760 12,110 Consumer 43,386 45,386 626,107 614,095 Allowance for loan losses (9,607 ) (9,251 ) Net deferred origination fees and costs 1,034 1,009 Loans, net $ 617,534 $ 605,853 </t>
  </si>
  <si>
    <t>Non-accrual Loans by Loan Class</t>
  </si>
  <si>
    <t xml:space="preserve">The Company's non-accrual loans by loan class, as of March 31, 2016 and December 31, 2015, were as follows: ($ in thousands) March 31, 2016 December 31, 2015 Commercial $ 275 $ 112 Commercial Real Estate 600 964 Agriculture — — Residential Mortgage 1,083 1,092 Residential Construction — — Consumer 70 560 $ 2,028 $ 2,728 </t>
  </si>
  <si>
    <t>Age Analysis of Past Due Loans, Segregated by Loan Class</t>
  </si>
  <si>
    <t xml:space="preserve">An age analysis of past due loans, segregated by loan class, as of March 31, 2016 and December 31, 2015 is as follows: ($ in thousands) 30-59 Days Past Due 60-89 Days Past Due 90 Days or more Past Due Total Past Due Current Total Loans March 31, 2016 Commercial $ 108 $ 166 $ 57 $ 331 $ 130,083 $ 130,414 Commercial Real Estate 493 5,426 — 5,919 311,031 316,950 Agriculture — — — — 77,185 77,185 Residential Mortgage 117 — — 117 41,295 41,412 Residential Construction — — — — 16,760 16,760 Consumer — — 12 12 43,374 43,386 Total $ 718 $ 5,592 $ 69 $ 6,379 $ 619,728 $ 626,107 December 31, 2015 Commercial $ 218 $ — $ 57 $ 275 $ 135,820 $ 136,095 Commercial Real Estate 130 — 232 362 291,954 292,316 Agriculture — — — — 84,813 84,813 Residential Mortgage — — — — 43,375 43,375 Residential Construction — — — — 12,110 12,110 Consumer 19 5 429 453 44,933 45,386 Total $ 367 $ 5 $ 718 $ 1,090 $ 613,005 $ 614,095 </t>
  </si>
  <si>
    <t>Impaired Loans, Segregated by Loan Class</t>
  </si>
  <si>
    <t xml:space="preserve">Impaired loans, segregated by loan class, as of March 31, 2016 and December 31, 2015 were as follows: ($ in thousands) Unpaid Contractual Principal Balance Recorded Investment with no Allowance Recorded Investment with Allowance Total Recorded Investment Related Allowance March 31, 2016 Commercial $ 1,076 $ 82 $ 980 $ 1,062 $ 188 Commercial Real Estate 925 600 291 891 41 Agriculture — — — — — Residential Mortgage 3,939 1,083 2,461 3,544 607 Residential Construction 996 206 791 997 114 Consumer 1,008 154 550 704 33 Total $ 7,944 $ 2,125 $ 5,073 $ 7,198 $ 983 December 31, 2015 Commercial $ 933 $ 97 $ 821 $ 918 $ 43 Commercial Real Estate 1,292 964 294 1,258 42 Agriculture — — — — — Residential Mortgage 3,968 1,092 2,484 3,576 615 Residential Construction 1,005 — 1,005 1,005 119 Consumer 1,625 631 690 1,321 33 Total $ 8,823 $ 2,784 $ 5,294 $ 8,078 $ 852 </t>
  </si>
  <si>
    <t>Average Recorded Investment and Interest Income in Impaired Loans Recognized Using Accrual Basis Method of Accounting</t>
  </si>
  <si>
    <t xml:space="preserve">The average recorded investment in impaired loans and the amount of interest income recognized on impaired loans during the three months ended March 31, 2016 and March 31, 2015 was as follows: ($ in thousands) Three Months Ended March 31, 2016 Three Months Ended March 31, 2015 Average Recorded Investment Interest Income Recognized Average Recorded Investment Interest Income Recognized Commercial $ 990 $ 12 $ 2,628 $ 8 Commercial Real Estate 1,075 4 968 4 Agriculture — — — — Residential Mortgage 3,560 24 4,621 31 Residential Construction 1,001 11 891 9 Consumer 1,013 45 1,494 11 Total $ 7,639 $ 96 $ 10,602 $ 63 </t>
  </si>
  <si>
    <t>Loans Modified as TDR's</t>
  </si>
  <si>
    <t xml:space="preserve">Loans modified as TDRs during the three months ended March 31, 2016 and March 31, 2015, were as follows: ($ in thousands) Three Months Ended March 31, 2016 Number of Contracts Pre-modification outstanding recorded investment Post-modification outstanding recorded investment Commercial 1 180 180 Total 1 $ 180 $ 180 ($ in thousands) Three Months Ended March 31, 2015 Number of Contracts Pre-modification outstanding recorded investment Post-modification outstanding recorded investment Consumer 1 109 109 Total 1 $ 109 $ 109 </t>
  </si>
  <si>
    <t>Risk Ratings by Loan Class</t>
  </si>
  <si>
    <t xml:space="preserve">The following table presents the risk ratings by loan class as of March 31, 2016 and December 31, 2015: ($ in thousands) Pass Special Mention Substandard Doubtful Loss Total March 31, 2016 Commercial $ 120,371 $ 7,595 $ 2,448 $ — $ — $ 130,414 Commercial Real Estate 292,519 9,762 14,669 — — 316,950 Agriculture 75,409 1,059 717 — — 77,185 Residential Mortgage 38,370 1,826 1,216 — — 41,412 Residential Construction 16,162 449 149 — — 16,760 Consumer 41,601 842 943 — — 43,386 Total $ 584,432 $ 21,533 $ 20,142 $ — $ — $ 626,107 December 31, 2015 Commercial $ 125,562 $ 6,842 $ 3,691 $ — $ — $ 136,095 Commercial Real Estate 268,707 8,301 15,308 — — 292,316 Agriculture 84,813 — — — — 84,813 Residential Mortgage 40,231 1,847 1,297 — — 43,375 Residential Construction 11,593 452 65 — — 12,110 Consumer 42,990 1,025 1,371 — — 45,386 Total $ 573,896 $ 18,467 $ 21,732 $ — $ — $ 614,095 </t>
  </si>
  <si>
    <t>Allowance for Loan Losses</t>
  </si>
  <si>
    <t xml:space="preserve">The following tables detail activity in the allowance for loan losses by loan class for the three months ended March 31, 2016 and March 31, 2015: Three months ended March 31, 2016 ($ in thousands) Commercial Commercial Real Estate Agriculture Residential Mortgage Residential Construction Consumer Unallocated Total Balance as of December 31, 2015 $ 3,097 $ 3,343 $ 1,060 $ 739 $ 334 $ 641 $ 37 $ 9,251 Provision for (reversal of) loan losses (35 ) 308 (95 ) (38 ) 66 (53 ) 297 450 Charge-offs (100 ) (15 ) — — — (20 ) — (135 ) Recoveries 18 — — 1 1 21 — 41 Net charge-offs (82 ) (15 ) — 1 1 1 — (94 ) Balance as of March 31, 2016 $ 2,980 $ 3,636 $ 965 $ 702 $ 401 $ 589 $ 334 $ 9,607 Period-end amount allocated to: Loans individually evaluated for impairment 188 41 — 607 114 33 — 983 Loans collectively evaluated for impairment 2,792 3,595 965 95 287 556 334 8,624 Balance as of March 31, 2016 $ 2,980 $ 3,636 $ 965 $ 702 $ 401 $ 589 $ 334 $ 9,607 Three months ended March 31, 2015 ($ in thousands) Commercial Commercial Real Estate Agriculture Residential Mortgage Residential Construction Consumer Unallocated Total Balance as of December 31, 2014 $ 3,581 $ 1,825 $ 580 $ 1,181 $ 161 $ 886 $ 369 $ 8,583 Provision for (reversal of) loan losses (268 ) 660 66 (134 ) 33 (8 ) 1 350 Charge-offs — — — — — (67 ) — (67 ) Recoveries 12 — — — 1 15 — 28 Net charge-offs 12 — — — 1 (52 ) — (39 ) Balance as of March 31, 2015 $ 3,325 $ 2,485 $ 646 $ 1,047 $ 195 $ 826 $ 370 $ 8,894 Period-end amount allocated to: Loans individually evaluated for impairment 31 45 — 638 105 31 — 850 Loans collectively evaluated for impairment 3,294 2,440 646 409 90 795 370 8,044 Balance as of March 31, 2015 $ 3,325 $ 2,485 $ 646 $ 1,047 $ 195 $ 826 $ 370 $ 8,894 The following table details activity in the allowance for loan losses and the amount allocated to loans individually and collectively evaluated for impairment as of and for the period ended December 31, 2015. Year ended December 31, 2015 ($ in thousands) Commercial Commercial Real Estate Agriculture Residential Mortgage Residential Construction Consumer Unallocated Total Balance as of December 31, 2014 $ 3,581 $ 1,825 $ 580 $ 1,181 $ 161 $ 886 $ 369 $ 8,583 Provision for (reversal of) loan losses (542 ) 1,507 480 (450 ) 113 (126 ) (332 ) 650 Charge-offs (44 ) (7 ) — (211 ) — (175 ) — (437 ) Recoveries 102 18 — 219 60 56 — 455 Net charge-offs 58 11 — 8 60 (119 ) — 18 Ending Balance 3,097 3,343 1,060 739 334 641 37 9,251 Period-end amount allocated to: Loans individually evaluated for impairment 43 42 — 615 119 33 — 852 Loans collectively evaluated for impairment 3,054 3,301 1,060 124 215 608 37 8,399 Balance as of December 31, 2015 $ 3,097 $ 3,343 $ 1,060 $ 739 $ 334 $ 641 $ 37 $ 9,251 The Company's investment in loans as of March 31, 2016, March 31, 2015, and December 31, 2015 related to each balance in the allowance for loan losses by loan class and disaggregated on the basis of the Company's impairment methodology was as follows: ($ in thousands) Commercial Commercial Real Estate Agriculture Residential Mortgage Residential Construction Consumer Total March 31, 2016 Loans individually evaluated for impairment $ 1,062 $ 891 $ — $ 3,544 $ 997 $ 704 $ 7,198 Loans collectively evaluated for impairment 129,352 316,059 77,185 37,868 15,763 42,682 618,909 Ending Balance $ 130,414 $ 316,950 $ 77,185 $ 41,412 $ 16,760 $ 43,386 $ 626,107 March 31, 2015 Loans individually evaluated for impairment $ 2,578 $ 960 $ — $ 4,595 $ 885 $ 1,482 $ 10,500 Loans collectively evaluated for impairment 113,355 263,920 54,719 45,101 9,211 47,693 533,999 Ending Balance $ 115,933 $ 264,880 $ 54,719 $ 49,696 $ 10,096 $ 49,175 $ 544,499 December 31, 2015 Loans individually evaluated for impairment $ 918 $ 1,258 $ — $ 3,576 $ 1,005 $ 1,321 $ 8,078 Loans collectively evaluated for impairment 135,177 291,058 84,813 39,799 11,105 44,065 606,017 Ending Balance $ 136,095 $ 292,316 $ 84,813 $ 43,375 $ 12,110 $ 45,386 $ 614,095 </t>
  </si>
  <si>
    <t>MORTGAGE OPERATIONS (Tables)</t>
  </si>
  <si>
    <t>Schedule of Key Assumptions Used in Measuring the Fair Value of Mortgage Servicing Rights</t>
  </si>
  <si>
    <t xml:space="preserve">Key assumptions used in measuring the fair value of mortgage servicing rights as of March 31, 2016 and December 31, 2015 were as follows: March 31, 2016 December 31, 2015 Constant prepayment rate 11.98 % 10.94 % Discount rate 10.03 % 10.03 % Weighted average life (years) 5.73 6.17 </t>
  </si>
  <si>
    <t>Schedule of Mortgage Servicing Rights Assets</t>
  </si>
  <si>
    <t xml:space="preserve">The following table summarizes the Company's mortgage servicing rights assets as of March 31, 2016 and December 31, 2015. Mortgage servicing rights are included in Interest Receivable and Other Assets on the condensed consolidated balance sheets: (in thousands) December 31, 2015 Additions Reductions March 31, 2016 Mortgage servicing rights $ 1,862 $ 57 $ (89 ) $ 1,830 Valuation allowance — — — — Mortgage servicing rights, net of valuation allowance $ 1,862 $ 57 $ (89 ) $ 1,830 </t>
  </si>
  <si>
    <t>OUTSTANDING SHARES AND EARNINGS PER SHARE (Tables)</t>
  </si>
  <si>
    <t>Reconciliation of Basic and Diluted EPS</t>
  </si>
  <si>
    <t xml:space="preserve">The following table presents a reconciliation of basic and diluted EPS for the three months ended March 31, 2016 and 2015 (dollars in thousands except per share amounts): Three months ended March 31, 2016 2015 Basic earnings per share: Net income $ 1,731 $ 1,517 Preferred stock dividend $ — $ (32 ) Net income available to common stockholders $ 1,731 $ 1,485 Weighted average common shares outstanding 10,589,190 10,542,500 Basic EPS $ 0.16 $ 0.14 Diluted earnings per share: Net income $ 1,731 $ 1,517 Preferred stock dividend $ — $ (32 ) Net income available to common stockholders $ 1,731 $ 1,485 Weighted average common shares outstanding 10,589,190 10,542,500 Effect of dilutive shares 67,134 64,060 Adjusted weighted average common shares outstanding 10,656,324 10,606,560 Diluted EPS $ 0.16 $ 0.14 </t>
  </si>
  <si>
    <t>STOCK PLANS (Tables)</t>
  </si>
  <si>
    <t>Stock Option Activity</t>
  </si>
  <si>
    <t xml:space="preserve">The following table presents the activity related to stock options for the three months ended March 31, 2016: Number of Shares Weighted Average Exercise Price Aggregate Intrinsic Value Weighted Average Remaining Contractual Term (in years) Options outstanding at Beginning of Period 227,364 $ 10.74 Granted 56,199 $ 7.82 Expired (53,611 ) $ 18.29 Cancelled / Forfeited — $ — Exercised — $ — Options outstanding at End of Period 229,952 $ 8.26 $ 253,062 6.54 Exercisable (vested) at End of Period 125,112 $ 8.98 $ 214,136 4.32 </t>
  </si>
  <si>
    <t>Weighted Average Assumptions Used in Valuing Stock Options Granted</t>
  </si>
  <si>
    <t>A summary of the weighted average assumptions used in valuing stock options during the three months ended March 31, 2016 is presented below: Three Months Ended March 31, 2016 Risk Free Interest Rate 1.23 % Expected Dividend Yield 0.00 % Expected Life in Years 5 Expected Price Volatility 28.41 %</t>
  </si>
  <si>
    <t>Activity Related to Restricted Stock</t>
  </si>
  <si>
    <t xml:space="preserve">The following table presents the activity related to non-vested restricted stock for the three months ended March 31, 2016: Number of Shares Weighted Average Grant-Date Fair Value Aggregate Intrinsic Value Weighted Average Remaining Contractual Term (in years) Non-vested Restricted stock outstanding at Beginning of Period 86,376 $ 6.31 Granted 28,701 $ 7.82 Cancelled / Forfeited — $ — Exercised/Released/Vested (13,180 ) $ 4.64 Non-vested restricted stock outstanding at End of Period 101,897 $ 6.95 $ 786,645 8.57 </t>
  </si>
  <si>
    <t>Summary of Weighted Average Assumptions Used in Valuing ESPP</t>
  </si>
  <si>
    <t>A summary of the weighted average assumptions used in valuing ESPP issuances during the three months ended March 31, 2016 is presented below: Three Months Ended March 31, 2016 Risk Free Interest Rate 0.71 % Expected Dividend Yield 0.00 % Expected Life in Years 1.00 Expected Price Volatility 9.51 %</t>
  </si>
  <si>
    <t>FAIR VALUE MEASUREMENT (Tables)</t>
  </si>
  <si>
    <t>Assets and Liabilities Measured at Fair Value on a Recurring Basis</t>
  </si>
  <si>
    <t xml:space="preserve">The table below presents the recorded amount of assets and liabilities measured at fair value on a recurring basis as of March 31, 2016: (in thousands) March 31, 2016 Total Level 1 Level 2 Level 3 U.S. Treasury securities $ 26,376 $ 26,376 $ — $ — Securities of U.S. government agencies and corporations 46,737 — 46,737 — Obligations of states and political subdivisions 24,879 — 24,879 — Collateralized mortgage obligations 13,280 — 13,280 — Mortgage-backed securities 114,440 — 114,440 — Total investments at fair value $ 225,712 $ 26,376 $ 199,336 $ — There were no transfers of assets measured at fair value on a recurring basis between level 1 and level 2 of the fair value hierarchy. The table below presents the recorded amount of assets and liabilities measured at fair value on a recurring basis as of December 31, 2015: (in thousands) December 31, 2015 Total Level 1 Level 2 Level 3 U.S. Treasury securities $ 20,186 $ 20,186 $ — $ — Securities of U.S. government agencies and corporations 33,997 — 33,997 — Obligations of states and political subdivisions 25,709 — 25,709 — Collateralized mortgage obligations 10,932 — 10,932 — Mortgage-backed securities 92,527 — 92,527 — Total investments at fair value $ 183,351 $ 20,186 $ 163,165 $ — </t>
  </si>
  <si>
    <t>Assets Measured at Fair Value on a Non-recurring Basis</t>
  </si>
  <si>
    <t xml:space="preserve">Assets measured at fair value on a non-recurring basis are included in the table below by level within the fair value hierarchy as of December 31, 2015: (in thousands) December 31, 2015 Total Level 1 Level 2 Level 3 Impaired loans $ 841 $ — $ — $ 841 Total assets at fair value $ 841 $ — $ — $ 841 </t>
  </si>
  <si>
    <t>Methods and Assumptions Used in Measuring Fair Value of Assets and Liabilities</t>
  </si>
  <si>
    <t xml:space="preserve">Key methods and assumptions used in measuring the fair value of impaired loans and other real estate owned as of December 31, 2015 were as follows: Method Assumption Inputs Impaired loans Collateral, market, income, enterprise, liquidation and discounted Cash Flows External appraised values, management assumptions regarding market trends or other relevant factors; selling costs ranging 6% to 7%. </t>
  </si>
  <si>
    <t>FAIR VALUES OF FINANCIAL INSTRUMENTS (Tables)</t>
  </si>
  <si>
    <t>Estimated Fair Value of Financial Instruments</t>
  </si>
  <si>
    <t xml:space="preserve">The estimated fair values of the Company's financial instruments for the periods ended March 31, 2016 and December 31, 2015 are approximately as follows: March 31, 2016 December 31, 2015 Level Carrying amount Fair value Carrying amount Fair value Financial assets: Cash and cash equivalents 1 $ 156,277 $ 156,277 $ 200,797 $ 200,797 Certificates of deposit 2 16,649 16,678 16,649 16,635 Other equity securities 2 3,934 3,934 3,934 3,934 Loans receivable: Net loans 3 617,534 614,345 605,853 604,240 Loans held-for-sale 2 2,711 2,786 351 363 Interest receivable 2 3,312 3,312 3,127 3,127 Mortgage servicing rights 3 1,830 1,894 1,862 2,041 Financial liabilities: Deposits 3 958,936 917,843 948,114 902,872 Interest payable 2 86 86 73 73 </t>
  </si>
  <si>
    <t>INVESTMENT SECURITIES (Tables)</t>
  </si>
  <si>
    <t>Amortized Cost, Unrealized Gains and Losses and Estimated Fair Values of Investments in Debt and Other Securities</t>
  </si>
  <si>
    <t xml:space="preserve">The amortized cost, unrealized gains and losses and estimated fair values of investments in debt and other securities at March 31, 2016 are summarized as follows: (in thousands) Amortized cost Unrealized gains Unrealized losses Estimated fair value Investment securities available-for-sale: U.S. Treasury securities $ 26,310 $ 66 $ — $ 26,376 Securities of U.S. government agencies and corporations 46,655 84 (2 ) 46,737 Obligations of states and political subdivisions 24,273 616 (10 ) 24,879 Collateralized mortgage obligations 13,200 83 (3 ) 13,280 Mortgage-backed securities 113,937 696 (193 ) 114,440 Total debt securities $ 224,375 $ 1,545 $ (208 ) $ 225,712 The amortized cost, unrealized gains and losses and estimated fair values of investments in debt and other securities at December 31, 2015 are summarized as follows: (in thousands) Amortized cost Unrealized gains Unrealized losses Estimated fair value Investment securities available-for-sale: U.S. Treasury securities $ 20,240 $ 5 $ (59 ) $ 20,186 Securities of U.S. government agencies and corporations 34,079 6 (88 ) 33,997 Obligations of states and political subdivisions 25,323 436 (50 ) 25,709 Collateralized mortgage obligations 10,994 7 (69 ) 10,932 Mortgage-backed securities 92,465 546 (484 ) 92,527 Total debt securities $ 183,101 $ 1,000 $ (750 ) $ 183,351 </t>
  </si>
  <si>
    <t>Amortized Cost and Estimated Fair Value of Debt and Other Securities by Contractual Maturity</t>
  </si>
  <si>
    <t xml:space="preserve">The amortized cost and estimated market value of debt and other securities at March 31, 2016, by contractual and expected maturity, are shown in the following table: (in thousands) Amortized cost Estimated fair value Due in one year or less $ 36,527 $ 36,567 Due after one year through five years 177,246 178,085 Due after five years through ten years 9,379 9,754 Due after ten years 1,223 1,306 $ 224,375 $ 225,712 </t>
  </si>
  <si>
    <t>Analysis of Gross Unrealized Losses of the Available-for-sale Investment Securities Portfolio</t>
  </si>
  <si>
    <t>An analysis of gross unrealized losses of the available-for-sale investment securities portfolio as of March 31, 2016, follows: Less than 12 months 12 months or more Total (in thousands) Fair Value Unrealized losses Fair Value Unrealized losses Fair Value Unrealized losses Securities of U.S. government agencies and corporations $ 5,097 $ (2 ) $ — $ — $ 5,097 $ (2 ) Obligations of states and political subdivisions 4,102 (10 ) — — 4,102 (10 ) Collateralized Mortgage obligations 1,430 (3 ) — — 1,430 (3 ) Mortgage-backed securities 23,666 (98 ) 9,036 (95 ) 32,702 (193 ) Total $ 34,295 $ (113 ) $ 9,036 $ (95 ) $ 43,331 $ (208 ) An analysis of gross unrealized losses of the available-for-sale investment securities portfolio as of December 31, 2015, follows: Less than 12 months 12 months or more Total (in thousands) Fair Value Unrealized losses Fair Value Unrealized losses Fair Value Unrealized losses U.S. Treasury securities $ 15,014 $ (59 ) $ — $ — $ 15,014 $ (59 ) Securities of U.S. government agencies and corporations 7,005 (32 ) 4,047 (56 ) 11,052 (88 ) Obligations of states and political subdivisions 7,107 (50 ) — — 7,107 (50 ) Collateralized Mortgage obligations 9,982 (69 ) — — 9,982 (69 ) Mortgaged-backed securities 44,933 (372 ) 5,838 (112 ) 50,771 (484 ) Total $ 84,041 $ (582 ) $ 9,885 $ (168 ) $ 93,926 $ (750 )</t>
  </si>
  <si>
    <t>ACCUMULATED OTHER COMPREHENSIVE INCOME (Tables)</t>
  </si>
  <si>
    <t>Schedule of Accumulated Other Comprehensive Income (Loss)</t>
  </si>
  <si>
    <t xml:space="preserve">The following table details activity in accumulated other comprehensive income (loss) for the three months ended March 31, 2016: ($ in thousands) Unrealized Gains on Securities Officers' retirement plan Directors' retirement plan Accumulated Other Comprehensive Income/(loss) Balance as of December 31, 2015 $ 150 $ (662 ) $ 17 $ (495 ) Current period other comprehensive income 652 — - 652 Balance as of March 31, 2016 $ 802 $ (662 ) $ 17 $ 157 The following table details activity in accumulated other comprehensive income (loss) for the three months ended March 31, 2015: ($ in thousands) Unrealized Gains on Securities Officers' retirement plan Directors' retirement plan Accumulated Other Comprehensive Income Balance as of December 31, 2014 $ 703 $ (678 ) $ 41 $ 66 Current period other comprehensive income 375 — (33 ) 342 Balance as of March 31, 2015 $ 1,078 $ (678 ) $ 8 $ 408 </t>
  </si>
  <si>
    <t>FINANCIAL INSTRUMENTS WITH OFF-BALANCE SHEET RISK (Tables)</t>
  </si>
  <si>
    <t>Financial Instruments Whose Contract Amount Represent Credit Risk</t>
  </si>
  <si>
    <t xml:space="preserve">Financial instruments, whose contract amounts represent credit risk at the indicated periods, were as follows: (in thousands) March 31, 2016 December 31, 2015 Undisbursed loan commitments $ 213,574 $ 201,839 Standby letters of credit 2,860 2,807 Commitments to sell loans 950 655 $ 217,384 $ 205,301 </t>
  </si>
  <si>
    <t>BASIS OF PRESENTATION (Details) - USD ($)</t>
  </si>
  <si>
    <t>Error Corrections and Prior Period Adjustments Restatement [Line Items]</t>
  </si>
  <si>
    <t>Interest and fees on loans</t>
  </si>
  <si>
    <t>Other expenses</t>
  </si>
  <si>
    <t>Error Related to Prior Year Classifications of Amortization of Deferred Loan Costs [Member] | Restatement Adjustment [Member]</t>
  </si>
  <si>
    <t>LOANS (Details) $ in Thousands</t>
  </si>
  <si>
    <t>Mar. 31, 2016USD ($)Category</t>
  </si>
  <si>
    <t>Dec. 31, 2015USD ($)</t>
  </si>
  <si>
    <t>Mar. 31, 2015USD ($)</t>
  </si>
  <si>
    <t>Dec. 31, 2014USD ($)</t>
  </si>
  <si>
    <t>Accounts, Notes, Loans and Financing Receivable [Line Items]</t>
  </si>
  <si>
    <t>Allowance for loan losses</t>
  </si>
  <si>
    <t>Net deferred origination fees and costs</t>
  </si>
  <si>
    <t>Loans, net</t>
  </si>
  <si>
    <t>Minimum [Member]</t>
  </si>
  <si>
    <t>Delinquent loans revaluation period</t>
  </si>
  <si>
    <t>3 months</t>
  </si>
  <si>
    <t>Maximum [Member]</t>
  </si>
  <si>
    <t>12 months</t>
  </si>
  <si>
    <t>Commercial [Member]</t>
  </si>
  <si>
    <t>Loan portfolio by segment</t>
  </si>
  <si>
    <t>21.00%</t>
  </si>
  <si>
    <t>Commercial Real Estate [Member]</t>
  </si>
  <si>
    <t>Categories of loans | Category</t>
  </si>
  <si>
    <t>50.00%</t>
  </si>
  <si>
    <t>Agriculture [Member]</t>
  </si>
  <si>
    <t>12.00%</t>
  </si>
  <si>
    <t>Residential Mortgage [Member]</t>
  </si>
  <si>
    <t>7.00%</t>
  </si>
  <si>
    <t>Residential Construction [Member]</t>
  </si>
  <si>
    <t>3.00%</t>
  </si>
  <si>
    <t>Consumer [Member]</t>
  </si>
  <si>
    <t>LOANS, Non-accrual and Past Due Loans (Details)</t>
  </si>
  <si>
    <t>Mar. 31, 2016USD ($)Loan</t>
  </si>
  <si>
    <t>Dec. 31, 2015USD ($)Loan</t>
  </si>
  <si>
    <t>Non-accrual and Past Due Loans [Abstract]</t>
  </si>
  <si>
    <t>Non-accrual loans</t>
  </si>
  <si>
    <t>Total past due</t>
  </si>
  <si>
    <t>Current</t>
  </si>
  <si>
    <t>Loans 90 days past due and still accruing</t>
  </si>
  <si>
    <t>30-59 Days Past Due [Member]</t>
  </si>
  <si>
    <t>60-89 Days Past Due [Member]</t>
  </si>
  <si>
    <t>90 Days or More Past Due [Member]</t>
  </si>
  <si>
    <t>Number of nonaccrual loans | Loan</t>
  </si>
  <si>
    <t>Commercial [Member] | 30-59 Days Past Due [Member]</t>
  </si>
  <si>
    <t>Commercial [Member] | 60-89 Days Past Due [Member]</t>
  </si>
  <si>
    <t>Commercial [Member] | 90 Days or More Past Due [Member]</t>
  </si>
  <si>
    <t>Commercial Real Estate [Member] | 30-59 Days Past Due [Member]</t>
  </si>
  <si>
    <t>Commercial Real Estate [Member] | 60-89 Days Past Due [Member]</t>
  </si>
  <si>
    <t>Commercial Real Estate [Member] | 90 Days or More Past Due [Member]</t>
  </si>
  <si>
    <t>Agriculture [Member] | 30-59 Days Past Due [Member]</t>
  </si>
  <si>
    <t>Agriculture [Member] | 60-89 Days Past Due [Member]</t>
  </si>
  <si>
    <t>Agriculture [Member] | 90 Days or More Past Due [Member]</t>
  </si>
  <si>
    <t>Residential Mortgage [Member] | 30-59 Days Past Due [Member]</t>
  </si>
  <si>
    <t>Residential Mortgage [Member] | 60-89 Days Past Due [Member]</t>
  </si>
  <si>
    <t>Residential Mortgage [Member] | 90 Days or More Past Due [Member]</t>
  </si>
  <si>
    <t>Residential Construction [Member] | 30-59 Days Past Due [Member]</t>
  </si>
  <si>
    <t>Residential Construction [Member] | 60-89 Days Past Due [Member]</t>
  </si>
  <si>
    <t>Residential Construction [Member] | 90 Days or More Past Due [Member]</t>
  </si>
  <si>
    <t>Consumer [Member] | 30-59 Days Past Due [Member]</t>
  </si>
  <si>
    <t>Consumer [Member] | 60-89 Days Past Due [Member]</t>
  </si>
  <si>
    <t>Consumer [Member] | 90 Days or More Past Due [Member]</t>
  </si>
  <si>
    <t>LOANS, Impaired Loans (Details) - USD ($) $ in Thousands</t>
  </si>
  <si>
    <t>Impaired loans [Abstract]</t>
  </si>
  <si>
    <t>Unpaid contractual principal balance</t>
  </si>
  <si>
    <t>Recorded investment with no allowance</t>
  </si>
  <si>
    <t>Recorded investment with allowance</t>
  </si>
  <si>
    <t>Total recorded investment</t>
  </si>
  <si>
    <t>Related allowance</t>
  </si>
  <si>
    <t>Interest income on impaired loans recognized using an accrual method of accounting [Abstract]</t>
  </si>
  <si>
    <t>Average recorded investment</t>
  </si>
  <si>
    <t>Interest income recognized</t>
  </si>
  <si>
    <t>LOANS, Troubled Debt Restructurings (Details)</t>
  </si>
  <si>
    <t>12 Months Ended</t>
  </si>
  <si>
    <t>Mar. 31, 2015USD ($)Loan</t>
  </si>
  <si>
    <t>Financing Receivable, Modifications [Line Items]</t>
  </si>
  <si>
    <t>Number of months continuous payment for reclassification of nonaccrual loans to accruing status</t>
  </si>
  <si>
    <t>6 months</t>
  </si>
  <si>
    <t>TDR loans</t>
  </si>
  <si>
    <t>Specific reserves for TDR loans</t>
  </si>
  <si>
    <t>TDR loans performing in compliance with modified terms</t>
  </si>
  <si>
    <t>Troubled Debt Restructurings [Abstract]</t>
  </si>
  <si>
    <t>Number of contracts | Loan</t>
  </si>
  <si>
    <t>Pre-modification outstanding recorded investment</t>
  </si>
  <si>
    <t>Post-modification outstanding recorded investment</t>
  </si>
  <si>
    <t>Loan restructured and subsequent default, number of contracts | Loan</t>
  </si>
  <si>
    <t>Loan restructured and subsequent default</t>
  </si>
  <si>
    <t>LOANS, Financing Receivables by Credit Quality Indicator (Details) - USD ($) $ in Thousands</t>
  </si>
  <si>
    <t>Financing Receivable, Recorded Investment [Line Items]</t>
  </si>
  <si>
    <t>Pass [Member]</t>
  </si>
  <si>
    <t>Special Mention [Member]</t>
  </si>
  <si>
    <t>Substandard [Member]</t>
  </si>
  <si>
    <t>Doubtful [Member]</t>
  </si>
  <si>
    <t>Loss [Member]</t>
  </si>
  <si>
    <t>Commercial [Member] | Pass [Member]</t>
  </si>
  <si>
    <t>Commercial [Member] | Special Mention [Member]</t>
  </si>
  <si>
    <t>Commercial [Member] | Substandard [Member]</t>
  </si>
  <si>
    <t>Commercial [Member] | Doubtful [Member]</t>
  </si>
  <si>
    <t>Commercial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Agriculture [Member] | Pass [Member]</t>
  </si>
  <si>
    <t>Agriculture [Member] | Special Mention [Member]</t>
  </si>
  <si>
    <t>Agriculture [Member] | Substandard [Member]</t>
  </si>
  <si>
    <t>Agriculture [Member] | Doubtful [Member]</t>
  </si>
  <si>
    <t>Agriculture [Member] | Loss [Member]</t>
  </si>
  <si>
    <t>Residential Mortgage [Member] | Pass [Member]</t>
  </si>
  <si>
    <t>Residential Mortgage [Member] | Special Mention [Member]</t>
  </si>
  <si>
    <t>Residential Mortgage [Member] | Substandard [Member]</t>
  </si>
  <si>
    <t>Residential Mortgage [Member] | Doubtful [Member]</t>
  </si>
  <si>
    <t>Residential Mortgage [Member] | Loss [Member]</t>
  </si>
  <si>
    <t>Residential Construction [Member] | Pass [Member]</t>
  </si>
  <si>
    <t>Residential Construction [Member] | Special Mention [Member]</t>
  </si>
  <si>
    <t>Residential Construction [Member] | Substandard [Member]</t>
  </si>
  <si>
    <t>Residential Construction [Member] | Doubtful [Member]</t>
  </si>
  <si>
    <t>Residential Construction [Member] | Loss [Member]</t>
  </si>
  <si>
    <t>Consumer [Member] | Pass [Member]</t>
  </si>
  <si>
    <t>Consumer [Member] | Special Mention [Member]</t>
  </si>
  <si>
    <t>Consumer [Member] | Substandard [Member]</t>
  </si>
  <si>
    <t>Consumer [Member] | Doubtful [Member]</t>
  </si>
  <si>
    <t>Consumer [Member] | Loss [Member]</t>
  </si>
  <si>
    <t>LOANS, Allowance for Loan Losses (Details) - USD ($) $ in Thousands</t>
  </si>
  <si>
    <t>Allowance for credit losses [Roll Forward]</t>
  </si>
  <si>
    <t>Beginning balance</t>
  </si>
  <si>
    <t>Provision for (reversal of) loan losses</t>
  </si>
  <si>
    <t>Charge-offs</t>
  </si>
  <si>
    <t>Recoveries</t>
  </si>
  <si>
    <t>Net charge-offs</t>
  </si>
  <si>
    <t>Ending balance</t>
  </si>
  <si>
    <t>Period-end amount allocated to [Abstract]</t>
  </si>
  <si>
    <t>Loans individually evaluated for impairment</t>
  </si>
  <si>
    <t>Loans collectively evaluated for impairment</t>
  </si>
  <si>
    <t>Loans individually and collectively evaluated for impairment [Abstract]</t>
  </si>
  <si>
    <t>Unallocated [Member]</t>
  </si>
  <si>
    <t>MORTGAGE OPERATIONS (Details) - USD ($)</t>
  </si>
  <si>
    <t>Key assumptions used in measuring the fair value of mortgage servicing rights [Abstract]</t>
  </si>
  <si>
    <t>Constant prepayment rate</t>
  </si>
  <si>
    <t>11.98%</t>
  </si>
  <si>
    <t>10.94%</t>
  </si>
  <si>
    <t>Discount rate</t>
  </si>
  <si>
    <t>10.03%</t>
  </si>
  <si>
    <t>Weighted average life</t>
  </si>
  <si>
    <t>5 years 8 months 23 days</t>
  </si>
  <si>
    <t>6 years 2 months 1 day</t>
  </si>
  <si>
    <t>Mortgages held-for-sale</t>
  </si>
  <si>
    <t>Real estate mortgage loans serviced</t>
  </si>
  <si>
    <t>Mortgage servicing rights assets [Roll Forward]</t>
  </si>
  <si>
    <t>Additions</t>
  </si>
  <si>
    <t>Reductions</t>
  </si>
  <si>
    <t>Valuation allowance [Roll Forward]</t>
  </si>
  <si>
    <t>Mortgage servicing rights, net of valuation allowance [Roll Forward]</t>
  </si>
  <si>
    <t>Fair value of mortgage servicing rights asset</t>
  </si>
  <si>
    <t>Contractually specified servicing fee</t>
  </si>
  <si>
    <t>OUTSTANDING SHARES AND EARNINGS PER SHARE (Details) - USD ($) $ / shares in Units, $ in Thousands</t>
  </si>
  <si>
    <t>Jan. 28, 2016</t>
  </si>
  <si>
    <t>Stock dividend</t>
  </si>
  <si>
    <t>4.00%</t>
  </si>
  <si>
    <t>Dividends date declared</t>
  </si>
  <si>
    <t>Jan. 28,
		2016</t>
  </si>
  <si>
    <t>Dividend date to be paid</t>
  </si>
  <si>
    <t>Basic earnings per share [Abstract]</t>
  </si>
  <si>
    <t>Preferred stock dividend</t>
  </si>
  <si>
    <t>Weighted average common shares outstanding (in shares)</t>
  </si>
  <si>
    <t>Basic EPS (in dollars per share)</t>
  </si>
  <si>
    <t>Diluted earnings per share [Abstract]</t>
  </si>
  <si>
    <t>Effect of dilutive shares (in shares)</t>
  </si>
  <si>
    <t>Adjusted weighted average common shares outstanding (in shares)</t>
  </si>
  <si>
    <t>Diluted EPS (in dollars per share)</t>
  </si>
  <si>
    <t>Stock options [Member]</t>
  </si>
  <si>
    <t>Antidilutive Securities Excluded from Computation of Earnings Per Share [Line Items]</t>
  </si>
  <si>
    <t>Antidilutive securities excluded from EPS computation (in shares)</t>
  </si>
  <si>
    <t>Restricted Stock [Member]</t>
  </si>
  <si>
    <t>STOCK PLANS (Details)</t>
  </si>
  <si>
    <t>Dividends payable, date of record</t>
  </si>
  <si>
    <t>Feb. 29,
		2016</t>
  </si>
  <si>
    <t>STOCK PLANS, Stock Options (Details) - Stock Options [Member]</t>
  </si>
  <si>
    <t>Mar. 31, 2016USD ($)$ / sharesshares</t>
  </si>
  <si>
    <t>Number of Shares [Roll Forward]</t>
  </si>
  <si>
    <t>Options outstanding at Beginning of Period (in shares) | shares</t>
  </si>
  <si>
    <t>Granted (in shares) | shares</t>
  </si>
  <si>
    <t>Expired (in shares) | shares</t>
  </si>
  <si>
    <t>Cancelled / Forfeited (in shares) | shares</t>
  </si>
  <si>
    <t>Exercised (in shares) | shares</t>
  </si>
  <si>
    <t>Options outstanding at End of Period (in shares) | shares</t>
  </si>
  <si>
    <t>Exercisable (vested) at End of Period (in shares) | shares</t>
  </si>
  <si>
    <t>Weighted Average Exercise Price [Roll Forward]</t>
  </si>
  <si>
    <t>Options outstanding at Beginning of Period (in dollars per share)</t>
  </si>
  <si>
    <t>Granted (in dollars per share)</t>
  </si>
  <si>
    <t>Expired (in dollars per share)</t>
  </si>
  <si>
    <t>Cancelled / Forfeited (in dollars per share)</t>
  </si>
  <si>
    <t>Exercised (in dollars per share)</t>
  </si>
  <si>
    <t>Options outstanding at End of Period (in dollars per share)</t>
  </si>
  <si>
    <t>Exercisable (vested) at End of Period (in dollars per share)</t>
  </si>
  <si>
    <t>Additional disclosures [Abstract]</t>
  </si>
  <si>
    <t>Options outstanding, Aggregate Intrinsic Value | $</t>
  </si>
  <si>
    <t>Options Exercisable (vested), Aggregate Intrinsic Value | $</t>
  </si>
  <si>
    <t>Options outstanding, Weighted Average Remaining Contractual Term</t>
  </si>
  <si>
    <t>6 years 6 months 14 days</t>
  </si>
  <si>
    <t>Options Exercisable (vested), Weighted Average Remaining Contractual Term</t>
  </si>
  <si>
    <t>4 years 3 months 25 days</t>
  </si>
  <si>
    <t>Weighted average fair value of options granted (in dollars per share)</t>
  </si>
  <si>
    <t>Unrecognized compensation related to non-vested stock options | $</t>
  </si>
  <si>
    <t>Unrecognized compensation cost, period for recognition</t>
  </si>
  <si>
    <t>3 years 1 month 17 days</t>
  </si>
  <si>
    <t>Recognized compensation cost | $</t>
  </si>
  <si>
    <t>Weighted average assumptions used in valuation [Abstract]</t>
  </si>
  <si>
    <t>Risk-free interest rate</t>
  </si>
  <si>
    <t>1.23%</t>
  </si>
  <si>
    <t>Expected dividend yield</t>
  </si>
  <si>
    <t>0.00%</t>
  </si>
  <si>
    <t>Expected Life</t>
  </si>
  <si>
    <t>5 years</t>
  </si>
  <si>
    <t>Expected price volatility</t>
  </si>
  <si>
    <t>28.41%</t>
  </si>
  <si>
    <t>STOCK PLANS, Restricted Stock (Details) - Restricted Stock [Member]</t>
  </si>
  <si>
    <t>Non-vested restricted stock awards outstanding, Number of Shares [Roll Forward]</t>
  </si>
  <si>
    <t>Non-vested restricted stock outstanding at Beginning of Period (in shares) | shares</t>
  </si>
  <si>
    <t>Cancelled/Forfeited (in shares) | shares</t>
  </si>
  <si>
    <t>Exercised/Released/Vested (in shares) | shares</t>
  </si>
  <si>
    <t>Non-vested restricted stock outstanding at End of Period (in shares) | shares</t>
  </si>
  <si>
    <t>Non-vested restricted stock awards outstanding, Weighted Average Grant-Date Fair Value [Roll Forward]</t>
  </si>
  <si>
    <t>Non-vested restricted stock outstanding at Beginning of Period (in dollars per share)</t>
  </si>
  <si>
    <t>Cancelled/Forfeited (in dollars per share)</t>
  </si>
  <si>
    <t>Exercised/Released/Vested (in dollars per share)</t>
  </si>
  <si>
    <t>Non-vested restricted stock outstanding at End of Period (in dollars per share)</t>
  </si>
  <si>
    <t>Non-vested restricted stock awards, Additional Disclosures [Abstract]</t>
  </si>
  <si>
    <t>Aggregate Intrinsic Value, End of Period | $</t>
  </si>
  <si>
    <t>Weighted Average Remaining Contractual Term</t>
  </si>
  <si>
    <t>8 years 6 months 25 days</t>
  </si>
  <si>
    <t>Weighted average fair value of restricted stock granted (in dollars per share)</t>
  </si>
  <si>
    <t>Unrecognized compensation related to restricted stock | $</t>
  </si>
  <si>
    <t>3 years 18 days</t>
  </si>
  <si>
    <t>STOCK PLANS, Employee Stock Purchase Plan ("ESPP") (Details) - USD ($)</t>
  </si>
  <si>
    <t>May. 19, 2015</t>
  </si>
  <si>
    <t>Employee Stock Purchase Plan [Member]</t>
  </si>
  <si>
    <t>Employee Stock Purchase Plan (ESPP) Disclosures [Line Items]</t>
  </si>
  <si>
    <t>Unrecognized compensation cost</t>
  </si>
  <si>
    <t>Weighted average period to recognize the unrecognized compensation</t>
  </si>
  <si>
    <t>9 months</t>
  </si>
  <si>
    <t>Recognized compensation cost</t>
  </si>
  <si>
    <t>Weighted average fair value at issuance date (in dollars per share)</t>
  </si>
  <si>
    <t>Share-based Compensation Arrangement by Share-based Payment Award, Fair Value Assumptions and Methodology [Abstract]</t>
  </si>
  <si>
    <t>0.71%</t>
  </si>
  <si>
    <t>1 year</t>
  </si>
  <si>
    <t>9.51%</t>
  </si>
  <si>
    <t>2006 Amended Employee Stock Purchase Plan [Member]</t>
  </si>
  <si>
    <t>Shares authorized under plan (in shares)</t>
  </si>
  <si>
    <t>2016 Amended Employee Stock Purchase Plan [Member]</t>
  </si>
  <si>
    <t>Plan implemented participation period</t>
  </si>
  <si>
    <t>27 months</t>
  </si>
  <si>
    <t>Eligibility employment period required for plan participation</t>
  </si>
  <si>
    <t>90 days</t>
  </si>
  <si>
    <t>Maximum employee compensation that can be withheld to purchase common stock</t>
  </si>
  <si>
    <t>10.00%</t>
  </si>
  <si>
    <t>Purchase price of stock in percentage for participation</t>
  </si>
  <si>
    <t>85.00%</t>
  </si>
  <si>
    <t>FAIR VALUE MEASUREMENT (Details) - USD ($) $ in Thousands</t>
  </si>
  <si>
    <t>Assets Recorded at Fair Value on a Recurring Basis [Abstract]</t>
  </si>
  <si>
    <t>Total investments at fair value</t>
  </si>
  <si>
    <t>Recurring [Member]</t>
  </si>
  <si>
    <t>Recurring [Member] | Level 1 [Member]</t>
  </si>
  <si>
    <t>Recurring [Member] | Level 2 [Member]</t>
  </si>
  <si>
    <t>Recurring [Member] | Level 3 [Member]</t>
  </si>
  <si>
    <t>Non-recurring [Member]</t>
  </si>
  <si>
    <t>Assets Recorded at Fair Value on a Non-Recurring Basis [Abstract]</t>
  </si>
  <si>
    <t>Impaired loans</t>
  </si>
  <si>
    <t>Total assets at fair value</t>
  </si>
  <si>
    <t>Non-recurring [Member] | Level 1 [Member]</t>
  </si>
  <si>
    <t>Non-recurring [Member] | Level 2 [Member]</t>
  </si>
  <si>
    <t>Non-recurring [Member] | Level 3 [Member]</t>
  </si>
  <si>
    <t>Impaired Loans [Member] | Minimum [Member]</t>
  </si>
  <si>
    <t>Fair Value, Assets and Liabilities Measured on Recurring and Nonrecurring Basis [Line Items]</t>
  </si>
  <si>
    <t>Selling and commission costs</t>
  </si>
  <si>
    <t>6.00%</t>
  </si>
  <si>
    <t>Impaired Loans [Member] | Maximum [Member]</t>
  </si>
  <si>
    <t>U.S. Treasury Securities [Member]</t>
  </si>
  <si>
    <t>U.S. Treasury Securities [Member] | Recurring [Member]</t>
  </si>
  <si>
    <t>U.S. Treasury Securities [Member] | Recurring [Member] | Level 1 [Member]</t>
  </si>
  <si>
    <t>U.S. Treasury Securities [Member] | Recurring [Member] | Level 2 [Member]</t>
  </si>
  <si>
    <t>U.S. Treasury Securities [Member] | Recurring [Member] | Level 3 [Member]</t>
  </si>
  <si>
    <t>Securities of U.S. Government Agencies and Corporations [Member]</t>
  </si>
  <si>
    <t>Securities of U.S. Government Agencies and Corporations [Member] | Recurring [Member]</t>
  </si>
  <si>
    <t>Securities of U.S. Government Agencies and Corporations [Member] | Recurring [Member] | Level 1 [Member]</t>
  </si>
  <si>
    <t>Securities of U.S. Government Agencies and Corporations [Member] | Recurring [Member] | Level 2 [Member]</t>
  </si>
  <si>
    <t>Securities of U.S. Government Agencies and Corporations [Member] | Recurring [Member] | Level 3 [Member]</t>
  </si>
  <si>
    <t>Obligations of States and Political Subdivisions [Member]</t>
  </si>
  <si>
    <t>Obligations of States and Political Subdivisions [Member] | Recurring [Member]</t>
  </si>
  <si>
    <t>Obligations of States and Political Subdivisions [Member] | Recurring [Member] | Level 1 [Member]</t>
  </si>
  <si>
    <t>Obligations of States and Political Subdivisions [Member] | Recurring [Member] | Level 2 [Member]</t>
  </si>
  <si>
    <t>Obligations of States and Political Subdivisions [Member] | Recurring [Member] | Level 3 [Member]</t>
  </si>
  <si>
    <t>Collateralized Mortgage Obligations [Member]</t>
  </si>
  <si>
    <t>Collateralized Mortgage Obligations [Member] | Recurring [Member]</t>
  </si>
  <si>
    <t>Collateralized Mortgage Obligations [Member] | Recurring [Member] | Level 1 [Member]</t>
  </si>
  <si>
    <t>Collateralized Mortgage Obligations [Member] | Recurring [Member] | Level 2 [Member]</t>
  </si>
  <si>
    <t>Collateralized Mortgage Obligations [Member] | Recurring [Member] | Level 3 [Member]</t>
  </si>
  <si>
    <t>Mortgage-backed Securities [Member]</t>
  </si>
  <si>
    <t>Mortgage-backed Securities [Member] | Recurring [Member]</t>
  </si>
  <si>
    <t>Mortgage-backed Securities [Member] | Recurring [Member] | Level 1 [Member]</t>
  </si>
  <si>
    <t>Mortgage-backed Securities [Member] | Recurring [Member] | Level 2 [Member]</t>
  </si>
  <si>
    <t>Mortgage-backed Securities [Member] | Recurring [Member] | Level 3 [Member]</t>
  </si>
  <si>
    <t>FAIR VALUE MEASUREMENT, Key Methods and Assumptions Used (Details) - Impaired Loans [Member] - Collateral, Market, Income, Enterprise, Liquidation and Discounted Cash Flows [Member]</t>
  </si>
  <si>
    <t>Fair Value Inputs, Assets, Quantitative Information [Line Items]</t>
  </si>
  <si>
    <t>Assumption inputs</t>
  </si>
  <si>
    <t>External appraised values, management assumptions regarding market trends or other relevant factors; selling costs ranging 6% to 7%.</t>
  </si>
  <si>
    <t>Selling costs</t>
  </si>
  <si>
    <t>PREFERRED STOCK (Details) - USD ($)</t>
  </si>
  <si>
    <t>Oct. 26, 2015</t>
  </si>
  <si>
    <t>Feb. 08, 2013</t>
  </si>
  <si>
    <t>Sep. 15, 2011</t>
  </si>
  <si>
    <t>Non Cumulative Perpetual Preferred Stock, Series A [Member]</t>
  </si>
  <si>
    <t>Preferred Stock [Abstract]</t>
  </si>
  <si>
    <t>SBLF shares issued (in shares)</t>
  </si>
  <si>
    <t>SBLF shares, liquidation preference per share (in dollars per share)</t>
  </si>
  <si>
    <t>SBLF shares, aggregate purchase price</t>
  </si>
  <si>
    <t>Redemption of SBLF shares</t>
  </si>
  <si>
    <t>Fixed Rate Cumulative Perpetual Preferred Stock [Member]</t>
  </si>
  <si>
    <t>Redemption of SBLF shares (in shares)</t>
  </si>
  <si>
    <t>SBLF shares liquidation amount (in dollars per share)</t>
  </si>
  <si>
    <t>FAIR VALUES OF FINANCIAL INSTRUMENTS (Details) - USD ($)</t>
  </si>
  <si>
    <t>Loans receivable [Abstract]</t>
  </si>
  <si>
    <t>Mortgage servicing rights</t>
  </si>
  <si>
    <t>Carrying amount [Member] | Level 1 [Member]</t>
  </si>
  <si>
    <t>Financial assets [Abstract]</t>
  </si>
  <si>
    <t>Carrying amount [Member] | Level 2 [Member]</t>
  </si>
  <si>
    <t>Other equity securities</t>
  </si>
  <si>
    <t>Interest receivable</t>
  </si>
  <si>
    <t>Financial liabilities [Abstract]</t>
  </si>
  <si>
    <t>Interest payable</t>
  </si>
  <si>
    <t>Carrying amount [Member] | Level 3 [Member]</t>
  </si>
  <si>
    <t>Net loans</t>
  </si>
  <si>
    <t>Fair value [Member] | Level 1 [Member]</t>
  </si>
  <si>
    <t>Fair value [Member] | Level 2 [Member]</t>
  </si>
  <si>
    <t>Fair value [Member] | Level 3 [Member]</t>
  </si>
  <si>
    <t>INVESTMENT SECURITIES (Details) - USD ($)</t>
  </si>
  <si>
    <t>Investment securities available-for-sale [Abstract]</t>
  </si>
  <si>
    <t>Amortized cost</t>
  </si>
  <si>
    <t>Unrealized gains</t>
  </si>
  <si>
    <t>Unrealized losses</t>
  </si>
  <si>
    <t>Estimated fair value</t>
  </si>
  <si>
    <t>Proceeds from calls of available-for-sale securities</t>
  </si>
  <si>
    <t>Gross realized gains from calls of available-for-sale securities</t>
  </si>
  <si>
    <t>Gross realized losses from sales and calls of available-for-sale securities</t>
  </si>
  <si>
    <t>INVESTMENT SECURITIES, Contractual and Expected Maturity (Details) - USD ($)</t>
  </si>
  <si>
    <t>Amortized cost, by contractual maturity [Abstract]</t>
  </si>
  <si>
    <t>Due in one year or less</t>
  </si>
  <si>
    <t>Due after one year through five years</t>
  </si>
  <si>
    <t>Due after five years through ten years</t>
  </si>
  <si>
    <t>Due after ten years</t>
  </si>
  <si>
    <t>Estimated fair value, by contractual maturity [Abstract]</t>
  </si>
  <si>
    <t>Mortgage backed securities and collateralized mortgage obligations with expected maturities due after one year through five years</t>
  </si>
  <si>
    <t>INVESTMENT SECURITIES, Analysis of Gross Unrealized Losses (Details)</t>
  </si>
  <si>
    <t>Mar. 31, 2016USD ($)Security</t>
  </si>
  <si>
    <t>Available-for-sale Securities, Continuous Unrealized Loss Position [Abstract]</t>
  </si>
  <si>
    <t>Less than 12 months, fair value</t>
  </si>
  <si>
    <t>Less than 12 months, unrealized losses</t>
  </si>
  <si>
    <t>12 months or more, fair value</t>
  </si>
  <si>
    <t>12 Months or more, unrealized losses</t>
  </si>
  <si>
    <t>Total fair value</t>
  </si>
  <si>
    <t>Total unrealized losses</t>
  </si>
  <si>
    <t>Investment securities in unrealized loss position less than 12 months | Security</t>
  </si>
  <si>
    <t>Investment securities in unrealized loss position more than 12 months | Security</t>
  </si>
  <si>
    <t>Investment securities pledged as collateral</t>
  </si>
  <si>
    <t>ACCUMULATED OTHER COMPREHENSIVE INCOME (Details) - USD ($) $ in Thousands</t>
  </si>
  <si>
    <t>Activity in accumulated other comprehensive income (loss) [Roll Forward]</t>
  </si>
  <si>
    <t>Balance</t>
  </si>
  <si>
    <t>Current period other comprehensive income</t>
  </si>
  <si>
    <t>Accumulated Other Comprehensive Income/(Loss) [Member]</t>
  </si>
  <si>
    <t>Unrealized Gains/(Losses) on Securities [Member]</t>
  </si>
  <si>
    <t>Officers' Retirement Plan [Member]</t>
  </si>
  <si>
    <t>Directors' Retirement Plan [Member]</t>
  </si>
  <si>
    <t>FINANCIAL INSTRUMENTS WITH OFF-BALANCE SHEET RISK (Details) - USD ($)</t>
  </si>
  <si>
    <t>Fair Value, Off-balance Sheet Risks, Disclosure Information [Line Items]</t>
  </si>
  <si>
    <t>Off-balance sheet credit risks</t>
  </si>
  <si>
    <t>Undisbursed Loan Commitments [Member]</t>
  </si>
  <si>
    <t>Standby Letters of Credit [Member]</t>
  </si>
  <si>
    <t>Commitments to Sell Loans [Member]</t>
  </si>
  <si>
    <t>Financial Standby Letter of Credit [Member]</t>
  </si>
  <si>
    <t>Performance Standby Letters of Credit [Member]</t>
  </si>
  <si>
    <t>Reserve for Off-balance Sheet Activity [Member]</t>
  </si>
  <si>
    <t>Reserve for unfunded commitments</t>
  </si>
  <si>
    <t>Derivativ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14927</v>
      </c>
    </row>
    <row r="6" spans="1:3">
      <c s="4" r="A6" t="s">
        <v>8</v>
      </c>
      <c s="4" r="B6" t="s">
        <v>9</v>
      </c>
    </row>
    <row r="7" spans="1:3">
      <c s="4" r="A7" t="s">
        <v>10</v>
      </c>
      <c s="4" r="B7" t="s">
        <v>11</v>
      </c>
    </row>
    <row r="8" spans="1:3">
      <c s="4" r="A8" t="s">
        <v>12</v>
      </c>
      <c s="4" r="B8" t="s">
        <v>11</v>
      </c>
    </row>
    <row r="9" spans="1:3">
      <c s="4" r="A9" t="s">
        <v>13</v>
      </c>
      <c s="4" r="B9" t="s">
        <v>14</v>
      </c>
    </row>
    <row r="10" spans="1:3">
      <c s="4" r="A10" t="s">
        <v>15</v>
      </c>
      <c s="4" r="B10" t="s">
        <v>16</v>
      </c>
    </row>
    <row r="11" spans="1:3">
      <c s="4" r="A11" t="s">
        <v>17</v>
      </c>
      <c s="6" r="C11" t="n">
        <v>10704559</v>
      </c>
    </row>
    <row r="12" spans="1:3">
      <c s="4" r="A12" t="s">
        <v>18</v>
      </c>
      <c s="6" r="B12" t="n">
        <v>2016</v>
      </c>
    </row>
    <row r="13" spans="1:3">
      <c s="4" r="A13" t="s">
        <v>19</v>
      </c>
      <c s="5"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56277</v>
      </c>
      <c s="7" r="C3" t="n">
        <v>200797</v>
      </c>
    </row>
    <row r="4" spans="1:3">
      <c s="4" r="A4" t="s">
        <v>31</v>
      </c>
      <c s="6" r="B4" t="n">
        <v>16649</v>
      </c>
      <c s="6" r="C4" t="n">
        <v>16649</v>
      </c>
    </row>
    <row r="5" spans="1:3">
      <c s="4" r="A5" t="s">
        <v>32</v>
      </c>
      <c s="6" r="B5" t="n">
        <v>225712</v>
      </c>
      <c s="6" r="C5" t="n">
        <v>183351</v>
      </c>
    </row>
    <row r="6" spans="1:3">
      <c s="4" r="A6" t="s">
        <v>33</v>
      </c>
      <c s="6" r="B6" t="n">
        <v>617534</v>
      </c>
      <c s="6" r="C6" t="n">
        <v>605853</v>
      </c>
    </row>
    <row r="7" spans="1:3">
      <c s="4" r="A7" t="s">
        <v>34</v>
      </c>
      <c s="6" r="B7" t="n">
        <v>2711</v>
      </c>
      <c s="6" r="C7" t="n">
        <v>351</v>
      </c>
    </row>
    <row r="8" spans="1:3">
      <c s="4" r="A8" t="s">
        <v>35</v>
      </c>
      <c s="6" r="B8" t="n">
        <v>3934</v>
      </c>
      <c s="6" r="C8" t="n">
        <v>3934</v>
      </c>
    </row>
    <row r="9" spans="1:3">
      <c s="4" r="A9" t="s">
        <v>36</v>
      </c>
      <c s="6" r="B9" t="n">
        <v>7332</v>
      </c>
      <c s="6" r="C9" t="n">
        <v>7011</v>
      </c>
    </row>
    <row r="10" spans="1:3">
      <c s="4" r="A10" t="s">
        <v>37</v>
      </c>
      <c s="6" r="B10" t="n">
        <v>25918</v>
      </c>
      <c s="6" r="C10" t="n">
        <v>26679</v>
      </c>
    </row>
    <row r="11" spans="1:3">
      <c s="4" r="A11" t="s">
        <v>38</v>
      </c>
      <c s="6" r="B11" t="n">
        <v>1056067</v>
      </c>
      <c s="6" r="C11" t="n">
        <v>1044625</v>
      </c>
    </row>
    <row r="12" spans="1:3">
      <c s="3" r="A12" t="s">
        <v>39</v>
      </c>
    </row>
    <row r="13" spans="1:3">
      <c s="4" r="A13" t="s">
        <v>40</v>
      </c>
      <c s="6" r="B13" t="n">
        <v>315427</v>
      </c>
      <c s="6" r="C13" t="n">
        <v>313307</v>
      </c>
    </row>
    <row r="14" spans="1:3">
      <c s="4" r="A14" t="s">
        <v>41</v>
      </c>
      <c s="6" r="B14" t="n">
        <v>265432</v>
      </c>
      <c s="6" r="C14" t="n">
        <v>261634</v>
      </c>
    </row>
    <row r="15" spans="1:3">
      <c s="4" r="A15" t="s">
        <v>42</v>
      </c>
      <c s="6" r="B15" t="n">
        <v>291261</v>
      </c>
      <c s="6" r="C15" t="n">
        <v>285365</v>
      </c>
    </row>
    <row r="16" spans="1:3">
      <c s="4" r="A16" t="s">
        <v>43</v>
      </c>
      <c s="6" r="B16" t="n">
        <v>66594</v>
      </c>
      <c s="6" r="C16" t="n">
        <v>67855</v>
      </c>
    </row>
    <row r="17" spans="1:3">
      <c s="4" r="A17" t="s">
        <v>44</v>
      </c>
      <c s="6" r="B17" t="n">
        <v>20222</v>
      </c>
      <c s="6" r="C17" t="n">
        <v>19953</v>
      </c>
    </row>
    <row r="18" spans="1:3">
      <c s="4" r="A18" t="s">
        <v>45</v>
      </c>
      <c s="6" r="B18" t="n">
        <v>958936</v>
      </c>
      <c s="6" r="C18" t="n">
        <v>948114</v>
      </c>
    </row>
    <row r="19" spans="1:3">
      <c s="4" r="A19" t="s">
        <v>46</v>
      </c>
      <c s="6" r="B19" t="n">
        <v>8841</v>
      </c>
      <c s="6" r="C19" t="n">
        <v>10662</v>
      </c>
    </row>
    <row r="20" spans="1:3">
      <c s="4" r="A20" t="s">
        <v>47</v>
      </c>
      <c s="6" r="B20" t="n">
        <v>967777</v>
      </c>
      <c s="6" r="C20" t="n">
        <v>958776</v>
      </c>
    </row>
    <row r="21" spans="1:3">
      <c s="3" r="A21" t="s">
        <v>48</v>
      </c>
    </row>
    <row r="22" spans="1:3">
      <c s="4" r="A22" t="s">
        <v>49</v>
      </c>
      <c s="6" r="B22" t="n">
        <v>73831</v>
      </c>
      <c s="6" r="C22" t="n">
        <v>73764</v>
      </c>
    </row>
    <row r="23" spans="1:3">
      <c s="4" r="A23" t="s">
        <v>50</v>
      </c>
      <c s="6" r="B23" t="n">
        <v>977</v>
      </c>
      <c s="6" r="C23" t="n">
        <v>977</v>
      </c>
    </row>
    <row r="24" spans="1:3">
      <c s="4" r="A24" t="s">
        <v>51</v>
      </c>
      <c s="6" r="B24" t="n">
        <v>13325</v>
      </c>
      <c s="6" r="C24" t="n">
        <v>11603</v>
      </c>
    </row>
    <row r="25" spans="1:3">
      <c s="4" r="A25" t="s">
        <v>52</v>
      </c>
      <c s="6" r="B25" t="n">
        <v>157</v>
      </c>
      <c s="6" r="C25" t="n">
        <v>-495</v>
      </c>
    </row>
    <row r="26" spans="1:3">
      <c s="4" r="A26" t="s">
        <v>53</v>
      </c>
      <c s="6" r="B26" t="n">
        <v>88290</v>
      </c>
      <c s="6" r="C26" t="n">
        <v>85849</v>
      </c>
    </row>
    <row r="27" spans="1:3">
      <c s="4" r="A27" t="s">
        <v>54</v>
      </c>
      <c s="7" r="B27" t="n">
        <v>1056067</v>
      </c>
      <c s="7" r="C27" t="n">
        <v>10446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s="1" r="A1" t="s">
        <v>210</v>
      </c>
      <c s="2" r="B1" t="s">
        <v>1</v>
      </c>
    </row>
    <row r="2" spans="1:2">
      <c s="2" r="B2" t="s">
        <v>2</v>
      </c>
    </row>
    <row r="3" spans="1:2">
      <c s="3" r="A3" t="s">
        <v>178</v>
      </c>
    </row>
    <row r="4" spans="1:2">
      <c s="4" r="A4" t="s">
        <v>211</v>
      </c>
      <c s="4" r="B4" t="s">
        <v>212</v>
      </c>
    </row>
    <row r="5" spans="1:2">
      <c s="4" r="A5" t="s">
        <v>213</v>
      </c>
      <c s="4" r="B5" t="s">
        <v>214</v>
      </c>
    </row>
    <row r="6" spans="1:2">
      <c s="4" r="A6" t="s">
        <v>215</v>
      </c>
      <c s="4" r="B6"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181</v>
      </c>
    </row>
    <row r="4" spans="1:2">
      <c s="4" r="A4" t="s">
        <v>218</v>
      </c>
      <c s="4" r="B4" t="s">
        <v>219</v>
      </c>
    </row>
    <row r="5" spans="1:2">
      <c s="4" r="A5" t="s">
        <v>220</v>
      </c>
      <c s="4" r="B5" t="s">
        <v>221</v>
      </c>
    </row>
    <row r="6" spans="1:2">
      <c s="4" r="A6" t="s">
        <v>222</v>
      </c>
      <c s="4" r="B6" t="s">
        <v>223</v>
      </c>
    </row>
    <row r="7" spans="1:2">
      <c s="4" r="A7" t="s">
        <v>224</v>
      </c>
      <c s="4" r="B7" t="s">
        <v>225</v>
      </c>
    </row>
    <row r="8" spans="1:2">
      <c s="4" r="A8" t="s">
        <v>226</v>
      </c>
      <c s="4" r="B8" t="s">
        <v>227</v>
      </c>
    </row>
    <row r="9" spans="1:2">
      <c s="4" r="A9" t="s">
        <v>228</v>
      </c>
      <c s="4" r="B9" t="s">
        <v>229</v>
      </c>
    </row>
    <row r="10" spans="1:2">
      <c s="4" r="A10" t="s">
        <v>230</v>
      </c>
      <c s="4" r="B10" t="s">
        <v>231</v>
      </c>
    </row>
    <row r="11" spans="1:2">
      <c s="4" r="A11" t="s">
        <v>232</v>
      </c>
      <c s="4" r="B11"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184</v>
      </c>
    </row>
    <row r="4" spans="1:2">
      <c s="4" r="A4" t="s">
        <v>235</v>
      </c>
      <c s="4" r="B4" t="s">
        <v>236</v>
      </c>
    </row>
    <row r="5" spans="1:2">
      <c s="4" r="A5" t="s">
        <v>237</v>
      </c>
      <c s="4" r="B5"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9</v>
      </c>
      <c s="2" r="B1" t="s">
        <v>1</v>
      </c>
    </row>
    <row r="2" spans="1:2">
      <c s="2" r="B2" t="s">
        <v>2</v>
      </c>
    </row>
    <row r="3" spans="1:2">
      <c s="3" r="A3" t="s">
        <v>187</v>
      </c>
    </row>
    <row r="4" spans="1:2">
      <c s="4" r="A4" t="s">
        <v>240</v>
      </c>
      <c s="4" r="B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s="1" r="A1" t="s">
        <v>242</v>
      </c>
      <c s="2" r="B1" t="s">
        <v>1</v>
      </c>
    </row>
    <row r="2" spans="1:2">
      <c s="2" r="B2" t="s">
        <v>2</v>
      </c>
    </row>
    <row r="3" spans="1:2">
      <c s="3" r="A3" t="s">
        <v>190</v>
      </c>
    </row>
    <row r="4" spans="1:2">
      <c s="4" r="A4" t="s">
        <v>243</v>
      </c>
      <c s="4" r="B4" t="s">
        <v>244</v>
      </c>
    </row>
    <row r="5" spans="1:2">
      <c s="4" r="A5" t="s">
        <v>245</v>
      </c>
      <c s="4" r="B5" t="s">
        <v>246</v>
      </c>
    </row>
    <row r="6" spans="1:2">
      <c s="4" r="A6" t="s">
        <v>247</v>
      </c>
      <c s="4" r="B6" t="s">
        <v>248</v>
      </c>
    </row>
    <row r="7" spans="1:2">
      <c s="4" r="A7" t="s">
        <v>249</v>
      </c>
      <c s="4" r="B7"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251</v>
      </c>
      <c s="2" r="B1" t="s">
        <v>1</v>
      </c>
    </row>
    <row r="2" spans="1:2">
      <c s="2" r="B2" t="s">
        <v>2</v>
      </c>
    </row>
    <row r="3" spans="1:2">
      <c s="3" r="A3" t="s">
        <v>193</v>
      </c>
    </row>
    <row r="4" spans="1:2">
      <c s="4" r="A4" t="s">
        <v>252</v>
      </c>
      <c s="4" r="B4" t="s">
        <v>253</v>
      </c>
    </row>
    <row r="5" spans="1:2">
      <c s="4" r="A5" t="s">
        <v>254</v>
      </c>
      <c s="4" r="B5" t="s">
        <v>255</v>
      </c>
    </row>
    <row r="6" spans="1:2">
      <c s="4" r="A6" t="s">
        <v>256</v>
      </c>
      <c s="4" r="B6"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58</v>
      </c>
      <c s="2" r="B1" t="s">
        <v>1</v>
      </c>
    </row>
    <row r="2" spans="1:2">
      <c s="2" r="B2" t="s">
        <v>2</v>
      </c>
    </row>
    <row r="3" spans="1:2">
      <c s="3" r="A3" t="s">
        <v>199</v>
      </c>
    </row>
    <row r="4" spans="1:2">
      <c s="4" r="A4" t="s">
        <v>259</v>
      </c>
      <c s="4" r="B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202</v>
      </c>
    </row>
    <row r="4" spans="1:2">
      <c s="4" r="A4" t="s">
        <v>262</v>
      </c>
      <c s="4" r="B4" t="s">
        <v>263</v>
      </c>
    </row>
    <row r="5" spans="1:2">
      <c s="4" r="A5" t="s">
        <v>264</v>
      </c>
      <c s="4" r="B5" t="s">
        <v>265</v>
      </c>
    </row>
    <row r="6" spans="1:2">
      <c s="4" r="A6" t="s">
        <v>266</v>
      </c>
      <c s="4" r="B6"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68</v>
      </c>
      <c s="2" r="B1" t="s">
        <v>1</v>
      </c>
    </row>
    <row r="2" spans="1:2">
      <c s="2" r="B2" t="s">
        <v>2</v>
      </c>
    </row>
    <row r="3" spans="1:2">
      <c s="3" r="A3" t="s">
        <v>205</v>
      </c>
    </row>
    <row r="4" spans="1:2">
      <c s="4" r="A4" t="s">
        <v>269</v>
      </c>
      <c s="4" r="B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71</v>
      </c>
      <c s="2" r="B1" t="s">
        <v>1</v>
      </c>
    </row>
    <row r="2" spans="1:2">
      <c s="2" r="B2" t="s">
        <v>2</v>
      </c>
    </row>
    <row r="3" spans="1:2">
      <c s="3" r="A3" t="s">
        <v>208</v>
      </c>
    </row>
    <row r="4" spans="1:2">
      <c s="4" r="A4" t="s">
        <v>272</v>
      </c>
      <c s="4" r="B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v>
      </c>
      <c s="2" r="B1" t="s">
        <v>2</v>
      </c>
      <c s="2" r="C1" t="s">
        <v>28</v>
      </c>
    </row>
    <row r="2" spans="1:3">
      <c s="3" r="A2" t="s">
        <v>29</v>
      </c>
    </row>
    <row r="3" spans="1:3">
      <c s="4" r="A3" t="s">
        <v>56</v>
      </c>
      <c s="7" r="B3" t="n">
        <v>9607</v>
      </c>
      <c s="7" r="C3" t="n">
        <v>9251</v>
      </c>
    </row>
    <row r="4" spans="1:3">
      <c s="3" r="A4" t="s">
        <v>57</v>
      </c>
    </row>
    <row r="5" spans="1:3">
      <c s="4" r="A5" t="s">
        <v>58</v>
      </c>
      <c s="7" r="B5" t="n">
        <v>0</v>
      </c>
      <c s="7" r="C5" t="n">
        <v>0</v>
      </c>
    </row>
    <row r="6" spans="1:3">
      <c s="4" r="A6" t="s">
        <v>59</v>
      </c>
      <c s="6" r="B6" t="n">
        <v>16000000</v>
      </c>
      <c s="6" r="C6" t="n">
        <v>16000000</v>
      </c>
    </row>
    <row r="7" spans="1:3">
      <c s="4" r="A7" t="s">
        <v>60</v>
      </c>
      <c s="6" r="B7" t="n">
        <v>10704559</v>
      </c>
      <c s="6" r="C7" t="n">
        <v>10676557</v>
      </c>
    </row>
    <row r="8" spans="1:3">
      <c s="4" r="A8" t="s">
        <v>61</v>
      </c>
      <c s="6" r="B8" t="n">
        <v>10704559</v>
      </c>
      <c s="6" r="C8" t="n">
        <v>106765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4</v>
      </c>
      <c s="2" r="B1" t="s">
        <v>1</v>
      </c>
    </row>
    <row r="2" spans="1:3">
      <c s="2" r="B2" t="s">
        <v>2</v>
      </c>
      <c s="2" r="C2" t="s">
        <v>63</v>
      </c>
    </row>
    <row r="3" spans="1:3">
      <c s="3" r="A3" t="s">
        <v>275</v>
      </c>
    </row>
    <row r="4" spans="1:3">
      <c s="4" r="A4" t="s">
        <v>276</v>
      </c>
      <c s="7" r="B4" t="n">
        <v>7382000</v>
      </c>
      <c s="7" r="C4" t="n">
        <v>6358000</v>
      </c>
    </row>
    <row r="5" spans="1:3">
      <c s="4" r="A5" t="s">
        <v>91</v>
      </c>
      <c s="6" r="B5" t="n">
        <v>4185000</v>
      </c>
      <c s="6" r="C5" t="n">
        <v>3848000</v>
      </c>
    </row>
    <row r="6" spans="1:3">
      <c s="4" r="A6" t="s">
        <v>277</v>
      </c>
      <c s="7" r="B6" t="n">
        <v>1287000</v>
      </c>
      <c s="6" r="C6" t="n">
        <v>1160000</v>
      </c>
    </row>
    <row r="7" spans="1:3">
      <c s="4" r="A7" t="s">
        <v>278</v>
      </c>
    </row>
    <row r="8" spans="1:3">
      <c s="3" r="A8" t="s">
        <v>275</v>
      </c>
    </row>
    <row r="9" spans="1:3">
      <c s="4" r="A9" t="s">
        <v>276</v>
      </c>
      <c s="6" r="C9" t="n">
        <v>-364000</v>
      </c>
    </row>
    <row r="10" spans="1:3">
      <c s="4" r="A10" t="s">
        <v>91</v>
      </c>
      <c s="6" r="C10" t="n">
        <v>-241000</v>
      </c>
    </row>
    <row r="11" spans="1:3">
      <c s="4" r="A11" t="s">
        <v>277</v>
      </c>
      <c s="7" r="C11" t="n">
        <v>-123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61"/>
    <col customWidth="1" max="2" min="2" width="29"/>
    <col customWidth="1" max="3" min="3" width="21"/>
    <col customWidth="1" max="4" min="4" width="21"/>
    <col customWidth="1" max="5" min="5" width="21"/>
  </cols>
  <sheetData>
    <row r="1" spans="1:5">
      <c s="1" r="A1" t="s">
        <v>279</v>
      </c>
      <c s="2" r="B1" t="s">
        <v>1</v>
      </c>
    </row>
    <row r="2" spans="1:5">
      <c s="2" r="B2" t="s">
        <v>280</v>
      </c>
      <c s="2" r="C2" t="s">
        <v>281</v>
      </c>
      <c s="2" r="D2" t="s">
        <v>282</v>
      </c>
      <c s="2" r="E2" t="s">
        <v>283</v>
      </c>
    </row>
    <row r="3" spans="1:5">
      <c s="3" r="A3" t="s">
        <v>284</v>
      </c>
    </row>
    <row r="4" spans="1:5">
      <c s="4" r="A4" t="s">
        <v>65</v>
      </c>
      <c s="7" r="B4" t="n">
        <v>626107</v>
      </c>
      <c s="7" r="C4" t="n">
        <v>614095</v>
      </c>
      <c s="7" r="D4" t="n">
        <v>544499</v>
      </c>
    </row>
    <row r="5" spans="1:5">
      <c s="4" r="A5" t="s">
        <v>285</v>
      </c>
      <c s="6" r="B5" t="n">
        <v>-9607</v>
      </c>
      <c s="6" r="C5" t="n">
        <v>-9251</v>
      </c>
      <c s="6" r="D5" t="n">
        <v>-8894</v>
      </c>
      <c s="7" r="E5" t="n">
        <v>-8583</v>
      </c>
    </row>
    <row r="6" spans="1:5">
      <c s="4" r="A6" t="s">
        <v>286</v>
      </c>
      <c s="6" r="B6" t="n">
        <v>1034</v>
      </c>
      <c s="6" r="C6" t="n">
        <v>1009</v>
      </c>
    </row>
    <row r="7" spans="1:5">
      <c s="4" r="A7" t="s">
        <v>287</v>
      </c>
      <c s="7" r="B7" t="n">
        <v>617534</v>
      </c>
      <c s="6" r="C7" t="n">
        <v>605853</v>
      </c>
    </row>
    <row r="8" spans="1:5">
      <c s="4" r="A8" t="s">
        <v>288</v>
      </c>
    </row>
    <row r="9" spans="1:5">
      <c s="3" r="A9" t="s">
        <v>284</v>
      </c>
    </row>
    <row r="10" spans="1:5">
      <c s="4" r="A10" t="s">
        <v>289</v>
      </c>
      <c s="4" r="B10" t="s">
        <v>290</v>
      </c>
    </row>
    <row r="11" spans="1:5">
      <c s="4" r="A11" t="s">
        <v>291</v>
      </c>
    </row>
    <row r="12" spans="1:5">
      <c s="3" r="A12" t="s">
        <v>284</v>
      </c>
    </row>
    <row r="13" spans="1:5">
      <c s="4" r="A13" t="s">
        <v>289</v>
      </c>
      <c s="4" r="B13" t="s">
        <v>292</v>
      </c>
    </row>
    <row r="14" spans="1:5">
      <c s="4" r="A14" t="s">
        <v>293</v>
      </c>
    </row>
    <row r="15" spans="1:5">
      <c s="3" r="A15" t="s">
        <v>284</v>
      </c>
    </row>
    <row r="16" spans="1:5">
      <c s="4" r="A16" t="s">
        <v>65</v>
      </c>
      <c s="7" r="B16" t="n">
        <v>130414</v>
      </c>
      <c s="6" r="C16" t="n">
        <v>136095</v>
      </c>
      <c s="6" r="D16" t="n">
        <v>115933</v>
      </c>
    </row>
    <row r="17" spans="1:5">
      <c s="4" r="A17" t="s">
        <v>285</v>
      </c>
      <c s="7" r="B17" t="n">
        <v>-2980</v>
      </c>
      <c s="6" r="C17" t="n">
        <v>-3097</v>
      </c>
      <c s="6" r="D17" t="n">
        <v>-3325</v>
      </c>
      <c s="6" r="E17" t="n">
        <v>-3581</v>
      </c>
    </row>
    <row r="18" spans="1:5">
      <c s="4" r="A18" t="s">
        <v>294</v>
      </c>
      <c s="4" r="B18" t="s">
        <v>295</v>
      </c>
    </row>
    <row r="19" spans="1:5">
      <c s="4" r="A19" t="s">
        <v>296</v>
      </c>
    </row>
    <row r="20" spans="1:5">
      <c s="3" r="A20" t="s">
        <v>284</v>
      </c>
    </row>
    <row r="21" spans="1:5">
      <c s="4" r="A21" t="s">
        <v>65</v>
      </c>
      <c s="7" r="B21" t="n">
        <v>316950</v>
      </c>
      <c s="6" r="C21" t="n">
        <v>292316</v>
      </c>
      <c s="6" r="D21" t="n">
        <v>264880</v>
      </c>
    </row>
    <row r="22" spans="1:5">
      <c s="4" r="A22" t="s">
        <v>285</v>
      </c>
      <c s="7" r="B22" t="n">
        <v>-3636</v>
      </c>
      <c s="6" r="C22" t="n">
        <v>-3343</v>
      </c>
      <c s="6" r="D22" t="n">
        <v>-2485</v>
      </c>
      <c s="6" r="E22" t="n">
        <v>-1825</v>
      </c>
    </row>
    <row r="23" spans="1:5">
      <c s="4" r="A23" t="s">
        <v>297</v>
      </c>
      <c s="6" r="B23" t="n">
        <v>2</v>
      </c>
    </row>
    <row r="24" spans="1:5">
      <c s="4" r="A24" t="s">
        <v>294</v>
      </c>
      <c s="4" r="B24" t="s">
        <v>298</v>
      </c>
    </row>
    <row r="25" spans="1:5">
      <c s="4" r="A25" t="s">
        <v>299</v>
      </c>
    </row>
    <row r="26" spans="1:5">
      <c s="3" r="A26" t="s">
        <v>284</v>
      </c>
    </row>
    <row r="27" spans="1:5">
      <c s="4" r="A27" t="s">
        <v>65</v>
      </c>
      <c s="7" r="B27" t="n">
        <v>77185</v>
      </c>
      <c s="6" r="C27" t="n">
        <v>84813</v>
      </c>
      <c s="6" r="D27" t="n">
        <v>54719</v>
      </c>
    </row>
    <row r="28" spans="1:5">
      <c s="4" r="A28" t="s">
        <v>285</v>
      </c>
      <c s="7" r="B28" t="n">
        <v>-965</v>
      </c>
      <c s="6" r="C28" t="n">
        <v>-1060</v>
      </c>
      <c s="6" r="D28" t="n">
        <v>-646</v>
      </c>
      <c s="6" r="E28" t="n">
        <v>-580</v>
      </c>
    </row>
    <row r="29" spans="1:5">
      <c s="4" r="A29" t="s">
        <v>294</v>
      </c>
      <c s="4" r="B29" t="s">
        <v>300</v>
      </c>
    </row>
    <row r="30" spans="1:5">
      <c s="4" r="A30" t="s">
        <v>301</v>
      </c>
    </row>
    <row r="31" spans="1:5">
      <c s="3" r="A31" t="s">
        <v>284</v>
      </c>
    </row>
    <row r="32" spans="1:5">
      <c s="4" r="A32" t="s">
        <v>65</v>
      </c>
      <c s="7" r="B32" t="n">
        <v>41412</v>
      </c>
      <c s="6" r="C32" t="n">
        <v>43375</v>
      </c>
      <c s="6" r="D32" t="n">
        <v>49696</v>
      </c>
    </row>
    <row r="33" spans="1:5">
      <c s="4" r="A33" t="s">
        <v>285</v>
      </c>
      <c s="7" r="B33" t="n">
        <v>-702</v>
      </c>
      <c s="6" r="C33" t="n">
        <v>-739</v>
      </c>
      <c s="6" r="D33" t="n">
        <v>-1047</v>
      </c>
      <c s="6" r="E33" t="n">
        <v>-1181</v>
      </c>
    </row>
    <row r="34" spans="1:5">
      <c s="4" r="A34" t="s">
        <v>294</v>
      </c>
      <c s="4" r="B34" t="s">
        <v>302</v>
      </c>
    </row>
    <row r="35" spans="1:5">
      <c s="4" r="A35" t="s">
        <v>303</v>
      </c>
    </row>
    <row r="36" spans="1:5">
      <c s="3" r="A36" t="s">
        <v>284</v>
      </c>
    </row>
    <row r="37" spans="1:5">
      <c s="4" r="A37" t="s">
        <v>65</v>
      </c>
      <c s="7" r="B37" t="n">
        <v>16760</v>
      </c>
      <c s="6" r="C37" t="n">
        <v>12110</v>
      </c>
      <c s="6" r="D37" t="n">
        <v>10096</v>
      </c>
    </row>
    <row r="38" spans="1:5">
      <c s="4" r="A38" t="s">
        <v>285</v>
      </c>
      <c s="7" r="B38" t="n">
        <v>-401</v>
      </c>
      <c s="6" r="C38" t="n">
        <v>-334</v>
      </c>
      <c s="6" r="D38" t="n">
        <v>-195</v>
      </c>
      <c s="6" r="E38" t="n">
        <v>-161</v>
      </c>
    </row>
    <row r="39" spans="1:5">
      <c s="4" r="A39" t="s">
        <v>294</v>
      </c>
      <c s="4" r="B39" t="s">
        <v>304</v>
      </c>
    </row>
    <row r="40" spans="1:5">
      <c s="4" r="A40" t="s">
        <v>305</v>
      </c>
    </row>
    <row r="41" spans="1:5">
      <c s="3" r="A41" t="s">
        <v>284</v>
      </c>
    </row>
    <row r="42" spans="1:5">
      <c s="4" r="A42" t="s">
        <v>65</v>
      </c>
      <c s="7" r="B42" t="n">
        <v>43386</v>
      </c>
      <c s="6" r="C42" t="n">
        <v>45386</v>
      </c>
      <c s="6" r="D42" t="n">
        <v>49175</v>
      </c>
    </row>
    <row r="43" spans="1:5">
      <c s="4" r="A43" t="s">
        <v>285</v>
      </c>
      <c s="7" r="B43" t="n">
        <v>-589</v>
      </c>
      <c s="7" r="C43" t="n">
        <v>-641</v>
      </c>
      <c s="7" r="D43" t="n">
        <v>-826</v>
      </c>
      <c s="7" r="E43" t="n">
        <v>-886</v>
      </c>
    </row>
    <row r="44" spans="1:5">
      <c s="4" r="A44" t="s">
        <v>294</v>
      </c>
      <c s="4" r="B4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70"/>
    <col customWidth="1" max="2" min="2" width="25"/>
    <col customWidth="1" max="3" min="3" width="25"/>
    <col customWidth="1" max="4" min="4" width="21"/>
  </cols>
  <sheetData>
    <row r="1" spans="1:4">
      <c s="1" r="A1" t="s">
        <v>306</v>
      </c>
      <c s="2" r="B1" t="s">
        <v>307</v>
      </c>
      <c s="2" r="C1" t="s">
        <v>308</v>
      </c>
      <c s="2" r="D1" t="s">
        <v>282</v>
      </c>
    </row>
    <row r="2" spans="1:4">
      <c s="3" r="A2" t="s">
        <v>309</v>
      </c>
    </row>
    <row r="3" spans="1:4">
      <c s="4" r="A3" t="s">
        <v>310</v>
      </c>
      <c s="7" r="B3" t="n">
        <v>2028000</v>
      </c>
      <c s="7" r="C3" t="n">
        <v>2728000</v>
      </c>
    </row>
    <row r="4" spans="1:4">
      <c s="4" r="A4" t="s">
        <v>311</v>
      </c>
      <c s="6" r="B4" t="n">
        <v>6379000</v>
      </c>
      <c s="6" r="C4" t="n">
        <v>1090000</v>
      </c>
    </row>
    <row r="5" spans="1:4">
      <c s="4" r="A5" t="s">
        <v>312</v>
      </c>
      <c s="6" r="B5" t="n">
        <v>619728000</v>
      </c>
      <c s="6" r="C5" t="n">
        <v>613005000</v>
      </c>
    </row>
    <row r="6" spans="1:4">
      <c s="4" r="A6" t="s">
        <v>124</v>
      </c>
      <c s="6" r="B6" t="n">
        <v>626107000</v>
      </c>
      <c s="6" r="C6" t="n">
        <v>614095000</v>
      </c>
      <c s="7" r="D6" t="n">
        <v>544499000</v>
      </c>
    </row>
    <row r="7" spans="1:4">
      <c s="4" r="A7" t="s">
        <v>313</v>
      </c>
      <c s="6" r="B7" t="n">
        <v>0</v>
      </c>
      <c s="6" r="C7" t="n">
        <v>2000</v>
      </c>
    </row>
    <row r="8" spans="1:4">
      <c s="4" r="A8" t="s">
        <v>314</v>
      </c>
    </row>
    <row r="9" spans="1:4">
      <c s="3" r="A9" t="s">
        <v>309</v>
      </c>
    </row>
    <row r="10" spans="1:4">
      <c s="4" r="A10" t="s">
        <v>311</v>
      </c>
      <c s="6" r="B10" t="n">
        <v>718000</v>
      </c>
      <c s="6" r="C10" t="n">
        <v>367000</v>
      </c>
    </row>
    <row r="11" spans="1:4">
      <c s="4" r="A11" t="s">
        <v>315</v>
      </c>
    </row>
    <row r="12" spans="1:4">
      <c s="3" r="A12" t="s">
        <v>309</v>
      </c>
    </row>
    <row r="13" spans="1:4">
      <c s="4" r="A13" t="s">
        <v>311</v>
      </c>
      <c s="6" r="B13" t="n">
        <v>5592000</v>
      </c>
      <c s="6" r="C13" t="n">
        <v>5000</v>
      </c>
    </row>
    <row r="14" spans="1:4">
      <c s="4" r="A14" t="s">
        <v>316</v>
      </c>
    </row>
    <row r="15" spans="1:4">
      <c s="3" r="A15" t="s">
        <v>309</v>
      </c>
    </row>
    <row r="16" spans="1:4">
      <c s="4" r="A16" t="s">
        <v>311</v>
      </c>
      <c s="6" r="B16" t="n">
        <v>69000</v>
      </c>
      <c s="6" r="C16" t="n">
        <v>718000</v>
      </c>
    </row>
    <row r="17" spans="1:4">
      <c s="4" r="A17" t="s">
        <v>293</v>
      </c>
    </row>
    <row r="18" spans="1:4">
      <c s="3" r="A18" t="s">
        <v>309</v>
      </c>
    </row>
    <row r="19" spans="1:4">
      <c s="4" r="A19" t="s">
        <v>310</v>
      </c>
      <c s="7" r="B19" t="n">
        <v>275000</v>
      </c>
      <c s="7" r="C19" t="n">
        <v>112000</v>
      </c>
    </row>
    <row r="20" spans="1:4">
      <c s="4" r="A20" t="s">
        <v>317</v>
      </c>
      <c s="6" r="B20" t="n">
        <v>5</v>
      </c>
      <c s="6" r="C20" t="n">
        <v>4</v>
      </c>
    </row>
    <row r="21" spans="1:4">
      <c s="4" r="A21" t="s">
        <v>311</v>
      </c>
      <c s="7" r="B21" t="n">
        <v>331000</v>
      </c>
      <c s="7" r="C21" t="n">
        <v>275000</v>
      </c>
    </row>
    <row r="22" spans="1:4">
      <c s="4" r="A22" t="s">
        <v>312</v>
      </c>
      <c s="6" r="B22" t="n">
        <v>130083000</v>
      </c>
      <c s="6" r="C22" t="n">
        <v>135820000</v>
      </c>
    </row>
    <row r="23" spans="1:4">
      <c s="4" r="A23" t="s">
        <v>124</v>
      </c>
      <c s="6" r="B23" t="n">
        <v>130414000</v>
      </c>
      <c s="6" r="C23" t="n">
        <v>136095000</v>
      </c>
      <c s="6" r="D23" t="n">
        <v>115933000</v>
      </c>
    </row>
    <row r="24" spans="1:4">
      <c s="4" r="A24" t="s">
        <v>318</v>
      </c>
    </row>
    <row r="25" spans="1:4">
      <c s="3" r="A25" t="s">
        <v>309</v>
      </c>
    </row>
    <row r="26" spans="1:4">
      <c s="4" r="A26" t="s">
        <v>311</v>
      </c>
      <c s="6" r="B26" t="n">
        <v>108000</v>
      </c>
      <c s="6" r="C26" t="n">
        <v>218000</v>
      </c>
    </row>
    <row r="27" spans="1:4">
      <c s="4" r="A27" t="s">
        <v>319</v>
      </c>
    </row>
    <row r="28" spans="1:4">
      <c s="3" r="A28" t="s">
        <v>309</v>
      </c>
    </row>
    <row r="29" spans="1:4">
      <c s="4" r="A29" t="s">
        <v>311</v>
      </c>
      <c s="6" r="B29" t="n">
        <v>166000</v>
      </c>
      <c s="6" r="C29" t="n">
        <v>0</v>
      </c>
    </row>
    <row r="30" spans="1:4">
      <c s="4" r="A30" t="s">
        <v>320</v>
      </c>
    </row>
    <row r="31" spans="1:4">
      <c s="3" r="A31" t="s">
        <v>309</v>
      </c>
    </row>
    <row r="32" spans="1:4">
      <c s="4" r="A32" t="s">
        <v>311</v>
      </c>
      <c s="6" r="B32" t="n">
        <v>57000</v>
      </c>
      <c s="6" r="C32" t="n">
        <v>57000</v>
      </c>
    </row>
    <row r="33" spans="1:4">
      <c s="4" r="A33" t="s">
        <v>296</v>
      </c>
    </row>
    <row r="34" spans="1:4">
      <c s="3" r="A34" t="s">
        <v>309</v>
      </c>
    </row>
    <row r="35" spans="1:4">
      <c s="4" r="A35" t="s">
        <v>310</v>
      </c>
      <c s="7" r="B35" t="n">
        <v>600000</v>
      </c>
      <c s="7" r="C35" t="n">
        <v>964000</v>
      </c>
    </row>
    <row r="36" spans="1:4">
      <c s="4" r="A36" t="s">
        <v>317</v>
      </c>
      <c s="6" r="B36" t="n">
        <v>2</v>
      </c>
      <c s="6" r="C36" t="n">
        <v>4</v>
      </c>
    </row>
    <row r="37" spans="1:4">
      <c s="4" r="A37" t="s">
        <v>311</v>
      </c>
      <c s="7" r="B37" t="n">
        <v>5919000</v>
      </c>
      <c s="7" r="C37" t="n">
        <v>362000</v>
      </c>
    </row>
    <row r="38" spans="1:4">
      <c s="4" r="A38" t="s">
        <v>312</v>
      </c>
      <c s="6" r="B38" t="n">
        <v>311031000</v>
      </c>
      <c s="6" r="C38" t="n">
        <v>291954000</v>
      </c>
    </row>
    <row r="39" spans="1:4">
      <c s="4" r="A39" t="s">
        <v>124</v>
      </c>
      <c s="6" r="B39" t="n">
        <v>316950000</v>
      </c>
      <c s="6" r="C39" t="n">
        <v>292316000</v>
      </c>
      <c s="6" r="D39" t="n">
        <v>264880000</v>
      </c>
    </row>
    <row r="40" spans="1:4">
      <c s="4" r="A40" t="s">
        <v>321</v>
      </c>
    </row>
    <row r="41" spans="1:4">
      <c s="3" r="A41" t="s">
        <v>309</v>
      </c>
    </row>
    <row r="42" spans="1:4">
      <c s="4" r="A42" t="s">
        <v>311</v>
      </c>
      <c s="6" r="B42" t="n">
        <v>493000</v>
      </c>
      <c s="6" r="C42" t="n">
        <v>130000</v>
      </c>
    </row>
    <row r="43" spans="1:4">
      <c s="4" r="A43" t="s">
        <v>322</v>
      </c>
    </row>
    <row r="44" spans="1:4">
      <c s="3" r="A44" t="s">
        <v>309</v>
      </c>
    </row>
    <row r="45" spans="1:4">
      <c s="4" r="A45" t="s">
        <v>311</v>
      </c>
      <c s="6" r="B45" t="n">
        <v>5426000</v>
      </c>
      <c s="6" r="C45" t="n">
        <v>0</v>
      </c>
    </row>
    <row r="46" spans="1:4">
      <c s="4" r="A46" t="s">
        <v>323</v>
      </c>
    </row>
    <row r="47" spans="1:4">
      <c s="3" r="A47" t="s">
        <v>309</v>
      </c>
    </row>
    <row r="48" spans="1:4">
      <c s="4" r="A48" t="s">
        <v>311</v>
      </c>
      <c s="6" r="B48" t="n">
        <v>0</v>
      </c>
      <c s="6" r="C48" t="n">
        <v>232000</v>
      </c>
    </row>
    <row r="49" spans="1:4">
      <c s="4" r="A49" t="s">
        <v>299</v>
      </c>
    </row>
    <row r="50" spans="1:4">
      <c s="3" r="A50" t="s">
        <v>309</v>
      </c>
    </row>
    <row r="51" spans="1:4">
      <c s="4" r="A51" t="s">
        <v>310</v>
      </c>
      <c s="6" r="B51" t="n">
        <v>0</v>
      </c>
      <c s="6" r="C51" t="n">
        <v>0</v>
      </c>
    </row>
    <row r="52" spans="1:4">
      <c s="4" r="A52" t="s">
        <v>311</v>
      </c>
      <c s="6" r="B52" t="n">
        <v>0</v>
      </c>
      <c s="6" r="C52" t="n">
        <v>0</v>
      </c>
    </row>
    <row r="53" spans="1:4">
      <c s="4" r="A53" t="s">
        <v>312</v>
      </c>
      <c s="6" r="B53" t="n">
        <v>77185000</v>
      </c>
      <c s="6" r="C53" t="n">
        <v>84813000</v>
      </c>
    </row>
    <row r="54" spans="1:4">
      <c s="4" r="A54" t="s">
        <v>124</v>
      </c>
      <c s="6" r="B54" t="n">
        <v>77185000</v>
      </c>
      <c s="6" r="C54" t="n">
        <v>84813000</v>
      </c>
      <c s="6" r="D54" t="n">
        <v>54719000</v>
      </c>
    </row>
    <row r="55" spans="1:4">
      <c s="4" r="A55" t="s">
        <v>324</v>
      </c>
    </row>
    <row r="56" spans="1:4">
      <c s="3" r="A56" t="s">
        <v>309</v>
      </c>
    </row>
    <row r="57" spans="1:4">
      <c s="4" r="A57" t="s">
        <v>311</v>
      </c>
      <c s="6" r="B57" t="n">
        <v>0</v>
      </c>
      <c s="6" r="C57" t="n">
        <v>0</v>
      </c>
    </row>
    <row r="58" spans="1:4">
      <c s="4" r="A58" t="s">
        <v>325</v>
      </c>
    </row>
    <row r="59" spans="1:4">
      <c s="3" r="A59" t="s">
        <v>309</v>
      </c>
    </row>
    <row r="60" spans="1:4">
      <c s="4" r="A60" t="s">
        <v>311</v>
      </c>
      <c s="6" r="B60" t="n">
        <v>0</v>
      </c>
      <c s="6" r="C60" t="n">
        <v>0</v>
      </c>
    </row>
    <row r="61" spans="1:4">
      <c s="4" r="A61" t="s">
        <v>326</v>
      </c>
    </row>
    <row r="62" spans="1:4">
      <c s="3" r="A62" t="s">
        <v>309</v>
      </c>
    </row>
    <row r="63" spans="1:4">
      <c s="4" r="A63" t="s">
        <v>311</v>
      </c>
      <c s="6" r="B63" t="n">
        <v>0</v>
      </c>
      <c s="6" r="C63" t="n">
        <v>0</v>
      </c>
    </row>
    <row r="64" spans="1:4">
      <c s="4" r="A64" t="s">
        <v>301</v>
      </c>
    </row>
    <row r="65" spans="1:4">
      <c s="3" r="A65" t="s">
        <v>309</v>
      </c>
    </row>
    <row r="66" spans="1:4">
      <c s="4" r="A66" t="s">
        <v>310</v>
      </c>
      <c s="7" r="B66" t="n">
        <v>1083000</v>
      </c>
      <c s="7" r="C66" t="n">
        <v>1092000</v>
      </c>
    </row>
    <row r="67" spans="1:4">
      <c s="4" r="A67" t="s">
        <v>317</v>
      </c>
      <c s="6" r="B67" t="n">
        <v>4</v>
      </c>
      <c s="6" r="C67" t="n">
        <v>4</v>
      </c>
    </row>
    <row r="68" spans="1:4">
      <c s="4" r="A68" t="s">
        <v>311</v>
      </c>
      <c s="7" r="B68" t="n">
        <v>117000</v>
      </c>
      <c s="7" r="C68" t="n">
        <v>0</v>
      </c>
    </row>
    <row r="69" spans="1:4">
      <c s="4" r="A69" t="s">
        <v>312</v>
      </c>
      <c s="6" r="B69" t="n">
        <v>41295000</v>
      </c>
      <c s="6" r="C69" t="n">
        <v>43375000</v>
      </c>
    </row>
    <row r="70" spans="1:4">
      <c s="4" r="A70" t="s">
        <v>124</v>
      </c>
      <c s="6" r="B70" t="n">
        <v>41412000</v>
      </c>
      <c s="6" r="C70" t="n">
        <v>43375000</v>
      </c>
      <c s="6" r="D70" t="n">
        <v>49696000</v>
      </c>
    </row>
    <row r="71" spans="1:4">
      <c s="4" r="A71" t="s">
        <v>327</v>
      </c>
    </row>
    <row r="72" spans="1:4">
      <c s="3" r="A72" t="s">
        <v>309</v>
      </c>
    </row>
    <row r="73" spans="1:4">
      <c s="4" r="A73" t="s">
        <v>311</v>
      </c>
      <c s="6" r="B73" t="n">
        <v>117000</v>
      </c>
      <c s="6" r="C73" t="n">
        <v>0</v>
      </c>
    </row>
    <row r="74" spans="1:4">
      <c s="4" r="A74" t="s">
        <v>328</v>
      </c>
    </row>
    <row r="75" spans="1:4">
      <c s="3" r="A75" t="s">
        <v>309</v>
      </c>
    </row>
    <row r="76" spans="1:4">
      <c s="4" r="A76" t="s">
        <v>311</v>
      </c>
      <c s="6" r="B76" t="n">
        <v>0</v>
      </c>
      <c s="6" r="C76" t="n">
        <v>0</v>
      </c>
    </row>
    <row r="77" spans="1:4">
      <c s="4" r="A77" t="s">
        <v>329</v>
      </c>
    </row>
    <row r="78" spans="1:4">
      <c s="3" r="A78" t="s">
        <v>309</v>
      </c>
    </row>
    <row r="79" spans="1:4">
      <c s="4" r="A79" t="s">
        <v>311</v>
      </c>
      <c s="6" r="B79" t="n">
        <v>0</v>
      </c>
      <c s="6" r="C79" t="n">
        <v>0</v>
      </c>
    </row>
    <row r="80" spans="1:4">
      <c s="4" r="A80" t="s">
        <v>303</v>
      </c>
    </row>
    <row r="81" spans="1:4">
      <c s="3" r="A81" t="s">
        <v>309</v>
      </c>
    </row>
    <row r="82" spans="1:4">
      <c s="4" r="A82" t="s">
        <v>310</v>
      </c>
      <c s="6" r="B82" t="n">
        <v>0</v>
      </c>
      <c s="6" r="C82" t="n">
        <v>0</v>
      </c>
    </row>
    <row r="83" spans="1:4">
      <c s="4" r="A83" t="s">
        <v>311</v>
      </c>
      <c s="6" r="B83" t="n">
        <v>0</v>
      </c>
      <c s="6" r="C83" t="n">
        <v>0</v>
      </c>
    </row>
    <row r="84" spans="1:4">
      <c s="4" r="A84" t="s">
        <v>312</v>
      </c>
      <c s="6" r="B84" t="n">
        <v>16760000</v>
      </c>
      <c s="6" r="C84" t="n">
        <v>12110000</v>
      </c>
    </row>
    <row r="85" spans="1:4">
      <c s="4" r="A85" t="s">
        <v>124</v>
      </c>
      <c s="6" r="B85" t="n">
        <v>16760000</v>
      </c>
      <c s="6" r="C85" t="n">
        <v>12110000</v>
      </c>
      <c s="6" r="D85" t="n">
        <v>10096000</v>
      </c>
    </row>
    <row r="86" spans="1:4">
      <c s="4" r="A86" t="s">
        <v>330</v>
      </c>
    </row>
    <row r="87" spans="1:4">
      <c s="3" r="A87" t="s">
        <v>309</v>
      </c>
    </row>
    <row r="88" spans="1:4">
      <c s="4" r="A88" t="s">
        <v>311</v>
      </c>
      <c s="6" r="B88" t="n">
        <v>0</v>
      </c>
      <c s="6" r="C88" t="n">
        <v>0</v>
      </c>
    </row>
    <row r="89" spans="1:4">
      <c s="4" r="A89" t="s">
        <v>331</v>
      </c>
    </row>
    <row r="90" spans="1:4">
      <c s="3" r="A90" t="s">
        <v>309</v>
      </c>
    </row>
    <row r="91" spans="1:4">
      <c s="4" r="A91" t="s">
        <v>311</v>
      </c>
      <c s="6" r="B91" t="n">
        <v>0</v>
      </c>
      <c s="6" r="C91" t="n">
        <v>0</v>
      </c>
    </row>
    <row r="92" spans="1:4">
      <c s="4" r="A92" t="s">
        <v>332</v>
      </c>
    </row>
    <row r="93" spans="1:4">
      <c s="3" r="A93" t="s">
        <v>309</v>
      </c>
    </row>
    <row r="94" spans="1:4">
      <c s="4" r="A94" t="s">
        <v>311</v>
      </c>
      <c s="6" r="B94" t="n">
        <v>0</v>
      </c>
      <c s="6" r="C94" t="n">
        <v>0</v>
      </c>
    </row>
    <row r="95" spans="1:4">
      <c s="4" r="A95" t="s">
        <v>305</v>
      </c>
    </row>
    <row r="96" spans="1:4">
      <c s="3" r="A96" t="s">
        <v>309</v>
      </c>
    </row>
    <row r="97" spans="1:4">
      <c s="4" r="A97" t="s">
        <v>310</v>
      </c>
      <c s="7" r="B97" t="n">
        <v>70000</v>
      </c>
      <c s="7" r="C97" t="n">
        <v>560000</v>
      </c>
    </row>
    <row r="98" spans="1:4">
      <c s="4" r="A98" t="s">
        <v>317</v>
      </c>
      <c s="6" r="B98" t="n">
        <v>2</v>
      </c>
      <c s="6" r="C98" t="n">
        <v>4</v>
      </c>
    </row>
    <row r="99" spans="1:4">
      <c s="4" r="A99" t="s">
        <v>311</v>
      </c>
      <c s="7" r="B99" t="n">
        <v>12000</v>
      </c>
      <c s="7" r="C99" t="n">
        <v>453000</v>
      </c>
    </row>
    <row r="100" spans="1:4">
      <c s="4" r="A100" t="s">
        <v>312</v>
      </c>
      <c s="6" r="B100" t="n">
        <v>43374000</v>
      </c>
      <c s="6" r="C100" t="n">
        <v>44933000</v>
      </c>
    </row>
    <row r="101" spans="1:4">
      <c s="4" r="A101" t="s">
        <v>124</v>
      </c>
      <c s="6" r="B101" t="n">
        <v>43386000</v>
      </c>
      <c s="6" r="C101" t="n">
        <v>45386000</v>
      </c>
      <c s="7" r="D101" t="n">
        <v>49175000</v>
      </c>
    </row>
    <row r="102" spans="1:4">
      <c s="4" r="A102" t="s">
        <v>333</v>
      </c>
    </row>
    <row r="103" spans="1:4">
      <c s="3" r="A103" t="s">
        <v>309</v>
      </c>
    </row>
    <row r="104" spans="1:4">
      <c s="4" r="A104" t="s">
        <v>311</v>
      </c>
      <c s="6" r="B104" t="n">
        <v>0</v>
      </c>
      <c s="6" r="C104" t="n">
        <v>19000</v>
      </c>
    </row>
    <row r="105" spans="1:4">
      <c s="4" r="A105" t="s">
        <v>334</v>
      </c>
    </row>
    <row r="106" spans="1:4">
      <c s="3" r="A106" t="s">
        <v>309</v>
      </c>
    </row>
    <row r="107" spans="1:4">
      <c s="4" r="A107" t="s">
        <v>311</v>
      </c>
      <c s="6" r="B107" t="n">
        <v>0</v>
      </c>
      <c s="6" r="C107" t="n">
        <v>5000</v>
      </c>
    </row>
    <row r="108" spans="1:4">
      <c s="4" r="A108" t="s">
        <v>335</v>
      </c>
    </row>
    <row r="109" spans="1:4">
      <c s="3" r="A109" t="s">
        <v>309</v>
      </c>
    </row>
    <row r="110" spans="1:4">
      <c s="4" r="A110" t="s">
        <v>311</v>
      </c>
      <c s="7" r="B110" t="n">
        <v>12000</v>
      </c>
      <c s="7" r="C110" t="n">
        <v>429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36</v>
      </c>
      <c s="2" r="B1" t="s">
        <v>1</v>
      </c>
    </row>
    <row r="2" spans="1:4">
      <c s="2" r="B2" t="s">
        <v>2</v>
      </c>
      <c s="2" r="C2" t="s">
        <v>63</v>
      </c>
      <c s="2" r="D2" t="s">
        <v>28</v>
      </c>
    </row>
    <row r="3" spans="1:4">
      <c s="3" r="A3" t="s">
        <v>337</v>
      </c>
    </row>
    <row r="4" spans="1:4">
      <c s="4" r="A4" t="s">
        <v>338</v>
      </c>
      <c s="7" r="B4" t="n">
        <v>7944</v>
      </c>
      <c s="7" r="D4" t="n">
        <v>8823</v>
      </c>
    </row>
    <row r="5" spans="1:4">
      <c s="4" r="A5" t="s">
        <v>339</v>
      </c>
      <c s="6" r="B5" t="n">
        <v>2125</v>
      </c>
      <c s="6" r="D5" t="n">
        <v>2784</v>
      </c>
    </row>
    <row r="6" spans="1:4">
      <c s="4" r="A6" t="s">
        <v>340</v>
      </c>
      <c s="6" r="B6" t="n">
        <v>5073</v>
      </c>
      <c s="6" r="D6" t="n">
        <v>5294</v>
      </c>
    </row>
    <row r="7" spans="1:4">
      <c s="4" r="A7" t="s">
        <v>341</v>
      </c>
      <c s="6" r="B7" t="n">
        <v>7198</v>
      </c>
      <c s="6" r="D7" t="n">
        <v>8078</v>
      </c>
    </row>
    <row r="8" spans="1:4">
      <c s="4" r="A8" t="s">
        <v>342</v>
      </c>
      <c s="6" r="B8" t="n">
        <v>983</v>
      </c>
      <c s="6" r="D8" t="n">
        <v>852</v>
      </c>
    </row>
    <row r="9" spans="1:4">
      <c s="3" r="A9" t="s">
        <v>343</v>
      </c>
    </row>
    <row r="10" spans="1:4">
      <c s="4" r="A10" t="s">
        <v>344</v>
      </c>
      <c s="6" r="B10" t="n">
        <v>7639</v>
      </c>
      <c s="7" r="C10" t="n">
        <v>10602</v>
      </c>
    </row>
    <row r="11" spans="1:4">
      <c s="4" r="A11" t="s">
        <v>345</v>
      </c>
      <c s="6" r="B11" t="n">
        <v>96</v>
      </c>
      <c s="6" r="C11" t="n">
        <v>63</v>
      </c>
    </row>
    <row r="12" spans="1:4">
      <c s="4" r="A12" t="s">
        <v>293</v>
      </c>
    </row>
    <row r="13" spans="1:4">
      <c s="3" r="A13" t="s">
        <v>337</v>
      </c>
    </row>
    <row r="14" spans="1:4">
      <c s="4" r="A14" t="s">
        <v>338</v>
      </c>
      <c s="6" r="B14" t="n">
        <v>1076</v>
      </c>
      <c s="6" r="D14" t="n">
        <v>933</v>
      </c>
    </row>
    <row r="15" spans="1:4">
      <c s="4" r="A15" t="s">
        <v>339</v>
      </c>
      <c s="6" r="B15" t="n">
        <v>82</v>
      </c>
      <c s="6" r="D15" t="n">
        <v>97</v>
      </c>
    </row>
    <row r="16" spans="1:4">
      <c s="4" r="A16" t="s">
        <v>340</v>
      </c>
      <c s="6" r="B16" t="n">
        <v>980</v>
      </c>
      <c s="6" r="D16" t="n">
        <v>821</v>
      </c>
    </row>
    <row r="17" spans="1:4">
      <c s="4" r="A17" t="s">
        <v>341</v>
      </c>
      <c s="6" r="B17" t="n">
        <v>1062</v>
      </c>
      <c s="6" r="D17" t="n">
        <v>918</v>
      </c>
    </row>
    <row r="18" spans="1:4">
      <c s="4" r="A18" t="s">
        <v>342</v>
      </c>
      <c s="6" r="B18" t="n">
        <v>188</v>
      </c>
      <c s="6" r="D18" t="n">
        <v>43</v>
      </c>
    </row>
    <row r="19" spans="1:4">
      <c s="3" r="A19" t="s">
        <v>343</v>
      </c>
    </row>
    <row r="20" spans="1:4">
      <c s="4" r="A20" t="s">
        <v>344</v>
      </c>
      <c s="6" r="B20" t="n">
        <v>990</v>
      </c>
      <c s="6" r="C20" t="n">
        <v>2628</v>
      </c>
    </row>
    <row r="21" spans="1:4">
      <c s="4" r="A21" t="s">
        <v>345</v>
      </c>
      <c s="6" r="B21" t="n">
        <v>12</v>
      </c>
      <c s="6" r="C21" t="n">
        <v>8</v>
      </c>
    </row>
    <row r="22" spans="1:4">
      <c s="4" r="A22" t="s">
        <v>296</v>
      </c>
    </row>
    <row r="23" spans="1:4">
      <c s="3" r="A23" t="s">
        <v>337</v>
      </c>
    </row>
    <row r="24" spans="1:4">
      <c s="4" r="A24" t="s">
        <v>338</v>
      </c>
      <c s="6" r="B24" t="n">
        <v>925</v>
      </c>
      <c s="6" r="D24" t="n">
        <v>1292</v>
      </c>
    </row>
    <row r="25" spans="1:4">
      <c s="4" r="A25" t="s">
        <v>339</v>
      </c>
      <c s="6" r="B25" t="n">
        <v>600</v>
      </c>
      <c s="6" r="D25" t="n">
        <v>964</v>
      </c>
    </row>
    <row r="26" spans="1:4">
      <c s="4" r="A26" t="s">
        <v>340</v>
      </c>
      <c s="6" r="B26" t="n">
        <v>291</v>
      </c>
      <c s="6" r="D26" t="n">
        <v>294</v>
      </c>
    </row>
    <row r="27" spans="1:4">
      <c s="4" r="A27" t="s">
        <v>341</v>
      </c>
      <c s="6" r="B27" t="n">
        <v>891</v>
      </c>
      <c s="6" r="D27" t="n">
        <v>1258</v>
      </c>
    </row>
    <row r="28" spans="1:4">
      <c s="4" r="A28" t="s">
        <v>342</v>
      </c>
      <c s="6" r="B28" t="n">
        <v>41</v>
      </c>
      <c s="6" r="D28" t="n">
        <v>42</v>
      </c>
    </row>
    <row r="29" spans="1:4">
      <c s="3" r="A29" t="s">
        <v>343</v>
      </c>
    </row>
    <row r="30" spans="1:4">
      <c s="4" r="A30" t="s">
        <v>344</v>
      </c>
      <c s="6" r="B30" t="n">
        <v>1075</v>
      </c>
      <c s="6" r="C30" t="n">
        <v>968</v>
      </c>
    </row>
    <row r="31" spans="1:4">
      <c s="4" r="A31" t="s">
        <v>345</v>
      </c>
      <c s="6" r="B31" t="n">
        <v>4</v>
      </c>
      <c s="6" r="C31" t="n">
        <v>4</v>
      </c>
    </row>
    <row r="32" spans="1:4">
      <c s="4" r="A32" t="s">
        <v>299</v>
      </c>
    </row>
    <row r="33" spans="1:4">
      <c s="3" r="A33" t="s">
        <v>337</v>
      </c>
    </row>
    <row r="34" spans="1:4">
      <c s="4" r="A34" t="s">
        <v>338</v>
      </c>
      <c s="6" r="B34" t="n">
        <v>0</v>
      </c>
      <c s="6" r="D34" t="n">
        <v>0</v>
      </c>
    </row>
    <row r="35" spans="1:4">
      <c s="4" r="A35" t="s">
        <v>339</v>
      </c>
      <c s="6" r="B35" t="n">
        <v>0</v>
      </c>
      <c s="6" r="D35" t="n">
        <v>0</v>
      </c>
    </row>
    <row r="36" spans="1:4">
      <c s="4" r="A36" t="s">
        <v>340</v>
      </c>
      <c s="6" r="B36" t="n">
        <v>0</v>
      </c>
      <c s="6" r="D36" t="n">
        <v>0</v>
      </c>
    </row>
    <row r="37" spans="1:4">
      <c s="4" r="A37" t="s">
        <v>341</v>
      </c>
      <c s="6" r="B37" t="n">
        <v>0</v>
      </c>
      <c s="6" r="D37" t="n">
        <v>0</v>
      </c>
    </row>
    <row r="38" spans="1:4">
      <c s="4" r="A38" t="s">
        <v>342</v>
      </c>
      <c s="6" r="B38" t="n">
        <v>0</v>
      </c>
      <c s="6" r="D38" t="n">
        <v>0</v>
      </c>
    </row>
    <row r="39" spans="1:4">
      <c s="3" r="A39" t="s">
        <v>343</v>
      </c>
    </row>
    <row r="40" spans="1:4">
      <c s="4" r="A40" t="s">
        <v>344</v>
      </c>
      <c s="6" r="B40" t="n">
        <v>0</v>
      </c>
      <c s="6" r="C40" t="n">
        <v>0</v>
      </c>
    </row>
    <row r="41" spans="1:4">
      <c s="4" r="A41" t="s">
        <v>345</v>
      </c>
      <c s="6" r="B41" t="n">
        <v>0</v>
      </c>
      <c s="6" r="C41" t="n">
        <v>0</v>
      </c>
    </row>
    <row r="42" spans="1:4">
      <c s="4" r="A42" t="s">
        <v>301</v>
      </c>
    </row>
    <row r="43" spans="1:4">
      <c s="3" r="A43" t="s">
        <v>337</v>
      </c>
    </row>
    <row r="44" spans="1:4">
      <c s="4" r="A44" t="s">
        <v>338</v>
      </c>
      <c s="6" r="B44" t="n">
        <v>3939</v>
      </c>
      <c s="6" r="D44" t="n">
        <v>3968</v>
      </c>
    </row>
    <row r="45" spans="1:4">
      <c s="4" r="A45" t="s">
        <v>339</v>
      </c>
      <c s="6" r="B45" t="n">
        <v>1083</v>
      </c>
      <c s="6" r="D45" t="n">
        <v>1092</v>
      </c>
    </row>
    <row r="46" spans="1:4">
      <c s="4" r="A46" t="s">
        <v>340</v>
      </c>
      <c s="6" r="B46" t="n">
        <v>2461</v>
      </c>
      <c s="6" r="D46" t="n">
        <v>2484</v>
      </c>
    </row>
    <row r="47" spans="1:4">
      <c s="4" r="A47" t="s">
        <v>341</v>
      </c>
      <c s="6" r="B47" t="n">
        <v>3544</v>
      </c>
      <c s="6" r="D47" t="n">
        <v>3576</v>
      </c>
    </row>
    <row r="48" spans="1:4">
      <c s="4" r="A48" t="s">
        <v>342</v>
      </c>
      <c s="6" r="B48" t="n">
        <v>607</v>
      </c>
      <c s="6" r="D48" t="n">
        <v>615</v>
      </c>
    </row>
    <row r="49" spans="1:4">
      <c s="3" r="A49" t="s">
        <v>343</v>
      </c>
    </row>
    <row r="50" spans="1:4">
      <c s="4" r="A50" t="s">
        <v>344</v>
      </c>
      <c s="6" r="B50" t="n">
        <v>3560</v>
      </c>
      <c s="6" r="C50" t="n">
        <v>4621</v>
      </c>
    </row>
    <row r="51" spans="1:4">
      <c s="4" r="A51" t="s">
        <v>345</v>
      </c>
      <c s="6" r="B51" t="n">
        <v>24</v>
      </c>
      <c s="6" r="C51" t="n">
        <v>31</v>
      </c>
    </row>
    <row r="52" spans="1:4">
      <c s="4" r="A52" t="s">
        <v>303</v>
      </c>
    </row>
    <row r="53" spans="1:4">
      <c s="3" r="A53" t="s">
        <v>337</v>
      </c>
    </row>
    <row r="54" spans="1:4">
      <c s="4" r="A54" t="s">
        <v>338</v>
      </c>
      <c s="6" r="B54" t="n">
        <v>996</v>
      </c>
      <c s="6" r="D54" t="n">
        <v>1005</v>
      </c>
    </row>
    <row r="55" spans="1:4">
      <c s="4" r="A55" t="s">
        <v>339</v>
      </c>
      <c s="6" r="B55" t="n">
        <v>206</v>
      </c>
      <c s="6" r="D55" t="n">
        <v>0</v>
      </c>
    </row>
    <row r="56" spans="1:4">
      <c s="4" r="A56" t="s">
        <v>340</v>
      </c>
      <c s="6" r="B56" t="n">
        <v>791</v>
      </c>
      <c s="6" r="D56" t="n">
        <v>1005</v>
      </c>
    </row>
    <row r="57" spans="1:4">
      <c s="4" r="A57" t="s">
        <v>341</v>
      </c>
      <c s="6" r="B57" t="n">
        <v>997</v>
      </c>
      <c s="6" r="D57" t="n">
        <v>1005</v>
      </c>
    </row>
    <row r="58" spans="1:4">
      <c s="4" r="A58" t="s">
        <v>342</v>
      </c>
      <c s="6" r="B58" t="n">
        <v>114</v>
      </c>
      <c s="6" r="D58" t="n">
        <v>119</v>
      </c>
    </row>
    <row r="59" spans="1:4">
      <c s="3" r="A59" t="s">
        <v>343</v>
      </c>
    </row>
    <row r="60" spans="1:4">
      <c s="4" r="A60" t="s">
        <v>344</v>
      </c>
      <c s="6" r="B60" t="n">
        <v>1001</v>
      </c>
      <c s="6" r="C60" t="n">
        <v>891</v>
      </c>
    </row>
    <row r="61" spans="1:4">
      <c s="4" r="A61" t="s">
        <v>345</v>
      </c>
      <c s="6" r="B61" t="n">
        <v>11</v>
      </c>
      <c s="6" r="C61" t="n">
        <v>9</v>
      </c>
    </row>
    <row r="62" spans="1:4">
      <c s="4" r="A62" t="s">
        <v>305</v>
      </c>
    </row>
    <row r="63" spans="1:4">
      <c s="3" r="A63" t="s">
        <v>337</v>
      </c>
    </row>
    <row r="64" spans="1:4">
      <c s="4" r="A64" t="s">
        <v>338</v>
      </c>
      <c s="6" r="B64" t="n">
        <v>1008</v>
      </c>
      <c s="6" r="D64" t="n">
        <v>1625</v>
      </c>
    </row>
    <row r="65" spans="1:4">
      <c s="4" r="A65" t="s">
        <v>339</v>
      </c>
      <c s="6" r="B65" t="n">
        <v>154</v>
      </c>
      <c s="6" r="D65" t="n">
        <v>631</v>
      </c>
    </row>
    <row r="66" spans="1:4">
      <c s="4" r="A66" t="s">
        <v>340</v>
      </c>
      <c s="6" r="B66" t="n">
        <v>550</v>
      </c>
      <c s="6" r="D66" t="n">
        <v>690</v>
      </c>
    </row>
    <row r="67" spans="1:4">
      <c s="4" r="A67" t="s">
        <v>341</v>
      </c>
      <c s="6" r="B67" t="n">
        <v>704</v>
      </c>
      <c s="6" r="D67" t="n">
        <v>1321</v>
      </c>
    </row>
    <row r="68" spans="1:4">
      <c s="4" r="A68" t="s">
        <v>342</v>
      </c>
      <c s="6" r="B68" t="n">
        <v>33</v>
      </c>
      <c s="7" r="D68" t="n">
        <v>33</v>
      </c>
    </row>
    <row r="69" spans="1:4">
      <c s="3" r="A69" t="s">
        <v>343</v>
      </c>
    </row>
    <row r="70" spans="1:4">
      <c s="4" r="A70" t="s">
        <v>344</v>
      </c>
      <c s="6" r="B70" t="n">
        <v>1013</v>
      </c>
      <c s="6" r="C70" t="n">
        <v>1494</v>
      </c>
    </row>
    <row r="71" spans="1:4">
      <c s="4" r="A71" t="s">
        <v>345</v>
      </c>
      <c s="7" r="B71" t="n">
        <v>45</v>
      </c>
      <c s="7" r="C71" t="n">
        <v>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346</v>
      </c>
      <c s="2" r="B1" t="s">
        <v>1</v>
      </c>
      <c s="2" r="D1" t="s">
        <v>347</v>
      </c>
    </row>
    <row r="2" spans="1:4">
      <c s="2" r="B2" t="s">
        <v>307</v>
      </c>
      <c s="2" r="C2" t="s">
        <v>348</v>
      </c>
      <c s="2" r="D2" t="s">
        <v>308</v>
      </c>
    </row>
    <row r="3" spans="1:4">
      <c s="3" r="A3" t="s">
        <v>349</v>
      </c>
    </row>
    <row r="4" spans="1:4">
      <c s="4" r="A4" t="s">
        <v>350</v>
      </c>
      <c s="4" r="B4" t="s">
        <v>351</v>
      </c>
    </row>
    <row r="5" spans="1:4">
      <c s="4" r="A5" t="s">
        <v>352</v>
      </c>
      <c s="7" r="B5" t="n">
        <v>5398000</v>
      </c>
      <c s="7" r="D5" t="n">
        <v>5414000</v>
      </c>
    </row>
    <row r="6" spans="1:4">
      <c s="4" r="A6" t="s">
        <v>353</v>
      </c>
      <c s="6" r="B6" t="n">
        <v>983000</v>
      </c>
      <c s="6" r="D6" t="n">
        <v>852000</v>
      </c>
    </row>
    <row r="7" spans="1:4">
      <c s="4" r="A7" t="s">
        <v>354</v>
      </c>
      <c s="7" r="B7" t="n">
        <v>5170000</v>
      </c>
      <c s="7" r="D7" t="n">
        <v>5350000</v>
      </c>
    </row>
    <row r="8" spans="1:4">
      <c s="3" r="A8" t="s">
        <v>355</v>
      </c>
    </row>
    <row r="9" spans="1:4">
      <c s="4" r="A9" t="s">
        <v>356</v>
      </c>
      <c s="6" r="B9" t="n">
        <v>1</v>
      </c>
      <c s="6" r="C9" t="n">
        <v>1</v>
      </c>
    </row>
    <row r="10" spans="1:4">
      <c s="4" r="A10" t="s">
        <v>357</v>
      </c>
      <c s="7" r="B10" t="n">
        <v>180000</v>
      </c>
      <c s="7" r="C10" t="n">
        <v>109000</v>
      </c>
    </row>
    <row r="11" spans="1:4">
      <c s="4" r="A11" t="s">
        <v>358</v>
      </c>
      <c s="7" r="B11" t="n">
        <v>180000</v>
      </c>
      <c s="7" r="C11" t="n">
        <v>109000</v>
      </c>
    </row>
    <row r="12" spans="1:4">
      <c s="4" r="A12" t="s">
        <v>359</v>
      </c>
      <c s="6" r="B12" t="n">
        <v>0</v>
      </c>
      <c s="6" r="D12" t="n">
        <v>0</v>
      </c>
    </row>
    <row r="13" spans="1:4">
      <c s="4" r="A13" t="s">
        <v>360</v>
      </c>
      <c s="7" r="B13" t="n">
        <v>0</v>
      </c>
      <c s="7" r="D13" t="n">
        <v>0</v>
      </c>
    </row>
    <row r="14" spans="1:4">
      <c s="4" r="A14" t="s">
        <v>293</v>
      </c>
    </row>
    <row r="15" spans="1:4">
      <c s="3" r="A15" t="s">
        <v>355</v>
      </c>
    </row>
    <row r="16" spans="1:4">
      <c s="4" r="A16" t="s">
        <v>356</v>
      </c>
      <c s="6" r="B16" t="n">
        <v>1</v>
      </c>
    </row>
    <row r="17" spans="1:4">
      <c s="4" r="A17" t="s">
        <v>357</v>
      </c>
      <c s="7" r="B17" t="n">
        <v>180000</v>
      </c>
    </row>
    <row r="18" spans="1:4">
      <c s="4" r="A18" t="s">
        <v>358</v>
      </c>
      <c s="7" r="B18" t="n">
        <v>180000</v>
      </c>
    </row>
    <row r="19" spans="1:4">
      <c s="4" r="A19" t="s">
        <v>305</v>
      </c>
    </row>
    <row r="20" spans="1:4">
      <c s="3" r="A20" t="s">
        <v>355</v>
      </c>
    </row>
    <row r="21" spans="1:4">
      <c s="4" r="A21" t="s">
        <v>356</v>
      </c>
      <c s="6" r="C21" t="n">
        <v>1</v>
      </c>
    </row>
    <row r="22" spans="1:4">
      <c s="4" r="A22" t="s">
        <v>357</v>
      </c>
      <c s="7" r="C22" t="n">
        <v>109000</v>
      </c>
    </row>
    <row r="23" spans="1:4">
      <c s="4" r="A23" t="s">
        <v>358</v>
      </c>
      <c s="7" r="C23" t="n">
        <v>109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61</v>
      </c>
      <c s="2" r="B1" t="s">
        <v>2</v>
      </c>
      <c s="2" r="C1" t="s">
        <v>28</v>
      </c>
      <c s="2" r="D1" t="s">
        <v>63</v>
      </c>
    </row>
    <row r="2" spans="1:4">
      <c s="3" r="A2" t="s">
        <v>362</v>
      </c>
    </row>
    <row r="3" spans="1:4">
      <c s="4" r="A3" t="s">
        <v>65</v>
      </c>
      <c s="7" r="B3" t="n">
        <v>626107</v>
      </c>
      <c s="7" r="C3" t="n">
        <v>614095</v>
      </c>
      <c s="7" r="D3" t="n">
        <v>544499</v>
      </c>
    </row>
    <row r="4" spans="1:4">
      <c s="4" r="A4" t="s">
        <v>363</v>
      </c>
    </row>
    <row r="5" spans="1:4">
      <c s="3" r="A5" t="s">
        <v>362</v>
      </c>
    </row>
    <row r="6" spans="1:4">
      <c s="4" r="A6" t="s">
        <v>65</v>
      </c>
      <c s="6" r="B6" t="n">
        <v>584432</v>
      </c>
      <c s="6" r="C6" t="n">
        <v>573896</v>
      </c>
    </row>
    <row r="7" spans="1:4">
      <c s="4" r="A7" t="s">
        <v>364</v>
      </c>
    </row>
    <row r="8" spans="1:4">
      <c s="3" r="A8" t="s">
        <v>362</v>
      </c>
    </row>
    <row r="9" spans="1:4">
      <c s="4" r="A9" t="s">
        <v>65</v>
      </c>
      <c s="6" r="B9" t="n">
        <v>21533</v>
      </c>
      <c s="6" r="C9" t="n">
        <v>18467</v>
      </c>
    </row>
    <row r="10" spans="1:4">
      <c s="4" r="A10" t="s">
        <v>365</v>
      </c>
    </row>
    <row r="11" spans="1:4">
      <c s="3" r="A11" t="s">
        <v>362</v>
      </c>
    </row>
    <row r="12" spans="1:4">
      <c s="4" r="A12" t="s">
        <v>65</v>
      </c>
      <c s="6" r="B12" t="n">
        <v>20142</v>
      </c>
      <c s="6" r="C12" t="n">
        <v>21732</v>
      </c>
    </row>
    <row r="13" spans="1:4">
      <c s="4" r="A13" t="s">
        <v>366</v>
      </c>
    </row>
    <row r="14" spans="1:4">
      <c s="3" r="A14" t="s">
        <v>362</v>
      </c>
    </row>
    <row r="15" spans="1:4">
      <c s="4" r="A15" t="s">
        <v>65</v>
      </c>
      <c s="6" r="B15" t="n">
        <v>0</v>
      </c>
      <c s="6" r="C15" t="n">
        <v>0</v>
      </c>
    </row>
    <row r="16" spans="1:4">
      <c s="4" r="A16" t="s">
        <v>367</v>
      </c>
    </row>
    <row r="17" spans="1:4">
      <c s="3" r="A17" t="s">
        <v>362</v>
      </c>
    </row>
    <row r="18" spans="1:4">
      <c s="4" r="A18" t="s">
        <v>65</v>
      </c>
      <c s="6" r="B18" t="n">
        <v>0</v>
      </c>
      <c s="6" r="C18" t="n">
        <v>0</v>
      </c>
    </row>
    <row r="19" spans="1:4">
      <c s="4" r="A19" t="s">
        <v>293</v>
      </c>
    </row>
    <row r="20" spans="1:4">
      <c s="3" r="A20" t="s">
        <v>362</v>
      </c>
    </row>
    <row r="21" spans="1:4">
      <c s="4" r="A21" t="s">
        <v>65</v>
      </c>
      <c s="6" r="B21" t="n">
        <v>130414</v>
      </c>
      <c s="6" r="C21" t="n">
        <v>136095</v>
      </c>
      <c s="6" r="D21" t="n">
        <v>115933</v>
      </c>
    </row>
    <row r="22" spans="1:4">
      <c s="4" r="A22" t="s">
        <v>368</v>
      </c>
    </row>
    <row r="23" spans="1:4">
      <c s="3" r="A23" t="s">
        <v>362</v>
      </c>
    </row>
    <row r="24" spans="1:4">
      <c s="4" r="A24" t="s">
        <v>65</v>
      </c>
      <c s="6" r="B24" t="n">
        <v>120371</v>
      </c>
      <c s="6" r="C24" t="n">
        <v>125562</v>
      </c>
    </row>
    <row r="25" spans="1:4">
      <c s="4" r="A25" t="s">
        <v>369</v>
      </c>
    </row>
    <row r="26" spans="1:4">
      <c s="3" r="A26" t="s">
        <v>362</v>
      </c>
    </row>
    <row r="27" spans="1:4">
      <c s="4" r="A27" t="s">
        <v>65</v>
      </c>
      <c s="6" r="B27" t="n">
        <v>7595</v>
      </c>
      <c s="6" r="C27" t="n">
        <v>6842</v>
      </c>
    </row>
    <row r="28" spans="1:4">
      <c s="4" r="A28" t="s">
        <v>370</v>
      </c>
    </row>
    <row r="29" spans="1:4">
      <c s="3" r="A29" t="s">
        <v>362</v>
      </c>
    </row>
    <row r="30" spans="1:4">
      <c s="4" r="A30" t="s">
        <v>65</v>
      </c>
      <c s="6" r="B30" t="n">
        <v>2448</v>
      </c>
      <c s="6" r="C30" t="n">
        <v>3691</v>
      </c>
    </row>
    <row r="31" spans="1:4">
      <c s="4" r="A31" t="s">
        <v>371</v>
      </c>
    </row>
    <row r="32" spans="1:4">
      <c s="3" r="A32" t="s">
        <v>362</v>
      </c>
    </row>
    <row r="33" spans="1:4">
      <c s="4" r="A33" t="s">
        <v>65</v>
      </c>
      <c s="6" r="B33" t="n">
        <v>0</v>
      </c>
      <c s="6" r="C33" t="n">
        <v>0</v>
      </c>
    </row>
    <row r="34" spans="1:4">
      <c s="4" r="A34" t="s">
        <v>372</v>
      </c>
    </row>
    <row r="35" spans="1:4">
      <c s="3" r="A35" t="s">
        <v>362</v>
      </c>
    </row>
    <row r="36" spans="1:4">
      <c s="4" r="A36" t="s">
        <v>65</v>
      </c>
      <c s="6" r="B36" t="n">
        <v>0</v>
      </c>
      <c s="6" r="C36" t="n">
        <v>0</v>
      </c>
    </row>
    <row r="37" spans="1:4">
      <c s="4" r="A37" t="s">
        <v>296</v>
      </c>
    </row>
    <row r="38" spans="1:4">
      <c s="3" r="A38" t="s">
        <v>362</v>
      </c>
    </row>
    <row r="39" spans="1:4">
      <c s="4" r="A39" t="s">
        <v>65</v>
      </c>
      <c s="6" r="B39" t="n">
        <v>316950</v>
      </c>
      <c s="6" r="C39" t="n">
        <v>292316</v>
      </c>
      <c s="6" r="D39" t="n">
        <v>264880</v>
      </c>
    </row>
    <row r="40" spans="1:4">
      <c s="4" r="A40" t="s">
        <v>373</v>
      </c>
    </row>
    <row r="41" spans="1:4">
      <c s="3" r="A41" t="s">
        <v>362</v>
      </c>
    </row>
    <row r="42" spans="1:4">
      <c s="4" r="A42" t="s">
        <v>65</v>
      </c>
      <c s="6" r="B42" t="n">
        <v>292519</v>
      </c>
      <c s="6" r="C42" t="n">
        <v>268707</v>
      </c>
    </row>
    <row r="43" spans="1:4">
      <c s="4" r="A43" t="s">
        <v>374</v>
      </c>
    </row>
    <row r="44" spans="1:4">
      <c s="3" r="A44" t="s">
        <v>362</v>
      </c>
    </row>
    <row r="45" spans="1:4">
      <c s="4" r="A45" t="s">
        <v>65</v>
      </c>
      <c s="6" r="B45" t="n">
        <v>9762</v>
      </c>
      <c s="6" r="C45" t="n">
        <v>8301</v>
      </c>
    </row>
    <row r="46" spans="1:4">
      <c s="4" r="A46" t="s">
        <v>375</v>
      </c>
    </row>
    <row r="47" spans="1:4">
      <c s="3" r="A47" t="s">
        <v>362</v>
      </c>
    </row>
    <row r="48" spans="1:4">
      <c s="4" r="A48" t="s">
        <v>65</v>
      </c>
      <c s="6" r="B48" t="n">
        <v>14669</v>
      </c>
      <c s="6" r="C48" t="n">
        <v>15308</v>
      </c>
    </row>
    <row r="49" spans="1:4">
      <c s="4" r="A49" t="s">
        <v>376</v>
      </c>
    </row>
    <row r="50" spans="1:4">
      <c s="3" r="A50" t="s">
        <v>362</v>
      </c>
    </row>
    <row r="51" spans="1:4">
      <c s="4" r="A51" t="s">
        <v>65</v>
      </c>
      <c s="6" r="B51" t="n">
        <v>0</v>
      </c>
      <c s="6" r="C51" t="n">
        <v>0</v>
      </c>
    </row>
    <row r="52" spans="1:4">
      <c s="4" r="A52" t="s">
        <v>377</v>
      </c>
    </row>
    <row r="53" spans="1:4">
      <c s="3" r="A53" t="s">
        <v>362</v>
      </c>
    </row>
    <row r="54" spans="1:4">
      <c s="4" r="A54" t="s">
        <v>65</v>
      </c>
      <c s="6" r="B54" t="n">
        <v>0</v>
      </c>
      <c s="6" r="C54" t="n">
        <v>0</v>
      </c>
    </row>
    <row r="55" spans="1:4">
      <c s="4" r="A55" t="s">
        <v>299</v>
      </c>
    </row>
    <row r="56" spans="1:4">
      <c s="3" r="A56" t="s">
        <v>362</v>
      </c>
    </row>
    <row r="57" spans="1:4">
      <c s="4" r="A57" t="s">
        <v>65</v>
      </c>
      <c s="6" r="B57" t="n">
        <v>77185</v>
      </c>
      <c s="6" r="C57" t="n">
        <v>84813</v>
      </c>
      <c s="6" r="D57" t="n">
        <v>54719</v>
      </c>
    </row>
    <row r="58" spans="1:4">
      <c s="4" r="A58" t="s">
        <v>378</v>
      </c>
    </row>
    <row r="59" spans="1:4">
      <c s="3" r="A59" t="s">
        <v>362</v>
      </c>
    </row>
    <row r="60" spans="1:4">
      <c s="4" r="A60" t="s">
        <v>65</v>
      </c>
      <c s="6" r="B60" t="n">
        <v>75409</v>
      </c>
      <c s="6" r="C60" t="n">
        <v>84813</v>
      </c>
    </row>
    <row r="61" spans="1:4">
      <c s="4" r="A61" t="s">
        <v>379</v>
      </c>
    </row>
    <row r="62" spans="1:4">
      <c s="3" r="A62" t="s">
        <v>362</v>
      </c>
    </row>
    <row r="63" spans="1:4">
      <c s="4" r="A63" t="s">
        <v>65</v>
      </c>
      <c s="6" r="B63" t="n">
        <v>1059</v>
      </c>
      <c s="6" r="C63" t="n">
        <v>0</v>
      </c>
    </row>
    <row r="64" spans="1:4">
      <c s="4" r="A64" t="s">
        <v>380</v>
      </c>
    </row>
    <row r="65" spans="1:4">
      <c s="3" r="A65" t="s">
        <v>362</v>
      </c>
    </row>
    <row r="66" spans="1:4">
      <c s="4" r="A66" t="s">
        <v>65</v>
      </c>
      <c s="6" r="B66" t="n">
        <v>717</v>
      </c>
      <c s="6" r="C66" t="n">
        <v>0</v>
      </c>
    </row>
    <row r="67" spans="1:4">
      <c s="4" r="A67" t="s">
        <v>381</v>
      </c>
    </row>
    <row r="68" spans="1:4">
      <c s="3" r="A68" t="s">
        <v>362</v>
      </c>
    </row>
    <row r="69" spans="1:4">
      <c s="4" r="A69" t="s">
        <v>65</v>
      </c>
      <c s="6" r="B69" t="n">
        <v>0</v>
      </c>
      <c s="6" r="C69" t="n">
        <v>0</v>
      </c>
    </row>
    <row r="70" spans="1:4">
      <c s="4" r="A70" t="s">
        <v>382</v>
      </c>
    </row>
    <row r="71" spans="1:4">
      <c s="3" r="A71" t="s">
        <v>362</v>
      </c>
    </row>
    <row r="72" spans="1:4">
      <c s="4" r="A72" t="s">
        <v>65</v>
      </c>
      <c s="6" r="B72" t="n">
        <v>0</v>
      </c>
      <c s="6" r="C72" t="n">
        <v>0</v>
      </c>
    </row>
    <row r="73" spans="1:4">
      <c s="4" r="A73" t="s">
        <v>301</v>
      </c>
    </row>
    <row r="74" spans="1:4">
      <c s="3" r="A74" t="s">
        <v>362</v>
      </c>
    </row>
    <row r="75" spans="1:4">
      <c s="4" r="A75" t="s">
        <v>65</v>
      </c>
      <c s="6" r="B75" t="n">
        <v>41412</v>
      </c>
      <c s="6" r="C75" t="n">
        <v>43375</v>
      </c>
      <c s="6" r="D75" t="n">
        <v>49696</v>
      </c>
    </row>
    <row r="76" spans="1:4">
      <c s="4" r="A76" t="s">
        <v>383</v>
      </c>
    </row>
    <row r="77" spans="1:4">
      <c s="3" r="A77" t="s">
        <v>362</v>
      </c>
    </row>
    <row r="78" spans="1:4">
      <c s="4" r="A78" t="s">
        <v>65</v>
      </c>
      <c s="6" r="B78" t="n">
        <v>38370</v>
      </c>
      <c s="6" r="C78" t="n">
        <v>40231</v>
      </c>
    </row>
    <row r="79" spans="1:4">
      <c s="4" r="A79" t="s">
        <v>384</v>
      </c>
    </row>
    <row r="80" spans="1:4">
      <c s="3" r="A80" t="s">
        <v>362</v>
      </c>
    </row>
    <row r="81" spans="1:4">
      <c s="4" r="A81" t="s">
        <v>65</v>
      </c>
      <c s="6" r="B81" t="n">
        <v>1826</v>
      </c>
      <c s="6" r="C81" t="n">
        <v>1847</v>
      </c>
    </row>
    <row r="82" spans="1:4">
      <c s="4" r="A82" t="s">
        <v>385</v>
      </c>
    </row>
    <row r="83" spans="1:4">
      <c s="3" r="A83" t="s">
        <v>362</v>
      </c>
    </row>
    <row r="84" spans="1:4">
      <c s="4" r="A84" t="s">
        <v>65</v>
      </c>
      <c s="6" r="B84" t="n">
        <v>1216</v>
      </c>
      <c s="6" r="C84" t="n">
        <v>1297</v>
      </c>
    </row>
    <row r="85" spans="1:4">
      <c s="4" r="A85" t="s">
        <v>386</v>
      </c>
    </row>
    <row r="86" spans="1:4">
      <c s="3" r="A86" t="s">
        <v>362</v>
      </c>
    </row>
    <row r="87" spans="1:4">
      <c s="4" r="A87" t="s">
        <v>65</v>
      </c>
      <c s="6" r="B87" t="n">
        <v>0</v>
      </c>
      <c s="6" r="C87" t="n">
        <v>0</v>
      </c>
    </row>
    <row r="88" spans="1:4">
      <c s="4" r="A88" t="s">
        <v>387</v>
      </c>
    </row>
    <row r="89" spans="1:4">
      <c s="3" r="A89" t="s">
        <v>362</v>
      </c>
    </row>
    <row r="90" spans="1:4">
      <c s="4" r="A90" t="s">
        <v>65</v>
      </c>
      <c s="6" r="B90" t="n">
        <v>0</v>
      </c>
      <c s="6" r="C90" t="n">
        <v>0</v>
      </c>
    </row>
    <row r="91" spans="1:4">
      <c s="4" r="A91" t="s">
        <v>303</v>
      </c>
    </row>
    <row r="92" spans="1:4">
      <c s="3" r="A92" t="s">
        <v>362</v>
      </c>
    </row>
    <row r="93" spans="1:4">
      <c s="4" r="A93" t="s">
        <v>65</v>
      </c>
      <c s="6" r="B93" t="n">
        <v>16760</v>
      </c>
      <c s="6" r="C93" t="n">
        <v>12110</v>
      </c>
      <c s="6" r="D93" t="n">
        <v>10096</v>
      </c>
    </row>
    <row r="94" spans="1:4">
      <c s="4" r="A94" t="s">
        <v>388</v>
      </c>
    </row>
    <row r="95" spans="1:4">
      <c s="3" r="A95" t="s">
        <v>362</v>
      </c>
    </row>
    <row r="96" spans="1:4">
      <c s="4" r="A96" t="s">
        <v>65</v>
      </c>
      <c s="6" r="B96" t="n">
        <v>16162</v>
      </c>
      <c s="6" r="C96" t="n">
        <v>11593</v>
      </c>
    </row>
    <row r="97" spans="1:4">
      <c s="4" r="A97" t="s">
        <v>389</v>
      </c>
    </row>
    <row r="98" spans="1:4">
      <c s="3" r="A98" t="s">
        <v>362</v>
      </c>
    </row>
    <row r="99" spans="1:4">
      <c s="4" r="A99" t="s">
        <v>65</v>
      </c>
      <c s="6" r="B99" t="n">
        <v>449</v>
      </c>
      <c s="6" r="C99" t="n">
        <v>452</v>
      </c>
    </row>
    <row r="100" spans="1:4">
      <c s="4" r="A100" t="s">
        <v>390</v>
      </c>
    </row>
    <row r="101" spans="1:4">
      <c s="3" r="A101" t="s">
        <v>362</v>
      </c>
    </row>
    <row r="102" spans="1:4">
      <c s="4" r="A102" t="s">
        <v>65</v>
      </c>
      <c s="6" r="B102" t="n">
        <v>149</v>
      </c>
      <c s="6" r="C102" t="n">
        <v>65</v>
      </c>
    </row>
    <row r="103" spans="1:4">
      <c s="4" r="A103" t="s">
        <v>391</v>
      </c>
    </row>
    <row r="104" spans="1:4">
      <c s="3" r="A104" t="s">
        <v>362</v>
      </c>
    </row>
    <row r="105" spans="1:4">
      <c s="4" r="A105" t="s">
        <v>65</v>
      </c>
      <c s="6" r="B105" t="n">
        <v>0</v>
      </c>
      <c s="6" r="C105" t="n">
        <v>0</v>
      </c>
    </row>
    <row r="106" spans="1:4">
      <c s="4" r="A106" t="s">
        <v>392</v>
      </c>
    </row>
    <row r="107" spans="1:4">
      <c s="3" r="A107" t="s">
        <v>362</v>
      </c>
    </row>
    <row r="108" spans="1:4">
      <c s="4" r="A108" t="s">
        <v>65</v>
      </c>
      <c s="6" r="B108" t="n">
        <v>0</v>
      </c>
      <c s="6" r="C108" t="n">
        <v>0</v>
      </c>
    </row>
    <row r="109" spans="1:4">
      <c s="4" r="A109" t="s">
        <v>305</v>
      </c>
    </row>
    <row r="110" spans="1:4">
      <c s="3" r="A110" t="s">
        <v>362</v>
      </c>
    </row>
    <row r="111" spans="1:4">
      <c s="4" r="A111" t="s">
        <v>65</v>
      </c>
      <c s="6" r="B111" t="n">
        <v>43386</v>
      </c>
      <c s="6" r="C111" t="n">
        <v>45386</v>
      </c>
      <c s="7" r="D111" t="n">
        <v>49175</v>
      </c>
    </row>
    <row r="112" spans="1:4">
      <c s="4" r="A112" t="s">
        <v>393</v>
      </c>
    </row>
    <row r="113" spans="1:4">
      <c s="3" r="A113" t="s">
        <v>362</v>
      </c>
    </row>
    <row r="114" spans="1:4">
      <c s="4" r="A114" t="s">
        <v>65</v>
      </c>
      <c s="6" r="B114" t="n">
        <v>41601</v>
      </c>
      <c s="6" r="C114" t="n">
        <v>42990</v>
      </c>
    </row>
    <row r="115" spans="1:4">
      <c s="4" r="A115" t="s">
        <v>394</v>
      </c>
    </row>
    <row r="116" spans="1:4">
      <c s="3" r="A116" t="s">
        <v>362</v>
      </c>
    </row>
    <row r="117" spans="1:4">
      <c s="4" r="A117" t="s">
        <v>65</v>
      </c>
      <c s="6" r="B117" t="n">
        <v>842</v>
      </c>
      <c s="6" r="C117" t="n">
        <v>1025</v>
      </c>
    </row>
    <row r="118" spans="1:4">
      <c s="4" r="A118" t="s">
        <v>395</v>
      </c>
    </row>
    <row r="119" spans="1:4">
      <c s="3" r="A119" t="s">
        <v>362</v>
      </c>
    </row>
    <row r="120" spans="1:4">
      <c s="4" r="A120" t="s">
        <v>65</v>
      </c>
      <c s="6" r="B120" t="n">
        <v>943</v>
      </c>
      <c s="6" r="C120" t="n">
        <v>1371</v>
      </c>
    </row>
    <row r="121" spans="1:4">
      <c s="4" r="A121" t="s">
        <v>396</v>
      </c>
    </row>
    <row r="122" spans="1:4">
      <c s="3" r="A122" t="s">
        <v>362</v>
      </c>
    </row>
    <row r="123" spans="1:4">
      <c s="4" r="A123" t="s">
        <v>65</v>
      </c>
      <c s="6" r="B123" t="n">
        <v>0</v>
      </c>
      <c s="6" r="C123" t="n">
        <v>0</v>
      </c>
    </row>
    <row r="124" spans="1:4">
      <c s="4" r="A124" t="s">
        <v>397</v>
      </c>
    </row>
    <row r="125" spans="1:4">
      <c s="3" r="A125" t="s">
        <v>362</v>
      </c>
    </row>
    <row r="126" spans="1:4">
      <c s="4" r="A126" t="s">
        <v>65</v>
      </c>
      <c s="7" r="B126" t="n">
        <v>0</v>
      </c>
      <c s="7" r="C126"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s>
  <sheetData>
    <row r="1" spans="1:4">
      <c s="1" r="A1" t="s">
        <v>398</v>
      </c>
      <c s="2" r="B1" t="s">
        <v>1</v>
      </c>
      <c s="2" r="D1" t="s">
        <v>347</v>
      </c>
    </row>
    <row r="2" spans="1:4">
      <c s="2" r="B2" t="s">
        <v>2</v>
      </c>
      <c s="2" r="C2" t="s">
        <v>63</v>
      </c>
      <c s="2" r="D2" t="s">
        <v>28</v>
      </c>
    </row>
    <row r="3" spans="1:4">
      <c s="3" r="A3" t="s">
        <v>399</v>
      </c>
    </row>
    <row r="4" spans="1:4">
      <c s="4" r="A4" t="s">
        <v>400</v>
      </c>
      <c s="7" r="B4" t="n">
        <v>9251</v>
      </c>
      <c s="7" r="C4" t="n">
        <v>8583</v>
      </c>
      <c s="7" r="D4" t="n">
        <v>8583</v>
      </c>
    </row>
    <row r="5" spans="1:4">
      <c s="4" r="A5" t="s">
        <v>401</v>
      </c>
      <c s="6" r="B5" t="n">
        <v>450</v>
      </c>
      <c s="6" r="C5" t="n">
        <v>350</v>
      </c>
      <c s="6" r="D5" t="n">
        <v>650</v>
      </c>
    </row>
    <row r="6" spans="1:4">
      <c s="4" r="A6" t="s">
        <v>402</v>
      </c>
      <c s="6" r="B6" t="n">
        <v>-135</v>
      </c>
      <c s="6" r="C6" t="n">
        <v>-67</v>
      </c>
      <c s="6" r="D6" t="n">
        <v>-437</v>
      </c>
    </row>
    <row r="7" spans="1:4">
      <c s="4" r="A7" t="s">
        <v>403</v>
      </c>
      <c s="6" r="B7" t="n">
        <v>41</v>
      </c>
      <c s="6" r="C7" t="n">
        <v>28</v>
      </c>
      <c s="6" r="D7" t="n">
        <v>455</v>
      </c>
    </row>
    <row r="8" spans="1:4">
      <c s="4" r="A8" t="s">
        <v>404</v>
      </c>
      <c s="6" r="B8" t="n">
        <v>-94</v>
      </c>
      <c s="6" r="C8" t="n">
        <v>-39</v>
      </c>
      <c s="6" r="D8" t="n">
        <v>18</v>
      </c>
    </row>
    <row r="9" spans="1:4">
      <c s="4" r="A9" t="s">
        <v>405</v>
      </c>
      <c s="6" r="B9" t="n">
        <v>9607</v>
      </c>
      <c s="6" r="C9" t="n">
        <v>8894</v>
      </c>
      <c s="6" r="D9" t="n">
        <v>9251</v>
      </c>
    </row>
    <row r="10" spans="1:4">
      <c s="3" r="A10" t="s">
        <v>406</v>
      </c>
    </row>
    <row r="11" spans="1:4">
      <c s="4" r="A11" t="s">
        <v>407</v>
      </c>
      <c s="6" r="B11" t="n">
        <v>983</v>
      </c>
      <c s="6" r="C11" t="n">
        <v>850</v>
      </c>
      <c s="6" r="D11" t="n">
        <v>852</v>
      </c>
    </row>
    <row r="12" spans="1:4">
      <c s="4" r="A12" t="s">
        <v>408</v>
      </c>
      <c s="6" r="B12" t="n">
        <v>8624</v>
      </c>
      <c s="6" r="C12" t="n">
        <v>8044</v>
      </c>
      <c s="6" r="D12" t="n">
        <v>8399</v>
      </c>
    </row>
    <row r="13" spans="1:4">
      <c s="4" r="A13" t="s">
        <v>405</v>
      </c>
      <c s="6" r="B13" t="n">
        <v>9607</v>
      </c>
      <c s="6" r="C13" t="n">
        <v>8894</v>
      </c>
      <c s="6" r="D13" t="n">
        <v>9251</v>
      </c>
    </row>
    <row r="14" spans="1:4">
      <c s="3" r="A14" t="s">
        <v>409</v>
      </c>
    </row>
    <row r="15" spans="1:4">
      <c s="4" r="A15" t="s">
        <v>407</v>
      </c>
      <c s="6" r="B15" t="n">
        <v>7198</v>
      </c>
      <c s="6" r="C15" t="n">
        <v>10500</v>
      </c>
      <c s="6" r="D15" t="n">
        <v>8078</v>
      </c>
    </row>
    <row r="16" spans="1:4">
      <c s="4" r="A16" t="s">
        <v>408</v>
      </c>
      <c s="6" r="B16" t="n">
        <v>618909</v>
      </c>
      <c s="6" r="C16" t="n">
        <v>533999</v>
      </c>
      <c s="6" r="D16" t="n">
        <v>606017</v>
      </c>
    </row>
    <row r="17" spans="1:4">
      <c s="4" r="A17" t="s">
        <v>405</v>
      </c>
      <c s="6" r="B17" t="n">
        <v>626107</v>
      </c>
      <c s="6" r="C17" t="n">
        <v>544499</v>
      </c>
      <c s="6" r="D17" t="n">
        <v>614095</v>
      </c>
    </row>
    <row r="18" spans="1:4">
      <c s="4" r="A18" t="s">
        <v>293</v>
      </c>
    </row>
    <row r="19" spans="1:4">
      <c s="3" r="A19" t="s">
        <v>399</v>
      </c>
    </row>
    <row r="20" spans="1:4">
      <c s="4" r="A20" t="s">
        <v>400</v>
      </c>
      <c s="6" r="B20" t="n">
        <v>3097</v>
      </c>
      <c s="6" r="C20" t="n">
        <v>3581</v>
      </c>
      <c s="6" r="D20" t="n">
        <v>3581</v>
      </c>
    </row>
    <row r="21" spans="1:4">
      <c s="4" r="A21" t="s">
        <v>401</v>
      </c>
      <c s="6" r="B21" t="n">
        <v>-35</v>
      </c>
      <c s="6" r="C21" t="n">
        <v>-268</v>
      </c>
      <c s="6" r="D21" t="n">
        <v>-542</v>
      </c>
    </row>
    <row r="22" spans="1:4">
      <c s="4" r="A22" t="s">
        <v>402</v>
      </c>
      <c s="6" r="B22" t="n">
        <v>-100</v>
      </c>
      <c s="6" r="C22" t="n">
        <v>0</v>
      </c>
      <c s="6" r="D22" t="n">
        <v>-44</v>
      </c>
    </row>
    <row r="23" spans="1:4">
      <c s="4" r="A23" t="s">
        <v>403</v>
      </c>
      <c s="6" r="B23" t="n">
        <v>18</v>
      </c>
      <c s="6" r="C23" t="n">
        <v>12</v>
      </c>
      <c s="6" r="D23" t="n">
        <v>102</v>
      </c>
    </row>
    <row r="24" spans="1:4">
      <c s="4" r="A24" t="s">
        <v>404</v>
      </c>
      <c s="6" r="B24" t="n">
        <v>-82</v>
      </c>
      <c s="6" r="C24" t="n">
        <v>12</v>
      </c>
      <c s="6" r="D24" t="n">
        <v>58</v>
      </c>
    </row>
    <row r="25" spans="1:4">
      <c s="4" r="A25" t="s">
        <v>405</v>
      </c>
      <c s="6" r="B25" t="n">
        <v>2980</v>
      </c>
      <c s="6" r="C25" t="n">
        <v>3325</v>
      </c>
      <c s="6" r="D25" t="n">
        <v>3097</v>
      </c>
    </row>
    <row r="26" spans="1:4">
      <c s="3" r="A26" t="s">
        <v>406</v>
      </c>
    </row>
    <row r="27" spans="1:4">
      <c s="4" r="A27" t="s">
        <v>407</v>
      </c>
      <c s="6" r="B27" t="n">
        <v>188</v>
      </c>
      <c s="6" r="C27" t="n">
        <v>31</v>
      </c>
      <c s="6" r="D27" t="n">
        <v>43</v>
      </c>
    </row>
    <row r="28" spans="1:4">
      <c s="4" r="A28" t="s">
        <v>408</v>
      </c>
      <c s="6" r="B28" t="n">
        <v>2792</v>
      </c>
      <c s="6" r="C28" t="n">
        <v>3294</v>
      </c>
      <c s="6" r="D28" t="n">
        <v>3054</v>
      </c>
    </row>
    <row r="29" spans="1:4">
      <c s="4" r="A29" t="s">
        <v>405</v>
      </c>
      <c s="6" r="B29" t="n">
        <v>2980</v>
      </c>
      <c s="6" r="C29" t="n">
        <v>3325</v>
      </c>
      <c s="6" r="D29" t="n">
        <v>3097</v>
      </c>
    </row>
    <row r="30" spans="1:4">
      <c s="3" r="A30" t="s">
        <v>409</v>
      </c>
    </row>
    <row r="31" spans="1:4">
      <c s="4" r="A31" t="s">
        <v>407</v>
      </c>
      <c s="6" r="B31" t="n">
        <v>1062</v>
      </c>
      <c s="6" r="C31" t="n">
        <v>2578</v>
      </c>
      <c s="6" r="D31" t="n">
        <v>918</v>
      </c>
    </row>
    <row r="32" spans="1:4">
      <c s="4" r="A32" t="s">
        <v>408</v>
      </c>
      <c s="6" r="B32" t="n">
        <v>129352</v>
      </c>
      <c s="6" r="C32" t="n">
        <v>113355</v>
      </c>
      <c s="6" r="D32" t="n">
        <v>135177</v>
      </c>
    </row>
    <row r="33" spans="1:4">
      <c s="4" r="A33" t="s">
        <v>405</v>
      </c>
      <c s="6" r="B33" t="n">
        <v>130414</v>
      </c>
      <c s="6" r="C33" t="n">
        <v>115933</v>
      </c>
      <c s="6" r="D33" t="n">
        <v>136095</v>
      </c>
    </row>
    <row r="34" spans="1:4">
      <c s="4" r="A34" t="s">
        <v>296</v>
      </c>
    </row>
    <row r="35" spans="1:4">
      <c s="3" r="A35" t="s">
        <v>399</v>
      </c>
    </row>
    <row r="36" spans="1:4">
      <c s="4" r="A36" t="s">
        <v>400</v>
      </c>
      <c s="6" r="B36" t="n">
        <v>3343</v>
      </c>
      <c s="6" r="C36" t="n">
        <v>1825</v>
      </c>
      <c s="6" r="D36" t="n">
        <v>1825</v>
      </c>
    </row>
    <row r="37" spans="1:4">
      <c s="4" r="A37" t="s">
        <v>401</v>
      </c>
      <c s="6" r="B37" t="n">
        <v>308</v>
      </c>
      <c s="6" r="C37" t="n">
        <v>660</v>
      </c>
      <c s="6" r="D37" t="n">
        <v>1507</v>
      </c>
    </row>
    <row r="38" spans="1:4">
      <c s="4" r="A38" t="s">
        <v>402</v>
      </c>
      <c s="6" r="B38" t="n">
        <v>-15</v>
      </c>
      <c s="6" r="C38" t="n">
        <v>0</v>
      </c>
      <c s="6" r="D38" t="n">
        <v>-7</v>
      </c>
    </row>
    <row r="39" spans="1:4">
      <c s="4" r="A39" t="s">
        <v>403</v>
      </c>
      <c s="6" r="B39" t="n">
        <v>0</v>
      </c>
      <c s="6" r="C39" t="n">
        <v>0</v>
      </c>
      <c s="6" r="D39" t="n">
        <v>18</v>
      </c>
    </row>
    <row r="40" spans="1:4">
      <c s="4" r="A40" t="s">
        <v>404</v>
      </c>
      <c s="6" r="B40" t="n">
        <v>-15</v>
      </c>
      <c s="6" r="C40" t="n">
        <v>0</v>
      </c>
      <c s="6" r="D40" t="n">
        <v>11</v>
      </c>
    </row>
    <row r="41" spans="1:4">
      <c s="4" r="A41" t="s">
        <v>405</v>
      </c>
      <c s="6" r="B41" t="n">
        <v>3636</v>
      </c>
      <c s="6" r="C41" t="n">
        <v>2485</v>
      </c>
      <c s="6" r="D41" t="n">
        <v>3343</v>
      </c>
    </row>
    <row r="42" spans="1:4">
      <c s="3" r="A42" t="s">
        <v>406</v>
      </c>
    </row>
    <row r="43" spans="1:4">
      <c s="4" r="A43" t="s">
        <v>407</v>
      </c>
      <c s="6" r="B43" t="n">
        <v>41</v>
      </c>
      <c s="6" r="C43" t="n">
        <v>45</v>
      </c>
      <c s="6" r="D43" t="n">
        <v>42</v>
      </c>
    </row>
    <row r="44" spans="1:4">
      <c s="4" r="A44" t="s">
        <v>408</v>
      </c>
      <c s="6" r="B44" t="n">
        <v>3595</v>
      </c>
      <c s="6" r="C44" t="n">
        <v>2440</v>
      </c>
      <c s="6" r="D44" t="n">
        <v>3301</v>
      </c>
    </row>
    <row r="45" spans="1:4">
      <c s="4" r="A45" t="s">
        <v>405</v>
      </c>
      <c s="6" r="B45" t="n">
        <v>3636</v>
      </c>
      <c s="6" r="C45" t="n">
        <v>2485</v>
      </c>
      <c s="6" r="D45" t="n">
        <v>3343</v>
      </c>
    </row>
    <row r="46" spans="1:4">
      <c s="3" r="A46" t="s">
        <v>409</v>
      </c>
    </row>
    <row r="47" spans="1:4">
      <c s="4" r="A47" t="s">
        <v>407</v>
      </c>
      <c s="6" r="B47" t="n">
        <v>891</v>
      </c>
      <c s="6" r="C47" t="n">
        <v>960</v>
      </c>
      <c s="6" r="D47" t="n">
        <v>1258</v>
      </c>
    </row>
    <row r="48" spans="1:4">
      <c s="4" r="A48" t="s">
        <v>408</v>
      </c>
      <c s="6" r="B48" t="n">
        <v>316059</v>
      </c>
      <c s="6" r="C48" t="n">
        <v>263920</v>
      </c>
      <c s="6" r="D48" t="n">
        <v>291058</v>
      </c>
    </row>
    <row r="49" spans="1:4">
      <c s="4" r="A49" t="s">
        <v>405</v>
      </c>
      <c s="6" r="B49" t="n">
        <v>316950</v>
      </c>
      <c s="6" r="C49" t="n">
        <v>264880</v>
      </c>
      <c s="6" r="D49" t="n">
        <v>292316</v>
      </c>
    </row>
    <row r="50" spans="1:4">
      <c s="4" r="A50" t="s">
        <v>299</v>
      </c>
    </row>
    <row r="51" spans="1:4">
      <c s="3" r="A51" t="s">
        <v>399</v>
      </c>
    </row>
    <row r="52" spans="1:4">
      <c s="4" r="A52" t="s">
        <v>400</v>
      </c>
      <c s="6" r="B52" t="n">
        <v>1060</v>
      </c>
      <c s="6" r="C52" t="n">
        <v>580</v>
      </c>
      <c s="6" r="D52" t="n">
        <v>580</v>
      </c>
    </row>
    <row r="53" spans="1:4">
      <c s="4" r="A53" t="s">
        <v>401</v>
      </c>
      <c s="6" r="B53" t="n">
        <v>-95</v>
      </c>
      <c s="6" r="C53" t="n">
        <v>66</v>
      </c>
      <c s="6" r="D53" t="n">
        <v>480</v>
      </c>
    </row>
    <row r="54" spans="1:4">
      <c s="4" r="A54" t="s">
        <v>402</v>
      </c>
      <c s="6" r="B54" t="n">
        <v>0</v>
      </c>
      <c s="6" r="C54" t="n">
        <v>0</v>
      </c>
      <c s="6" r="D54" t="n">
        <v>0</v>
      </c>
    </row>
    <row r="55" spans="1:4">
      <c s="4" r="A55" t="s">
        <v>403</v>
      </c>
      <c s="6" r="B55" t="n">
        <v>0</v>
      </c>
      <c s="6" r="C55" t="n">
        <v>0</v>
      </c>
      <c s="6" r="D55" t="n">
        <v>0</v>
      </c>
    </row>
    <row r="56" spans="1:4">
      <c s="4" r="A56" t="s">
        <v>404</v>
      </c>
      <c s="6" r="B56" t="n">
        <v>0</v>
      </c>
      <c s="6" r="C56" t="n">
        <v>0</v>
      </c>
      <c s="6" r="D56" t="n">
        <v>0</v>
      </c>
    </row>
    <row r="57" spans="1:4">
      <c s="4" r="A57" t="s">
        <v>405</v>
      </c>
      <c s="6" r="B57" t="n">
        <v>965</v>
      </c>
      <c s="6" r="C57" t="n">
        <v>646</v>
      </c>
      <c s="6" r="D57" t="n">
        <v>1060</v>
      </c>
    </row>
    <row r="58" spans="1:4">
      <c s="3" r="A58" t="s">
        <v>406</v>
      </c>
    </row>
    <row r="59" spans="1:4">
      <c s="4" r="A59" t="s">
        <v>407</v>
      </c>
      <c s="6" r="B59" t="n">
        <v>0</v>
      </c>
      <c s="6" r="C59" t="n">
        <v>0</v>
      </c>
      <c s="6" r="D59" t="n">
        <v>0</v>
      </c>
    </row>
    <row r="60" spans="1:4">
      <c s="4" r="A60" t="s">
        <v>408</v>
      </c>
      <c s="6" r="B60" t="n">
        <v>965</v>
      </c>
      <c s="6" r="C60" t="n">
        <v>646</v>
      </c>
      <c s="6" r="D60" t="n">
        <v>1060</v>
      </c>
    </row>
    <row r="61" spans="1:4">
      <c s="4" r="A61" t="s">
        <v>405</v>
      </c>
      <c s="6" r="B61" t="n">
        <v>965</v>
      </c>
      <c s="6" r="C61" t="n">
        <v>646</v>
      </c>
      <c s="6" r="D61" t="n">
        <v>1060</v>
      </c>
    </row>
    <row r="62" spans="1:4">
      <c s="3" r="A62" t="s">
        <v>409</v>
      </c>
    </row>
    <row r="63" spans="1:4">
      <c s="4" r="A63" t="s">
        <v>407</v>
      </c>
      <c s="6" r="B63" t="n">
        <v>0</v>
      </c>
      <c s="6" r="C63" t="n">
        <v>0</v>
      </c>
      <c s="6" r="D63" t="n">
        <v>0</v>
      </c>
    </row>
    <row r="64" spans="1:4">
      <c s="4" r="A64" t="s">
        <v>408</v>
      </c>
      <c s="6" r="B64" t="n">
        <v>77185</v>
      </c>
      <c s="6" r="C64" t="n">
        <v>54719</v>
      </c>
      <c s="6" r="D64" t="n">
        <v>84813</v>
      </c>
    </row>
    <row r="65" spans="1:4">
      <c s="4" r="A65" t="s">
        <v>405</v>
      </c>
      <c s="6" r="B65" t="n">
        <v>77185</v>
      </c>
      <c s="6" r="C65" t="n">
        <v>54719</v>
      </c>
      <c s="6" r="D65" t="n">
        <v>84813</v>
      </c>
    </row>
    <row r="66" spans="1:4">
      <c s="4" r="A66" t="s">
        <v>301</v>
      </c>
    </row>
    <row r="67" spans="1:4">
      <c s="3" r="A67" t="s">
        <v>399</v>
      </c>
    </row>
    <row r="68" spans="1:4">
      <c s="4" r="A68" t="s">
        <v>400</v>
      </c>
      <c s="6" r="B68" t="n">
        <v>739</v>
      </c>
      <c s="6" r="C68" t="n">
        <v>1181</v>
      </c>
      <c s="6" r="D68" t="n">
        <v>1181</v>
      </c>
    </row>
    <row r="69" spans="1:4">
      <c s="4" r="A69" t="s">
        <v>401</v>
      </c>
      <c s="6" r="B69" t="n">
        <v>-38</v>
      </c>
      <c s="6" r="C69" t="n">
        <v>-134</v>
      </c>
      <c s="6" r="D69" t="n">
        <v>-450</v>
      </c>
    </row>
    <row r="70" spans="1:4">
      <c s="4" r="A70" t="s">
        <v>402</v>
      </c>
      <c s="6" r="B70" t="n">
        <v>0</v>
      </c>
      <c s="6" r="C70" t="n">
        <v>0</v>
      </c>
      <c s="6" r="D70" t="n">
        <v>-211</v>
      </c>
    </row>
    <row r="71" spans="1:4">
      <c s="4" r="A71" t="s">
        <v>403</v>
      </c>
      <c s="6" r="B71" t="n">
        <v>1</v>
      </c>
      <c s="6" r="C71" t="n">
        <v>0</v>
      </c>
      <c s="6" r="D71" t="n">
        <v>219</v>
      </c>
    </row>
    <row r="72" spans="1:4">
      <c s="4" r="A72" t="s">
        <v>404</v>
      </c>
      <c s="6" r="B72" t="n">
        <v>1</v>
      </c>
      <c s="6" r="C72" t="n">
        <v>0</v>
      </c>
      <c s="6" r="D72" t="n">
        <v>8</v>
      </c>
    </row>
    <row r="73" spans="1:4">
      <c s="4" r="A73" t="s">
        <v>405</v>
      </c>
      <c s="6" r="B73" t="n">
        <v>702</v>
      </c>
      <c s="6" r="C73" t="n">
        <v>1047</v>
      </c>
      <c s="6" r="D73" t="n">
        <v>739</v>
      </c>
    </row>
    <row r="74" spans="1:4">
      <c s="3" r="A74" t="s">
        <v>406</v>
      </c>
    </row>
    <row r="75" spans="1:4">
      <c s="4" r="A75" t="s">
        <v>407</v>
      </c>
      <c s="6" r="B75" t="n">
        <v>607</v>
      </c>
      <c s="6" r="C75" t="n">
        <v>638</v>
      </c>
      <c s="6" r="D75" t="n">
        <v>615</v>
      </c>
    </row>
    <row r="76" spans="1:4">
      <c s="4" r="A76" t="s">
        <v>408</v>
      </c>
      <c s="6" r="B76" t="n">
        <v>95</v>
      </c>
      <c s="6" r="C76" t="n">
        <v>409</v>
      </c>
      <c s="6" r="D76" t="n">
        <v>124</v>
      </c>
    </row>
    <row r="77" spans="1:4">
      <c s="4" r="A77" t="s">
        <v>405</v>
      </c>
      <c s="6" r="B77" t="n">
        <v>702</v>
      </c>
      <c s="6" r="C77" t="n">
        <v>1047</v>
      </c>
      <c s="6" r="D77" t="n">
        <v>739</v>
      </c>
    </row>
    <row r="78" spans="1:4">
      <c s="3" r="A78" t="s">
        <v>409</v>
      </c>
    </row>
    <row r="79" spans="1:4">
      <c s="4" r="A79" t="s">
        <v>407</v>
      </c>
      <c s="6" r="B79" t="n">
        <v>3544</v>
      </c>
      <c s="6" r="C79" t="n">
        <v>4595</v>
      </c>
      <c s="6" r="D79" t="n">
        <v>3576</v>
      </c>
    </row>
    <row r="80" spans="1:4">
      <c s="4" r="A80" t="s">
        <v>408</v>
      </c>
      <c s="6" r="B80" t="n">
        <v>37868</v>
      </c>
      <c s="6" r="C80" t="n">
        <v>45101</v>
      </c>
      <c s="6" r="D80" t="n">
        <v>39799</v>
      </c>
    </row>
    <row r="81" spans="1:4">
      <c s="4" r="A81" t="s">
        <v>405</v>
      </c>
      <c s="6" r="B81" t="n">
        <v>41412</v>
      </c>
      <c s="6" r="C81" t="n">
        <v>49696</v>
      </c>
      <c s="6" r="D81" t="n">
        <v>43375</v>
      </c>
    </row>
    <row r="82" spans="1:4">
      <c s="4" r="A82" t="s">
        <v>303</v>
      </c>
    </row>
    <row r="83" spans="1:4">
      <c s="3" r="A83" t="s">
        <v>399</v>
      </c>
    </row>
    <row r="84" spans="1:4">
      <c s="4" r="A84" t="s">
        <v>400</v>
      </c>
      <c s="6" r="B84" t="n">
        <v>334</v>
      </c>
      <c s="6" r="C84" t="n">
        <v>161</v>
      </c>
      <c s="6" r="D84" t="n">
        <v>161</v>
      </c>
    </row>
    <row r="85" spans="1:4">
      <c s="4" r="A85" t="s">
        <v>401</v>
      </c>
      <c s="6" r="B85" t="n">
        <v>66</v>
      </c>
      <c s="6" r="C85" t="n">
        <v>33</v>
      </c>
      <c s="6" r="D85" t="n">
        <v>113</v>
      </c>
    </row>
    <row r="86" spans="1:4">
      <c s="4" r="A86" t="s">
        <v>402</v>
      </c>
      <c s="6" r="B86" t="n">
        <v>0</v>
      </c>
      <c s="6" r="C86" t="n">
        <v>0</v>
      </c>
      <c s="6" r="D86" t="n">
        <v>0</v>
      </c>
    </row>
    <row r="87" spans="1:4">
      <c s="4" r="A87" t="s">
        <v>403</v>
      </c>
      <c s="6" r="B87" t="n">
        <v>1</v>
      </c>
      <c s="6" r="C87" t="n">
        <v>1</v>
      </c>
      <c s="6" r="D87" t="n">
        <v>60</v>
      </c>
    </row>
    <row r="88" spans="1:4">
      <c s="4" r="A88" t="s">
        <v>404</v>
      </c>
      <c s="6" r="B88" t="n">
        <v>1</v>
      </c>
      <c s="6" r="C88" t="n">
        <v>1</v>
      </c>
      <c s="6" r="D88" t="n">
        <v>60</v>
      </c>
    </row>
    <row r="89" spans="1:4">
      <c s="4" r="A89" t="s">
        <v>405</v>
      </c>
      <c s="6" r="B89" t="n">
        <v>401</v>
      </c>
      <c s="6" r="C89" t="n">
        <v>195</v>
      </c>
      <c s="6" r="D89" t="n">
        <v>334</v>
      </c>
    </row>
    <row r="90" spans="1:4">
      <c s="3" r="A90" t="s">
        <v>406</v>
      </c>
    </row>
    <row r="91" spans="1:4">
      <c s="4" r="A91" t="s">
        <v>407</v>
      </c>
      <c s="6" r="B91" t="n">
        <v>114</v>
      </c>
      <c s="6" r="C91" t="n">
        <v>105</v>
      </c>
      <c s="6" r="D91" t="n">
        <v>119</v>
      </c>
    </row>
    <row r="92" spans="1:4">
      <c s="4" r="A92" t="s">
        <v>408</v>
      </c>
      <c s="6" r="B92" t="n">
        <v>287</v>
      </c>
      <c s="6" r="C92" t="n">
        <v>90</v>
      </c>
      <c s="6" r="D92" t="n">
        <v>215</v>
      </c>
    </row>
    <row r="93" spans="1:4">
      <c s="4" r="A93" t="s">
        <v>405</v>
      </c>
      <c s="6" r="B93" t="n">
        <v>401</v>
      </c>
      <c s="6" r="C93" t="n">
        <v>195</v>
      </c>
      <c s="6" r="D93" t="n">
        <v>334</v>
      </c>
    </row>
    <row r="94" spans="1:4">
      <c s="3" r="A94" t="s">
        <v>409</v>
      </c>
    </row>
    <row r="95" spans="1:4">
      <c s="4" r="A95" t="s">
        <v>407</v>
      </c>
      <c s="6" r="B95" t="n">
        <v>997</v>
      </c>
      <c s="6" r="C95" t="n">
        <v>885</v>
      </c>
      <c s="6" r="D95" t="n">
        <v>1005</v>
      </c>
    </row>
    <row r="96" spans="1:4">
      <c s="4" r="A96" t="s">
        <v>408</v>
      </c>
      <c s="6" r="B96" t="n">
        <v>15763</v>
      </c>
      <c s="6" r="C96" t="n">
        <v>9211</v>
      </c>
      <c s="6" r="D96" t="n">
        <v>11105</v>
      </c>
    </row>
    <row r="97" spans="1:4">
      <c s="4" r="A97" t="s">
        <v>405</v>
      </c>
      <c s="6" r="B97" t="n">
        <v>16760</v>
      </c>
      <c s="6" r="C97" t="n">
        <v>10096</v>
      </c>
      <c s="6" r="D97" t="n">
        <v>12110</v>
      </c>
    </row>
    <row r="98" spans="1:4">
      <c s="4" r="A98" t="s">
        <v>305</v>
      </c>
    </row>
    <row r="99" spans="1:4">
      <c s="3" r="A99" t="s">
        <v>399</v>
      </c>
    </row>
    <row r="100" spans="1:4">
      <c s="4" r="A100" t="s">
        <v>400</v>
      </c>
      <c s="6" r="B100" t="n">
        <v>641</v>
      </c>
      <c s="6" r="C100" t="n">
        <v>886</v>
      </c>
      <c s="6" r="D100" t="n">
        <v>886</v>
      </c>
    </row>
    <row r="101" spans="1:4">
      <c s="4" r="A101" t="s">
        <v>401</v>
      </c>
      <c s="6" r="B101" t="n">
        <v>-53</v>
      </c>
      <c s="6" r="C101" t="n">
        <v>-8</v>
      </c>
      <c s="6" r="D101" t="n">
        <v>-126</v>
      </c>
    </row>
    <row r="102" spans="1:4">
      <c s="4" r="A102" t="s">
        <v>402</v>
      </c>
      <c s="6" r="B102" t="n">
        <v>-20</v>
      </c>
      <c s="6" r="C102" t="n">
        <v>-67</v>
      </c>
      <c s="6" r="D102" t="n">
        <v>-175</v>
      </c>
    </row>
    <row r="103" spans="1:4">
      <c s="4" r="A103" t="s">
        <v>403</v>
      </c>
      <c s="6" r="B103" t="n">
        <v>21</v>
      </c>
      <c s="6" r="C103" t="n">
        <v>15</v>
      </c>
      <c s="6" r="D103" t="n">
        <v>56</v>
      </c>
    </row>
    <row r="104" spans="1:4">
      <c s="4" r="A104" t="s">
        <v>404</v>
      </c>
      <c s="6" r="B104" t="n">
        <v>1</v>
      </c>
      <c s="6" r="C104" t="n">
        <v>-52</v>
      </c>
      <c s="6" r="D104" t="n">
        <v>-119</v>
      </c>
    </row>
    <row r="105" spans="1:4">
      <c s="4" r="A105" t="s">
        <v>405</v>
      </c>
      <c s="6" r="B105" t="n">
        <v>589</v>
      </c>
      <c s="6" r="C105" t="n">
        <v>826</v>
      </c>
      <c s="6" r="D105" t="n">
        <v>641</v>
      </c>
    </row>
    <row r="106" spans="1:4">
      <c s="3" r="A106" t="s">
        <v>406</v>
      </c>
    </row>
    <row r="107" spans="1:4">
      <c s="4" r="A107" t="s">
        <v>407</v>
      </c>
      <c s="6" r="B107" t="n">
        <v>33</v>
      </c>
      <c s="6" r="C107" t="n">
        <v>31</v>
      </c>
      <c s="6" r="D107" t="n">
        <v>33</v>
      </c>
    </row>
    <row r="108" spans="1:4">
      <c s="4" r="A108" t="s">
        <v>408</v>
      </c>
      <c s="6" r="B108" t="n">
        <v>556</v>
      </c>
      <c s="6" r="C108" t="n">
        <v>795</v>
      </c>
      <c s="6" r="D108" t="n">
        <v>608</v>
      </c>
    </row>
    <row r="109" spans="1:4">
      <c s="4" r="A109" t="s">
        <v>405</v>
      </c>
      <c s="6" r="B109" t="n">
        <v>589</v>
      </c>
      <c s="6" r="C109" t="n">
        <v>826</v>
      </c>
      <c s="6" r="D109" t="n">
        <v>641</v>
      </c>
    </row>
    <row r="110" spans="1:4">
      <c s="3" r="A110" t="s">
        <v>409</v>
      </c>
    </row>
    <row r="111" spans="1:4">
      <c s="4" r="A111" t="s">
        <v>407</v>
      </c>
      <c s="6" r="B111" t="n">
        <v>704</v>
      </c>
      <c s="6" r="C111" t="n">
        <v>1482</v>
      </c>
      <c s="6" r="D111" t="n">
        <v>1321</v>
      </c>
    </row>
    <row r="112" spans="1:4">
      <c s="4" r="A112" t="s">
        <v>408</v>
      </c>
      <c s="6" r="B112" t="n">
        <v>42682</v>
      </c>
      <c s="6" r="C112" t="n">
        <v>47693</v>
      </c>
      <c s="6" r="D112" t="n">
        <v>44065</v>
      </c>
    </row>
    <row r="113" spans="1:4">
      <c s="4" r="A113" t="s">
        <v>405</v>
      </c>
      <c s="6" r="B113" t="n">
        <v>43386</v>
      </c>
      <c s="6" r="C113" t="n">
        <v>49175</v>
      </c>
      <c s="6" r="D113" t="n">
        <v>45386</v>
      </c>
    </row>
    <row r="114" spans="1:4">
      <c s="4" r="A114" t="s">
        <v>410</v>
      </c>
    </row>
    <row r="115" spans="1:4">
      <c s="3" r="A115" t="s">
        <v>399</v>
      </c>
    </row>
    <row r="116" spans="1:4">
      <c s="4" r="A116" t="s">
        <v>400</v>
      </c>
      <c s="6" r="B116" t="n">
        <v>37</v>
      </c>
      <c s="6" r="C116" t="n">
        <v>369</v>
      </c>
      <c s="6" r="D116" t="n">
        <v>369</v>
      </c>
    </row>
    <row r="117" spans="1:4">
      <c s="4" r="A117" t="s">
        <v>401</v>
      </c>
      <c s="6" r="B117" t="n">
        <v>297</v>
      </c>
      <c s="6" r="C117" t="n">
        <v>1</v>
      </c>
      <c s="6" r="D117" t="n">
        <v>-332</v>
      </c>
    </row>
    <row r="118" spans="1:4">
      <c s="4" r="A118" t="s">
        <v>402</v>
      </c>
      <c s="6" r="B118" t="n">
        <v>0</v>
      </c>
      <c s="6" r="C118" t="n">
        <v>0</v>
      </c>
      <c s="6" r="D118" t="n">
        <v>0</v>
      </c>
    </row>
    <row r="119" spans="1:4">
      <c s="4" r="A119" t="s">
        <v>403</v>
      </c>
      <c s="6" r="B119" t="n">
        <v>0</v>
      </c>
      <c s="6" r="C119" t="n">
        <v>0</v>
      </c>
      <c s="6" r="D119" t="n">
        <v>0</v>
      </c>
    </row>
    <row r="120" spans="1:4">
      <c s="4" r="A120" t="s">
        <v>404</v>
      </c>
      <c s="6" r="B120" t="n">
        <v>0</v>
      </c>
      <c s="6" r="C120" t="n">
        <v>0</v>
      </c>
      <c s="6" r="D120" t="n">
        <v>0</v>
      </c>
    </row>
    <row r="121" spans="1:4">
      <c s="4" r="A121" t="s">
        <v>405</v>
      </c>
      <c s="6" r="B121" t="n">
        <v>334</v>
      </c>
      <c s="6" r="C121" t="n">
        <v>370</v>
      </c>
      <c s="6" r="D121" t="n">
        <v>37</v>
      </c>
    </row>
    <row r="122" spans="1:4">
      <c s="3" r="A122" t="s">
        <v>406</v>
      </c>
    </row>
    <row r="123" spans="1:4">
      <c s="4" r="A123" t="s">
        <v>407</v>
      </c>
      <c s="6" r="B123" t="n">
        <v>0</v>
      </c>
      <c s="6" r="C123" t="n">
        <v>0</v>
      </c>
      <c s="6" r="D123" t="n">
        <v>0</v>
      </c>
    </row>
    <row r="124" spans="1:4">
      <c s="4" r="A124" t="s">
        <v>408</v>
      </c>
      <c s="6" r="B124" t="n">
        <v>334</v>
      </c>
      <c s="6" r="C124" t="n">
        <v>370</v>
      </c>
      <c s="6" r="D124" t="n">
        <v>37</v>
      </c>
    </row>
    <row r="125" spans="1:4">
      <c s="4" r="A125" t="s">
        <v>405</v>
      </c>
      <c s="7" r="B125" t="n">
        <v>334</v>
      </c>
      <c s="7" r="C125" t="n">
        <v>370</v>
      </c>
      <c s="7" r="D125" t="n">
        <v>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3"/>
  </cols>
  <sheetData>
    <row r="1" spans="1:4">
      <c s="1" r="A1" t="s">
        <v>411</v>
      </c>
      <c s="2" r="B1" t="s">
        <v>1</v>
      </c>
      <c s="2" r="D1" t="s">
        <v>347</v>
      </c>
    </row>
    <row r="2" spans="1:4">
      <c s="2" r="B2" t="s">
        <v>2</v>
      </c>
      <c s="2" r="C2" t="s">
        <v>63</v>
      </c>
      <c s="2" r="D2" t="s">
        <v>28</v>
      </c>
    </row>
    <row r="3" spans="1:4">
      <c s="3" r="A3" t="s">
        <v>412</v>
      </c>
    </row>
    <row r="4" spans="1:4">
      <c s="4" r="A4" t="s">
        <v>413</v>
      </c>
      <c s="4" r="B4" t="s">
        <v>414</v>
      </c>
      <c s="4" r="D4" t="s">
        <v>415</v>
      </c>
    </row>
    <row r="5" spans="1:4">
      <c s="4" r="A5" t="s">
        <v>416</v>
      </c>
      <c s="4" r="B5" t="s">
        <v>417</v>
      </c>
      <c s="4" r="D5" t="s">
        <v>417</v>
      </c>
    </row>
    <row r="6" spans="1:4">
      <c s="4" r="A6" t="s">
        <v>418</v>
      </c>
      <c s="4" r="B6" t="s">
        <v>419</v>
      </c>
      <c s="4" r="D6" t="s">
        <v>420</v>
      </c>
    </row>
    <row r="7" spans="1:4">
      <c s="4" r="A7" t="s">
        <v>421</v>
      </c>
      <c s="7" r="B7" t="n">
        <v>2711000</v>
      </c>
      <c s="7" r="D7" t="n">
        <v>351000</v>
      </c>
    </row>
    <row r="8" spans="1:4">
      <c s="4" r="A8" t="s">
        <v>422</v>
      </c>
      <c s="6" r="B8" t="n">
        <v>233756000</v>
      </c>
      <c s="6" r="D8" t="n">
        <v>237224000</v>
      </c>
    </row>
    <row r="9" spans="1:4">
      <c s="3" r="A9" t="s">
        <v>423</v>
      </c>
    </row>
    <row r="10" spans="1:4">
      <c s="4" r="A10" t="s">
        <v>400</v>
      </c>
      <c s="6" r="B10" t="n">
        <v>1862000</v>
      </c>
    </row>
    <row r="11" spans="1:4">
      <c s="4" r="A11" t="s">
        <v>424</v>
      </c>
      <c s="6" r="B11" t="n">
        <v>57000</v>
      </c>
    </row>
    <row r="12" spans="1:4">
      <c s="4" r="A12" t="s">
        <v>425</v>
      </c>
      <c s="6" r="B12" t="n">
        <v>-89000</v>
      </c>
    </row>
    <row r="13" spans="1:4">
      <c s="4" r="A13" t="s">
        <v>405</v>
      </c>
      <c s="6" r="B13" t="n">
        <v>1830000</v>
      </c>
      <c s="6" r="D13" t="n">
        <v>1862000</v>
      </c>
    </row>
    <row r="14" spans="1:4">
      <c s="3" r="A14" t="s">
        <v>426</v>
      </c>
    </row>
    <row r="15" spans="1:4">
      <c s="4" r="A15" t="s">
        <v>400</v>
      </c>
      <c s="6" r="B15" t="n">
        <v>0</v>
      </c>
    </row>
    <row r="16" spans="1:4">
      <c s="4" r="A16" t="s">
        <v>424</v>
      </c>
      <c s="6" r="B16" t="n">
        <v>0</v>
      </c>
    </row>
    <row r="17" spans="1:4">
      <c s="4" r="A17" t="s">
        <v>425</v>
      </c>
      <c s="6" r="B17" t="n">
        <v>0</v>
      </c>
    </row>
    <row r="18" spans="1:4">
      <c s="4" r="A18" t="s">
        <v>405</v>
      </c>
      <c s="6" r="B18" t="n">
        <v>0</v>
      </c>
      <c s="6" r="D18" t="n">
        <v>0</v>
      </c>
    </row>
    <row r="19" spans="1:4">
      <c s="3" r="A19" t="s">
        <v>427</v>
      </c>
    </row>
    <row r="20" spans="1:4">
      <c s="4" r="A20" t="s">
        <v>400</v>
      </c>
      <c s="6" r="B20" t="n">
        <v>1862000</v>
      </c>
    </row>
    <row r="21" spans="1:4">
      <c s="4" r="A21" t="s">
        <v>424</v>
      </c>
      <c s="6" r="B21" t="n">
        <v>57000</v>
      </c>
    </row>
    <row r="22" spans="1:4">
      <c s="4" r="A22" t="s">
        <v>425</v>
      </c>
      <c s="6" r="B22" t="n">
        <v>-89000</v>
      </c>
    </row>
    <row r="23" spans="1:4">
      <c s="4" r="A23" t="s">
        <v>405</v>
      </c>
      <c s="6" r="B23" t="n">
        <v>1830000</v>
      </c>
    </row>
    <row r="24" spans="1:4">
      <c s="4" r="A24" t="s">
        <v>428</v>
      </c>
      <c s="6" r="B24" t="n">
        <v>1894000</v>
      </c>
      <c s="7" r="D24" t="n">
        <v>2041000</v>
      </c>
    </row>
    <row r="25" spans="1:4">
      <c s="4" r="A25" t="s">
        <v>429</v>
      </c>
      <c s="7" r="B25" t="n">
        <v>149000</v>
      </c>
      <c s="7" r="C25" t="n">
        <v>15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s="1" r="A1" t="s">
        <v>430</v>
      </c>
      <c s="2" r="B1" t="s">
        <v>431</v>
      </c>
      <c s="2" r="C1" t="s">
        <v>2</v>
      </c>
      <c s="2" r="D1" t="s">
        <v>63</v>
      </c>
    </row>
    <row r="2" spans="1:4">
      <c s="3" r="A2" t="s">
        <v>187</v>
      </c>
    </row>
    <row r="3" spans="1:4">
      <c s="4" r="A3" t="s">
        <v>432</v>
      </c>
      <c s="4" r="B3" t="s">
        <v>433</v>
      </c>
    </row>
    <row r="4" spans="1:4">
      <c s="4" r="A4" t="s">
        <v>434</v>
      </c>
      <c s="4" r="C4" t="s">
        <v>435</v>
      </c>
    </row>
    <row r="5" spans="1:4">
      <c s="4" r="A5" t="s">
        <v>436</v>
      </c>
      <c s="4" r="C5" t="s">
        <v>26</v>
      </c>
    </row>
    <row r="6" spans="1:4">
      <c s="3" r="A6" t="s">
        <v>437</v>
      </c>
    </row>
    <row r="7" spans="1:4">
      <c s="4" r="A7" t="s">
        <v>102</v>
      </c>
      <c s="7" r="C7" t="n">
        <v>1731</v>
      </c>
      <c s="7" r="D7" t="n">
        <v>1517</v>
      </c>
    </row>
    <row r="8" spans="1:4">
      <c s="4" r="A8" t="s">
        <v>438</v>
      </c>
      <c s="6" r="C8" t="n">
        <v>0</v>
      </c>
      <c s="6" r="D8" t="n">
        <v>-32</v>
      </c>
    </row>
    <row r="9" spans="1:4">
      <c s="4" r="A9" t="s">
        <v>104</v>
      </c>
      <c s="7" r="C9" t="n">
        <v>1731</v>
      </c>
      <c s="7" r="D9" t="n">
        <v>1485</v>
      </c>
    </row>
    <row r="10" spans="1:4">
      <c s="4" r="A10" t="s">
        <v>439</v>
      </c>
      <c s="6" r="C10" t="n">
        <v>10589190</v>
      </c>
      <c s="6" r="D10" t="n">
        <v>10542500</v>
      </c>
    </row>
    <row r="11" spans="1:4">
      <c s="4" r="A11" t="s">
        <v>440</v>
      </c>
      <c s="8" r="C11" t="n">
        <v>0.16</v>
      </c>
      <c s="8" r="D11" t="n">
        <v>0.14</v>
      </c>
    </row>
    <row r="12" spans="1:4">
      <c s="3" r="A12" t="s">
        <v>441</v>
      </c>
    </row>
    <row r="13" spans="1:4">
      <c s="4" r="A13" t="s">
        <v>102</v>
      </c>
      <c s="7" r="C13" t="n">
        <v>1731</v>
      </c>
      <c s="7" r="D13" t="n">
        <v>1517</v>
      </c>
    </row>
    <row r="14" spans="1:4">
      <c s="4" r="A14" t="s">
        <v>438</v>
      </c>
      <c s="6" r="C14" t="n">
        <v>0</v>
      </c>
      <c s="6" r="D14" t="n">
        <v>-32</v>
      </c>
    </row>
    <row r="15" spans="1:4">
      <c s="4" r="A15" t="s">
        <v>104</v>
      </c>
      <c s="7" r="C15" t="n">
        <v>1731</v>
      </c>
      <c s="7" r="D15" t="n">
        <v>1485</v>
      </c>
    </row>
    <row r="16" spans="1:4">
      <c s="4" r="A16" t="s">
        <v>439</v>
      </c>
      <c s="6" r="C16" t="n">
        <v>10589190</v>
      </c>
      <c s="6" r="D16" t="n">
        <v>10542500</v>
      </c>
    </row>
    <row r="17" spans="1:4">
      <c s="4" r="A17" t="s">
        <v>442</v>
      </c>
      <c s="6" r="C17" t="n">
        <v>67134</v>
      </c>
      <c s="6" r="D17" t="n">
        <v>64060</v>
      </c>
    </row>
    <row r="18" spans="1:4">
      <c s="4" r="A18" t="s">
        <v>443</v>
      </c>
      <c s="6" r="C18" t="n">
        <v>10656324</v>
      </c>
      <c s="6" r="D18" t="n">
        <v>10606560</v>
      </c>
    </row>
    <row r="19" spans="1:4">
      <c s="4" r="A19" t="s">
        <v>444</v>
      </c>
      <c s="8" r="C19" t="n">
        <v>0.16</v>
      </c>
      <c s="8" r="D19" t="n">
        <v>0.14</v>
      </c>
    </row>
    <row r="20" spans="1:4">
      <c s="4" r="A20" t="s">
        <v>445</v>
      </c>
    </row>
    <row r="21" spans="1:4">
      <c s="3" r="A21" t="s">
        <v>446</v>
      </c>
    </row>
    <row r="22" spans="1:4">
      <c s="4" r="A22" t="s">
        <v>447</v>
      </c>
      <c s="6" r="C22" t="n">
        <v>163010</v>
      </c>
      <c s="6" r="D22" t="n">
        <v>190774</v>
      </c>
    </row>
    <row r="23" spans="1:4">
      <c s="4" r="A23" t="s">
        <v>448</v>
      </c>
    </row>
    <row r="24" spans="1:4">
      <c s="3" r="A24" t="s">
        <v>446</v>
      </c>
    </row>
    <row r="25" spans="1:4">
      <c s="4" r="A25" t="s">
        <v>447</v>
      </c>
      <c s="6" r="C25" t="n">
        <v>0</v>
      </c>
      <c s="6" r="D25"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4"/>
    <col customWidth="1" max="2" min="2" width="14"/>
    <col customWidth="1" max="3" min="3" width="16"/>
  </cols>
  <sheetData>
    <row r="1" spans="1:3">
      <c s="1" r="A1" t="s">
        <v>449</v>
      </c>
      <c s="2" r="B1" t="s">
        <v>431</v>
      </c>
      <c s="2" r="C1" t="s">
        <v>2</v>
      </c>
    </row>
    <row r="2" spans="1:3">
      <c s="3" r="A2" t="s">
        <v>190</v>
      </c>
    </row>
    <row r="3" spans="1:3">
      <c s="4" r="A3" t="s">
        <v>432</v>
      </c>
      <c s="4" r="B3" t="s">
        <v>433</v>
      </c>
    </row>
    <row r="4" spans="1:3">
      <c s="4" r="A4" t="s">
        <v>434</v>
      </c>
      <c s="4" r="C4" t="s">
        <v>435</v>
      </c>
    </row>
    <row r="5" spans="1:3">
      <c s="4" r="A5" t="s">
        <v>436</v>
      </c>
      <c s="4" r="C5" t="s">
        <v>26</v>
      </c>
    </row>
    <row r="6" spans="1:3">
      <c s="4" r="A6" t="s">
        <v>450</v>
      </c>
      <c s="4" r="C6" t="s">
        <v>4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2</v>
      </c>
      <c s="2" r="B1" t="s">
        <v>1</v>
      </c>
    </row>
    <row r="2" spans="1:3">
      <c s="2" r="B2" t="s">
        <v>2</v>
      </c>
      <c s="2" r="C2" t="s">
        <v>63</v>
      </c>
    </row>
    <row r="3" spans="1:3">
      <c s="3" r="A3" t="s">
        <v>64</v>
      </c>
    </row>
    <row r="4" spans="1:3">
      <c s="4" r="A4" t="s">
        <v>65</v>
      </c>
      <c s="7" r="B4" t="n">
        <v>7382</v>
      </c>
      <c s="7" r="C4" t="n">
        <v>6358</v>
      </c>
    </row>
    <row r="5" spans="1:3">
      <c s="4" r="A5" t="s">
        <v>66</v>
      </c>
      <c s="6" r="B5" t="n">
        <v>269</v>
      </c>
      <c s="6" r="C5" t="n">
        <v>156</v>
      </c>
    </row>
    <row r="6" spans="1:3">
      <c s="3" r="A6" t="s">
        <v>67</v>
      </c>
    </row>
    <row r="7" spans="1:3">
      <c s="4" r="A7" t="s">
        <v>68</v>
      </c>
      <c s="6" r="B7" t="n">
        <v>782</v>
      </c>
      <c s="6" r="C7" t="n">
        <v>741</v>
      </c>
    </row>
    <row r="8" spans="1:3">
      <c s="4" r="A8" t="s">
        <v>69</v>
      </c>
      <c s="6" r="B8" t="n">
        <v>70</v>
      </c>
      <c s="6" r="C8" t="n">
        <v>64</v>
      </c>
    </row>
    <row r="9" spans="1:3">
      <c s="4" r="A9" t="s">
        <v>70</v>
      </c>
      <c s="6" r="B9" t="n">
        <v>84</v>
      </c>
      <c s="6" r="C9" t="n">
        <v>76</v>
      </c>
    </row>
    <row r="10" spans="1:3">
      <c s="4" r="A10" t="s">
        <v>71</v>
      </c>
      <c s="6" r="B10" t="n">
        <v>8587</v>
      </c>
      <c s="6" r="C10" t="n">
        <v>7395</v>
      </c>
    </row>
    <row r="11" spans="1:3">
      <c s="3" r="A11" t="s">
        <v>72</v>
      </c>
    </row>
    <row r="12" spans="1:3">
      <c s="4" r="A12" t="s">
        <v>73</v>
      </c>
      <c s="6" r="B12" t="n">
        <v>286</v>
      </c>
      <c s="6" r="C12" t="n">
        <v>293</v>
      </c>
    </row>
    <row r="13" spans="1:3">
      <c s="4" r="A13" t="s">
        <v>74</v>
      </c>
      <c s="6" r="B13" t="n">
        <v>286</v>
      </c>
      <c s="6" r="C13" t="n">
        <v>293</v>
      </c>
    </row>
    <row r="14" spans="1:3">
      <c s="4" r="A14" t="s">
        <v>75</v>
      </c>
      <c s="6" r="B14" t="n">
        <v>8301</v>
      </c>
      <c s="6" r="C14" t="n">
        <v>7102</v>
      </c>
    </row>
    <row r="15" spans="1:3">
      <c s="4" r="A15" t="s">
        <v>76</v>
      </c>
      <c s="6" r="B15" t="n">
        <v>450</v>
      </c>
      <c s="6" r="C15" t="n">
        <v>350</v>
      </c>
    </row>
    <row r="16" spans="1:3">
      <c s="4" r="A16" t="s">
        <v>77</v>
      </c>
      <c s="6" r="B16" t="n">
        <v>7851</v>
      </c>
      <c s="6" r="C16" t="n">
        <v>6752</v>
      </c>
    </row>
    <row r="17" spans="1:3">
      <c s="3" r="A17" t="s">
        <v>78</v>
      </c>
    </row>
    <row r="18" spans="1:3">
      <c s="4" r="A18" t="s">
        <v>79</v>
      </c>
      <c s="6" r="B18" t="n">
        <v>520</v>
      </c>
      <c s="6" r="C18" t="n">
        <v>519</v>
      </c>
    </row>
    <row r="19" spans="1:3">
      <c s="4" r="A19" t="s">
        <v>80</v>
      </c>
      <c s="6" r="B19" t="n">
        <v>4</v>
      </c>
      <c s="6" r="C19" t="n">
        <v>161</v>
      </c>
    </row>
    <row r="20" spans="1:3">
      <c s="4" r="A20" t="s">
        <v>81</v>
      </c>
      <c s="6" r="B20" t="n">
        <v>110</v>
      </c>
      <c s="6" r="C20" t="n">
        <v>133</v>
      </c>
    </row>
    <row r="21" spans="1:3">
      <c s="4" r="A21" t="s">
        <v>82</v>
      </c>
      <c s="6" r="B21" t="n">
        <v>125</v>
      </c>
      <c s="6" r="C21" t="n">
        <v>144</v>
      </c>
    </row>
    <row r="22" spans="1:3">
      <c s="4" r="A22" t="s">
        <v>83</v>
      </c>
      <c s="6" r="B22" t="n">
        <v>0</v>
      </c>
      <c s="6" r="C22" t="n">
        <v>5</v>
      </c>
    </row>
    <row r="23" spans="1:3">
      <c s="4" r="A23" t="s">
        <v>84</v>
      </c>
      <c s="6" r="B23" t="n">
        <v>116</v>
      </c>
      <c s="6" r="C23" t="n">
        <v>113</v>
      </c>
    </row>
    <row r="24" spans="1:3">
      <c s="4" r="A24" t="s">
        <v>85</v>
      </c>
      <c s="6" r="B24" t="n">
        <v>113</v>
      </c>
      <c s="6" r="C24" t="n">
        <v>128</v>
      </c>
    </row>
    <row r="25" spans="1:3">
      <c s="4" r="A25" t="s">
        <v>86</v>
      </c>
      <c s="6" r="B25" t="n">
        <v>465</v>
      </c>
      <c s="6" r="C25" t="n">
        <v>476</v>
      </c>
    </row>
    <row r="26" spans="1:3">
      <c s="4" r="A26" t="s">
        <v>87</v>
      </c>
      <c s="6" r="B26" t="n">
        <v>14</v>
      </c>
      <c s="6" r="C26" t="n">
        <v>0</v>
      </c>
    </row>
    <row r="27" spans="1:3">
      <c s="4" r="A27" t="s">
        <v>88</v>
      </c>
      <c s="6" r="B27" t="n">
        <v>218</v>
      </c>
      <c s="6" r="C27" t="n">
        <v>213</v>
      </c>
    </row>
    <row r="28" spans="1:3">
      <c s="4" r="A28" t="s">
        <v>89</v>
      </c>
      <c s="6" r="B28" t="n">
        <v>1685</v>
      </c>
      <c s="6" r="C28" t="n">
        <v>1892</v>
      </c>
    </row>
    <row r="29" spans="1:3">
      <c s="3" r="A29" t="s">
        <v>90</v>
      </c>
    </row>
    <row r="30" spans="1:3">
      <c s="4" r="A30" t="s">
        <v>91</v>
      </c>
      <c s="6" r="B30" t="n">
        <v>4185</v>
      </c>
      <c s="6" r="C30" t="n">
        <v>3848</v>
      </c>
    </row>
    <row r="31" spans="1:3">
      <c s="4" r="A31" t="s">
        <v>92</v>
      </c>
      <c s="6" r="B31" t="n">
        <v>723</v>
      </c>
      <c s="6" r="C31" t="n">
        <v>707</v>
      </c>
    </row>
    <row r="32" spans="1:3">
      <c s="4" r="A32" t="s">
        <v>93</v>
      </c>
      <c s="6" r="B32" t="n">
        <v>386</v>
      </c>
      <c s="6" r="C32" t="n">
        <v>411</v>
      </c>
    </row>
    <row r="33" spans="1:3">
      <c s="4" r="A33" t="s">
        <v>94</v>
      </c>
      <c s="6" r="B33" t="n">
        <v>93</v>
      </c>
      <c s="6" r="C33" t="n">
        <v>89</v>
      </c>
    </row>
    <row r="34" spans="1:3">
      <c s="4" r="A34" t="s">
        <v>95</v>
      </c>
      <c s="6" r="B34" t="n">
        <v>85</v>
      </c>
      <c s="6" r="C34" t="n">
        <v>80</v>
      </c>
    </row>
    <row r="35" spans="1:3">
      <c s="4" r="A35" t="s">
        <v>96</v>
      </c>
      <c s="6" r="B35" t="n">
        <v>59</v>
      </c>
      <c s="6" r="C35" t="n">
        <v>62</v>
      </c>
    </row>
    <row r="36" spans="1:3">
      <c s="4" r="A36" t="s">
        <v>97</v>
      </c>
      <c s="6" r="B36" t="n">
        <v>1</v>
      </c>
      <c s="6" r="C36" t="n">
        <v>2</v>
      </c>
    </row>
    <row r="37" spans="1:3">
      <c s="4" r="A37" t="s">
        <v>98</v>
      </c>
      <c s="6" r="B37" t="n">
        <v>1287</v>
      </c>
      <c s="6" r="C37" t="n">
        <v>1160</v>
      </c>
    </row>
    <row r="38" spans="1:3">
      <c s="4" r="A38" t="s">
        <v>99</v>
      </c>
      <c s="6" r="B38" t="n">
        <v>6819</v>
      </c>
      <c s="6" r="C38" t="n">
        <v>6359</v>
      </c>
    </row>
    <row r="39" spans="1:3">
      <c s="4" r="A39" t="s">
        <v>100</v>
      </c>
      <c s="6" r="B39" t="n">
        <v>2717</v>
      </c>
      <c s="6" r="C39" t="n">
        <v>2285</v>
      </c>
    </row>
    <row r="40" spans="1:3">
      <c s="4" r="A40" t="s">
        <v>101</v>
      </c>
      <c s="6" r="B40" t="n">
        <v>986</v>
      </c>
      <c s="6" r="C40" t="n">
        <v>768</v>
      </c>
    </row>
    <row r="41" spans="1:3">
      <c s="4" r="A41" t="s">
        <v>102</v>
      </c>
      <c s="6" r="B41" t="n">
        <v>1731</v>
      </c>
      <c s="6" r="C41" t="n">
        <v>1517</v>
      </c>
    </row>
    <row r="42" spans="1:3">
      <c s="4" r="A42" t="s">
        <v>103</v>
      </c>
      <c s="6" r="B42" t="n">
        <v>0</v>
      </c>
      <c s="6" r="C42" t="n">
        <v>-32</v>
      </c>
    </row>
    <row r="43" spans="1:3">
      <c s="4" r="A43" t="s">
        <v>104</v>
      </c>
      <c s="7" r="B43" t="n">
        <v>1731</v>
      </c>
      <c s="7" r="C43" t="n">
        <v>1485</v>
      </c>
    </row>
    <row r="44" spans="1:3">
      <c s="4" r="A44" t="s">
        <v>105</v>
      </c>
      <c s="8" r="B44" t="n">
        <v>0.16</v>
      </c>
      <c s="8" r="C44" t="n">
        <v>0.14</v>
      </c>
    </row>
    <row r="45" spans="1:3">
      <c s="4" r="A45" t="s">
        <v>106</v>
      </c>
      <c s="8" r="B45" t="n">
        <v>0.16</v>
      </c>
      <c s="8" r="C45"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4"/>
    <col customWidth="1" max="2" min="2" width="37"/>
  </cols>
  <sheetData>
    <row r="1" spans="1:2">
      <c s="1" r="A1" t="s">
        <v>452</v>
      </c>
      <c s="2" r="B1" t="s">
        <v>1</v>
      </c>
    </row>
    <row r="2" spans="1:2">
      <c s="2" r="B2" t="s">
        <v>453</v>
      </c>
    </row>
    <row r="3" spans="1:2">
      <c s="3" r="A3" t="s">
        <v>454</v>
      </c>
    </row>
    <row r="4" spans="1:2">
      <c s="4" r="A4" t="s">
        <v>455</v>
      </c>
      <c s="6" r="B4" t="n">
        <v>227364</v>
      </c>
    </row>
    <row r="5" spans="1:2">
      <c s="4" r="A5" t="s">
        <v>456</v>
      </c>
      <c s="6" r="B5" t="n">
        <v>56199</v>
      </c>
    </row>
    <row r="6" spans="1:2">
      <c s="4" r="A6" t="s">
        <v>457</v>
      </c>
      <c s="6" r="B6" t="n">
        <v>-53611</v>
      </c>
    </row>
    <row r="7" spans="1:2">
      <c s="4" r="A7" t="s">
        <v>458</v>
      </c>
      <c s="6" r="B7" t="n">
        <v>0</v>
      </c>
    </row>
    <row r="8" spans="1:2">
      <c s="4" r="A8" t="s">
        <v>459</v>
      </c>
      <c s="6" r="B8" t="n">
        <v>0</v>
      </c>
    </row>
    <row r="9" spans="1:2">
      <c s="4" r="A9" t="s">
        <v>460</v>
      </c>
      <c s="6" r="B9" t="n">
        <v>229952</v>
      </c>
    </row>
    <row r="10" spans="1:2">
      <c s="4" r="A10" t="s">
        <v>461</v>
      </c>
      <c s="6" r="B10" t="n">
        <v>125112</v>
      </c>
    </row>
    <row r="11" spans="1:2">
      <c s="3" r="A11" t="s">
        <v>462</v>
      </c>
    </row>
    <row r="12" spans="1:2">
      <c s="4" r="A12" t="s">
        <v>463</v>
      </c>
      <c s="8" r="B12" t="n">
        <v>10.74</v>
      </c>
    </row>
    <row r="13" spans="1:2">
      <c s="4" r="A13" t="s">
        <v>464</v>
      </c>
      <c s="9" r="B13" t="n">
        <v>7.82</v>
      </c>
    </row>
    <row r="14" spans="1:2">
      <c s="4" r="A14" t="s">
        <v>465</v>
      </c>
      <c s="9" r="B14" t="n">
        <v>18.29</v>
      </c>
    </row>
    <row r="15" spans="1:2">
      <c s="4" r="A15" t="s">
        <v>466</v>
      </c>
      <c s="6" r="B15" t="n">
        <v>0</v>
      </c>
    </row>
    <row r="16" spans="1:2">
      <c s="4" r="A16" t="s">
        <v>467</v>
      </c>
      <c s="6" r="B16" t="n">
        <v>0</v>
      </c>
    </row>
    <row r="17" spans="1:2">
      <c s="4" r="A17" t="s">
        <v>468</v>
      </c>
      <c s="9" r="B17" t="n">
        <v>8.26</v>
      </c>
    </row>
    <row r="18" spans="1:2">
      <c s="4" r="A18" t="s">
        <v>469</v>
      </c>
      <c s="8" r="B18" t="n">
        <v>8.98</v>
      </c>
    </row>
    <row r="19" spans="1:2">
      <c s="3" r="A19" t="s">
        <v>470</v>
      </c>
    </row>
    <row r="20" spans="1:2">
      <c s="4" r="A20" t="s">
        <v>471</v>
      </c>
      <c s="7" r="B20" t="n">
        <v>253062</v>
      </c>
    </row>
    <row r="21" spans="1:2">
      <c s="4" r="A21" t="s">
        <v>472</v>
      </c>
      <c s="7" r="B21" t="n">
        <v>214136</v>
      </c>
    </row>
    <row r="22" spans="1:2">
      <c s="4" r="A22" t="s">
        <v>473</v>
      </c>
      <c s="4" r="B22" t="s">
        <v>474</v>
      </c>
    </row>
    <row r="23" spans="1:2">
      <c s="4" r="A23" t="s">
        <v>475</v>
      </c>
      <c s="4" r="B23" t="s">
        <v>476</v>
      </c>
    </row>
    <row r="24" spans="1:2">
      <c s="4" r="A24" t="s">
        <v>477</v>
      </c>
      <c s="8" r="B24" t="n">
        <v>2.13</v>
      </c>
    </row>
    <row r="25" spans="1:2">
      <c s="4" r="A25" t="s">
        <v>478</v>
      </c>
      <c s="7" r="B25" t="n">
        <v>236000</v>
      </c>
    </row>
    <row r="26" spans="1:2">
      <c s="4" r="A26" t="s">
        <v>479</v>
      </c>
      <c s="4" r="B26" t="s">
        <v>480</v>
      </c>
    </row>
    <row r="27" spans="1:2">
      <c s="4" r="A27" t="s">
        <v>481</v>
      </c>
      <c s="7" r="B27" t="n">
        <v>19000</v>
      </c>
    </row>
    <row r="28" spans="1:2">
      <c s="3" r="A28" t="s">
        <v>482</v>
      </c>
    </row>
    <row r="29" spans="1:2">
      <c s="4" r="A29" t="s">
        <v>483</v>
      </c>
      <c s="4" r="B29" t="s">
        <v>484</v>
      </c>
    </row>
    <row r="30" spans="1:2">
      <c s="4" r="A30" t="s">
        <v>485</v>
      </c>
      <c s="4" r="B30" t="s">
        <v>486</v>
      </c>
    </row>
    <row r="31" spans="1:2">
      <c s="4" r="A31" t="s">
        <v>487</v>
      </c>
      <c s="4" r="B31" t="s">
        <v>488</v>
      </c>
    </row>
    <row r="32" spans="1:2">
      <c s="4" r="A32" t="s">
        <v>489</v>
      </c>
      <c s="4" r="B32" t="s">
        <v>4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s="1" r="A1" t="s">
        <v>491</v>
      </c>
      <c s="2" r="B1" t="s">
        <v>1</v>
      </c>
    </row>
    <row r="2" spans="1:2">
      <c s="2" r="B2" t="s">
        <v>453</v>
      </c>
    </row>
    <row r="3" spans="1:2">
      <c s="3" r="A3" t="s">
        <v>492</v>
      </c>
    </row>
    <row r="4" spans="1:2">
      <c s="4" r="A4" t="s">
        <v>493</v>
      </c>
      <c s="6" r="B4" t="n">
        <v>86376</v>
      </c>
    </row>
    <row r="5" spans="1:2">
      <c s="4" r="A5" t="s">
        <v>456</v>
      </c>
      <c s="6" r="B5" t="n">
        <v>28701</v>
      </c>
    </row>
    <row r="6" spans="1:2">
      <c s="4" r="A6" t="s">
        <v>494</v>
      </c>
      <c s="6" r="B6" t="n">
        <v>0</v>
      </c>
    </row>
    <row r="7" spans="1:2">
      <c s="4" r="A7" t="s">
        <v>495</v>
      </c>
      <c s="6" r="B7" t="n">
        <v>-13180</v>
      </c>
    </row>
    <row r="8" spans="1:2">
      <c s="4" r="A8" t="s">
        <v>496</v>
      </c>
      <c s="6" r="B8" t="n">
        <v>101897</v>
      </c>
    </row>
    <row r="9" spans="1:2">
      <c s="3" r="A9" t="s">
        <v>497</v>
      </c>
    </row>
    <row r="10" spans="1:2">
      <c s="4" r="A10" t="s">
        <v>498</v>
      </c>
      <c s="8" r="B10" t="n">
        <v>6.31</v>
      </c>
    </row>
    <row r="11" spans="1:2">
      <c s="4" r="A11" t="s">
        <v>464</v>
      </c>
      <c s="9" r="B11" t="n">
        <v>7.82</v>
      </c>
    </row>
    <row r="12" spans="1:2">
      <c s="4" r="A12" t="s">
        <v>499</v>
      </c>
      <c s="6" r="B12" t="n">
        <v>0</v>
      </c>
    </row>
    <row r="13" spans="1:2">
      <c s="4" r="A13" t="s">
        <v>500</v>
      </c>
      <c s="9" r="B13" t="n">
        <v>4.64</v>
      </c>
    </row>
    <row r="14" spans="1:2">
      <c s="4" r="A14" t="s">
        <v>501</v>
      </c>
      <c s="8" r="B14" t="n">
        <v>6.95</v>
      </c>
    </row>
    <row r="15" spans="1:2">
      <c s="3" r="A15" t="s">
        <v>502</v>
      </c>
    </row>
    <row r="16" spans="1:2">
      <c s="4" r="A16" t="s">
        <v>503</v>
      </c>
      <c s="7" r="B16" t="n">
        <v>786645</v>
      </c>
    </row>
    <row r="17" spans="1:2">
      <c s="4" r="A17" t="s">
        <v>504</v>
      </c>
      <c s="4" r="B17" t="s">
        <v>505</v>
      </c>
    </row>
    <row r="18" spans="1:2">
      <c s="4" r="A18" t="s">
        <v>506</v>
      </c>
      <c s="8" r="B18" t="n">
        <v>7.82</v>
      </c>
    </row>
    <row r="19" spans="1:2">
      <c s="4" r="A19" t="s">
        <v>507</v>
      </c>
      <c s="7" r="B19" t="n">
        <v>474000</v>
      </c>
    </row>
    <row r="20" spans="1:2">
      <c s="4" r="A20" t="s">
        <v>479</v>
      </c>
      <c s="4" r="B20" t="s">
        <v>508</v>
      </c>
    </row>
    <row r="21" spans="1:2">
      <c s="4" r="A21" t="s">
        <v>481</v>
      </c>
      <c s="7" r="B21" t="n">
        <v>4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9</v>
      </c>
      <c s="2" r="B1" t="s">
        <v>1</v>
      </c>
    </row>
    <row r="2" spans="1:3">
      <c s="2" r="B2" t="s">
        <v>2</v>
      </c>
      <c s="2" r="C2" t="s">
        <v>510</v>
      </c>
    </row>
    <row r="3" spans="1:3">
      <c s="4" r="A3" t="s">
        <v>511</v>
      </c>
    </row>
    <row r="4" spans="1:3">
      <c s="3" r="A4" t="s">
        <v>512</v>
      </c>
    </row>
    <row r="5" spans="1:3">
      <c s="4" r="A5" t="s">
        <v>513</v>
      </c>
      <c s="7" r="B5" t="n">
        <v>13700</v>
      </c>
    </row>
    <row r="6" spans="1:3">
      <c s="4" r="A6" t="s">
        <v>514</v>
      </c>
      <c s="4" r="B6" t="s">
        <v>515</v>
      </c>
    </row>
    <row r="7" spans="1:3">
      <c s="4" r="A7" t="s">
        <v>516</v>
      </c>
      <c s="7" r="B7" t="n">
        <v>4000</v>
      </c>
    </row>
    <row r="8" spans="1:3">
      <c s="4" r="A8" t="s">
        <v>517</v>
      </c>
      <c s="8" r="B8" t="n">
        <v>1.5</v>
      </c>
    </row>
    <row r="9" spans="1:3">
      <c s="3" r="A9" t="s">
        <v>518</v>
      </c>
    </row>
    <row r="10" spans="1:3">
      <c s="4" r="A10" t="s">
        <v>483</v>
      </c>
      <c s="4" r="B10" t="s">
        <v>519</v>
      </c>
    </row>
    <row r="11" spans="1:3">
      <c s="4" r="A11" t="s">
        <v>485</v>
      </c>
      <c s="4" r="B11" t="s">
        <v>486</v>
      </c>
    </row>
    <row r="12" spans="1:3">
      <c s="4" r="A12" t="s">
        <v>487</v>
      </c>
      <c s="4" r="B12" t="s">
        <v>520</v>
      </c>
    </row>
    <row r="13" spans="1:3">
      <c s="4" r="A13" t="s">
        <v>489</v>
      </c>
      <c s="4" r="B13" t="s">
        <v>521</v>
      </c>
    </row>
    <row r="14" spans="1:3">
      <c s="4" r="A14" t="s">
        <v>522</v>
      </c>
    </row>
    <row r="15" spans="1:3">
      <c s="3" r="A15" t="s">
        <v>512</v>
      </c>
    </row>
    <row r="16" spans="1:3">
      <c s="4" r="A16" t="s">
        <v>523</v>
      </c>
      <c s="6" r="B16" t="n">
        <v>322385</v>
      </c>
    </row>
    <row r="17" spans="1:3">
      <c s="4" r="A17" t="s">
        <v>524</v>
      </c>
    </row>
    <row r="18" spans="1:3">
      <c s="3" r="A18" t="s">
        <v>512</v>
      </c>
    </row>
    <row r="19" spans="1:3">
      <c s="4" r="A19" t="s">
        <v>523</v>
      </c>
      <c s="6" r="C19" t="n">
        <v>260000</v>
      </c>
    </row>
    <row r="20" spans="1:3">
      <c s="4" r="A20" t="s">
        <v>525</v>
      </c>
      <c s="4" r="B20" t="s">
        <v>526</v>
      </c>
    </row>
    <row r="21" spans="1:3">
      <c s="4" r="A21" t="s">
        <v>527</v>
      </c>
      <c s="4" r="B21" t="s">
        <v>528</v>
      </c>
    </row>
    <row r="22" spans="1:3">
      <c s="4" r="A22" t="s">
        <v>529</v>
      </c>
      <c s="4" r="B22" t="s">
        <v>530</v>
      </c>
    </row>
    <row r="23" spans="1:3">
      <c s="4" r="A23" t="s">
        <v>531</v>
      </c>
      <c s="4" r="B23" t="s">
        <v>5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3</v>
      </c>
      <c s="2" r="B1" t="s">
        <v>1</v>
      </c>
    </row>
    <row r="2" spans="1:3">
      <c s="2" r="B2" t="s">
        <v>2</v>
      </c>
      <c s="2" r="C2" t="s">
        <v>28</v>
      </c>
    </row>
    <row r="3" spans="1:3">
      <c s="3" r="A3" t="s">
        <v>534</v>
      </c>
    </row>
    <row r="4" spans="1:3">
      <c s="4" r="A4" t="s">
        <v>535</v>
      </c>
      <c s="7" r="B4" t="n">
        <v>225712</v>
      </c>
      <c s="7" r="C4" t="n">
        <v>183351</v>
      </c>
    </row>
    <row r="5" spans="1:3">
      <c s="4" r="A5" t="s">
        <v>536</v>
      </c>
    </row>
    <row r="6" spans="1:3">
      <c s="3" r="A6" t="s">
        <v>534</v>
      </c>
    </row>
    <row r="7" spans="1:3">
      <c s="4" r="A7" t="s">
        <v>535</v>
      </c>
      <c s="6" r="B7" t="n">
        <v>225712</v>
      </c>
      <c s="6" r="C7" t="n">
        <v>183351</v>
      </c>
    </row>
    <row r="8" spans="1:3">
      <c s="4" r="A8" t="s">
        <v>537</v>
      </c>
    </row>
    <row r="9" spans="1:3">
      <c s="3" r="A9" t="s">
        <v>534</v>
      </c>
    </row>
    <row r="10" spans="1:3">
      <c s="4" r="A10" t="s">
        <v>535</v>
      </c>
      <c s="6" r="B10" t="n">
        <v>26376</v>
      </c>
      <c s="6" r="C10" t="n">
        <v>20186</v>
      </c>
    </row>
    <row r="11" spans="1:3">
      <c s="4" r="A11" t="s">
        <v>538</v>
      </c>
    </row>
    <row r="12" spans="1:3">
      <c s="3" r="A12" t="s">
        <v>534</v>
      </c>
    </row>
    <row r="13" spans="1:3">
      <c s="4" r="A13" t="s">
        <v>535</v>
      </c>
      <c s="6" r="B13" t="n">
        <v>199336</v>
      </c>
      <c s="6" r="C13" t="n">
        <v>163165</v>
      </c>
    </row>
    <row r="14" spans="1:3">
      <c s="4" r="A14" t="s">
        <v>539</v>
      </c>
    </row>
    <row r="15" spans="1:3">
      <c s="3" r="A15" t="s">
        <v>534</v>
      </c>
    </row>
    <row r="16" spans="1:3">
      <c s="4" r="A16" t="s">
        <v>535</v>
      </c>
      <c s="7" r="B16" t="n">
        <v>0</v>
      </c>
      <c s="6" r="C16" t="n">
        <v>0</v>
      </c>
    </row>
    <row r="17" spans="1:3">
      <c s="4" r="A17" t="s">
        <v>540</v>
      </c>
    </row>
    <row r="18" spans="1:3">
      <c s="3" r="A18" t="s">
        <v>541</v>
      </c>
    </row>
    <row r="19" spans="1:3">
      <c s="4" r="A19" t="s">
        <v>542</v>
      </c>
      <c s="6" r="C19" t="n">
        <v>841</v>
      </c>
    </row>
    <row r="20" spans="1:3">
      <c s="4" r="A20" t="s">
        <v>543</v>
      </c>
      <c s="6" r="C20" t="n">
        <v>841</v>
      </c>
    </row>
    <row r="21" spans="1:3">
      <c s="4" r="A21" t="s">
        <v>544</v>
      </c>
    </row>
    <row r="22" spans="1:3">
      <c s="3" r="A22" t="s">
        <v>541</v>
      </c>
    </row>
    <row r="23" spans="1:3">
      <c s="4" r="A23" t="s">
        <v>542</v>
      </c>
      <c s="6" r="C23" t="n">
        <v>0</v>
      </c>
    </row>
    <row r="24" spans="1:3">
      <c s="4" r="A24" t="s">
        <v>543</v>
      </c>
      <c s="6" r="C24" t="n">
        <v>0</v>
      </c>
    </row>
    <row r="25" spans="1:3">
      <c s="4" r="A25" t="s">
        <v>545</v>
      </c>
    </row>
    <row r="26" spans="1:3">
      <c s="3" r="A26" t="s">
        <v>541</v>
      </c>
    </row>
    <row r="27" spans="1:3">
      <c s="4" r="A27" t="s">
        <v>542</v>
      </c>
      <c s="6" r="C27" t="n">
        <v>0</v>
      </c>
    </row>
    <row r="28" spans="1:3">
      <c s="4" r="A28" t="s">
        <v>543</v>
      </c>
      <c s="6" r="C28" t="n">
        <v>0</v>
      </c>
    </row>
    <row r="29" spans="1:3">
      <c s="4" r="A29" t="s">
        <v>546</v>
      </c>
    </row>
    <row r="30" spans="1:3">
      <c s="3" r="A30" t="s">
        <v>541</v>
      </c>
    </row>
    <row r="31" spans="1:3">
      <c s="4" r="A31" t="s">
        <v>542</v>
      </c>
      <c s="6" r="C31" t="n">
        <v>841</v>
      </c>
    </row>
    <row r="32" spans="1:3">
      <c s="4" r="A32" t="s">
        <v>543</v>
      </c>
      <c s="6" r="C32" t="n">
        <v>841</v>
      </c>
    </row>
    <row r="33" spans="1:3">
      <c s="4" r="A33" t="s">
        <v>547</v>
      </c>
    </row>
    <row r="34" spans="1:3">
      <c s="3" r="A34" t="s">
        <v>548</v>
      </c>
    </row>
    <row r="35" spans="1:3">
      <c s="4" r="A35" t="s">
        <v>549</v>
      </c>
      <c s="4" r="B35" t="s">
        <v>550</v>
      </c>
    </row>
    <row r="36" spans="1:3">
      <c s="4" r="A36" t="s">
        <v>551</v>
      </c>
    </row>
    <row r="37" spans="1:3">
      <c s="3" r="A37" t="s">
        <v>548</v>
      </c>
    </row>
    <row r="38" spans="1:3">
      <c s="4" r="A38" t="s">
        <v>549</v>
      </c>
      <c s="4" r="B38" t="s">
        <v>302</v>
      </c>
    </row>
    <row r="39" spans="1:3">
      <c s="4" r="A39" t="s">
        <v>552</v>
      </c>
    </row>
    <row r="40" spans="1:3">
      <c s="3" r="A40" t="s">
        <v>534</v>
      </c>
    </row>
    <row r="41" spans="1:3">
      <c s="4" r="A41" t="s">
        <v>535</v>
      </c>
      <c s="7" r="B41" t="n">
        <v>26376</v>
      </c>
      <c s="6" r="C41" t="n">
        <v>20186</v>
      </c>
    </row>
    <row r="42" spans="1:3">
      <c s="4" r="A42" t="s">
        <v>553</v>
      </c>
    </row>
    <row r="43" spans="1:3">
      <c s="3" r="A43" t="s">
        <v>534</v>
      </c>
    </row>
    <row r="44" spans="1:3">
      <c s="4" r="A44" t="s">
        <v>535</v>
      </c>
      <c s="6" r="B44" t="n">
        <v>26376</v>
      </c>
      <c s="6" r="C44" t="n">
        <v>20186</v>
      </c>
    </row>
    <row r="45" spans="1:3">
      <c s="4" r="A45" t="s">
        <v>554</v>
      </c>
    </row>
    <row r="46" spans="1:3">
      <c s="3" r="A46" t="s">
        <v>534</v>
      </c>
    </row>
    <row r="47" spans="1:3">
      <c s="4" r="A47" t="s">
        <v>535</v>
      </c>
      <c s="6" r="B47" t="n">
        <v>26376</v>
      </c>
      <c s="6" r="C47" t="n">
        <v>20186</v>
      </c>
    </row>
    <row r="48" spans="1:3">
      <c s="4" r="A48" t="s">
        <v>555</v>
      </c>
    </row>
    <row r="49" spans="1:3">
      <c s="3" r="A49" t="s">
        <v>534</v>
      </c>
    </row>
    <row r="50" spans="1:3">
      <c s="4" r="A50" t="s">
        <v>535</v>
      </c>
      <c s="6" r="B50" t="n">
        <v>0</v>
      </c>
      <c s="6" r="C50" t="n">
        <v>0</v>
      </c>
    </row>
    <row r="51" spans="1:3">
      <c s="4" r="A51" t="s">
        <v>556</v>
      </c>
    </row>
    <row r="52" spans="1:3">
      <c s="3" r="A52" t="s">
        <v>534</v>
      </c>
    </row>
    <row r="53" spans="1:3">
      <c s="4" r="A53" t="s">
        <v>535</v>
      </c>
      <c s="6" r="B53" t="n">
        <v>0</v>
      </c>
      <c s="6" r="C53" t="n">
        <v>0</v>
      </c>
    </row>
    <row r="54" spans="1:3">
      <c s="4" r="A54" t="s">
        <v>557</v>
      </c>
    </row>
    <row r="55" spans="1:3">
      <c s="3" r="A55" t="s">
        <v>534</v>
      </c>
    </row>
    <row r="56" spans="1:3">
      <c s="4" r="A56" t="s">
        <v>535</v>
      </c>
      <c s="6" r="B56" t="n">
        <v>46737</v>
      </c>
      <c s="6" r="C56" t="n">
        <v>33997</v>
      </c>
    </row>
    <row r="57" spans="1:3">
      <c s="4" r="A57" t="s">
        <v>558</v>
      </c>
    </row>
    <row r="58" spans="1:3">
      <c s="3" r="A58" t="s">
        <v>534</v>
      </c>
    </row>
    <row r="59" spans="1:3">
      <c s="4" r="A59" t="s">
        <v>535</v>
      </c>
      <c s="6" r="B59" t="n">
        <v>46737</v>
      </c>
      <c s="6" r="C59" t="n">
        <v>33997</v>
      </c>
    </row>
    <row r="60" spans="1:3">
      <c s="4" r="A60" t="s">
        <v>559</v>
      </c>
    </row>
    <row r="61" spans="1:3">
      <c s="3" r="A61" t="s">
        <v>534</v>
      </c>
    </row>
    <row r="62" spans="1:3">
      <c s="4" r="A62" t="s">
        <v>535</v>
      </c>
      <c s="6" r="B62" t="n">
        <v>0</v>
      </c>
      <c s="6" r="C62" t="n">
        <v>0</v>
      </c>
    </row>
    <row r="63" spans="1:3">
      <c s="4" r="A63" t="s">
        <v>560</v>
      </c>
    </row>
    <row r="64" spans="1:3">
      <c s="3" r="A64" t="s">
        <v>534</v>
      </c>
    </row>
    <row r="65" spans="1:3">
      <c s="4" r="A65" t="s">
        <v>535</v>
      </c>
      <c s="6" r="B65" t="n">
        <v>46737</v>
      </c>
      <c s="6" r="C65" t="n">
        <v>33997</v>
      </c>
    </row>
    <row r="66" spans="1:3">
      <c s="4" r="A66" t="s">
        <v>561</v>
      </c>
    </row>
    <row r="67" spans="1:3">
      <c s="3" r="A67" t="s">
        <v>534</v>
      </c>
    </row>
    <row r="68" spans="1:3">
      <c s="4" r="A68" t="s">
        <v>535</v>
      </c>
      <c s="6" r="B68" t="n">
        <v>0</v>
      </c>
      <c s="6" r="C68" t="n">
        <v>0</v>
      </c>
    </row>
    <row r="69" spans="1:3">
      <c s="4" r="A69" t="s">
        <v>562</v>
      </c>
    </row>
    <row r="70" spans="1:3">
      <c s="3" r="A70" t="s">
        <v>534</v>
      </c>
    </row>
    <row r="71" spans="1:3">
      <c s="4" r="A71" t="s">
        <v>535</v>
      </c>
      <c s="6" r="B71" t="n">
        <v>24879</v>
      </c>
      <c s="6" r="C71" t="n">
        <v>25709</v>
      </c>
    </row>
    <row r="72" spans="1:3">
      <c s="4" r="A72" t="s">
        <v>563</v>
      </c>
    </row>
    <row r="73" spans="1:3">
      <c s="3" r="A73" t="s">
        <v>534</v>
      </c>
    </row>
    <row r="74" spans="1:3">
      <c s="4" r="A74" t="s">
        <v>535</v>
      </c>
      <c s="6" r="B74" t="n">
        <v>24879</v>
      </c>
      <c s="6" r="C74" t="n">
        <v>25709</v>
      </c>
    </row>
    <row r="75" spans="1:3">
      <c s="4" r="A75" t="s">
        <v>564</v>
      </c>
    </row>
    <row r="76" spans="1:3">
      <c s="3" r="A76" t="s">
        <v>534</v>
      </c>
    </row>
    <row r="77" spans="1:3">
      <c s="4" r="A77" t="s">
        <v>535</v>
      </c>
      <c s="6" r="B77" t="n">
        <v>0</v>
      </c>
      <c s="6" r="C77" t="n">
        <v>0</v>
      </c>
    </row>
    <row r="78" spans="1:3">
      <c s="4" r="A78" t="s">
        <v>565</v>
      </c>
    </row>
    <row r="79" spans="1:3">
      <c s="3" r="A79" t="s">
        <v>534</v>
      </c>
    </row>
    <row r="80" spans="1:3">
      <c s="4" r="A80" t="s">
        <v>535</v>
      </c>
      <c s="6" r="B80" t="n">
        <v>24879</v>
      </c>
      <c s="6" r="C80" t="n">
        <v>25709</v>
      </c>
    </row>
    <row r="81" spans="1:3">
      <c s="4" r="A81" t="s">
        <v>566</v>
      </c>
    </row>
    <row r="82" spans="1:3">
      <c s="3" r="A82" t="s">
        <v>534</v>
      </c>
    </row>
    <row r="83" spans="1:3">
      <c s="4" r="A83" t="s">
        <v>535</v>
      </c>
      <c s="6" r="B83" t="n">
        <v>0</v>
      </c>
      <c s="6" r="C83" t="n">
        <v>0</v>
      </c>
    </row>
    <row r="84" spans="1:3">
      <c s="4" r="A84" t="s">
        <v>567</v>
      </c>
    </row>
    <row r="85" spans="1:3">
      <c s="3" r="A85" t="s">
        <v>534</v>
      </c>
    </row>
    <row r="86" spans="1:3">
      <c s="4" r="A86" t="s">
        <v>535</v>
      </c>
      <c s="6" r="B86" t="n">
        <v>13280</v>
      </c>
      <c s="6" r="C86" t="n">
        <v>10932</v>
      </c>
    </row>
    <row r="87" spans="1:3">
      <c s="4" r="A87" t="s">
        <v>568</v>
      </c>
    </row>
    <row r="88" spans="1:3">
      <c s="3" r="A88" t="s">
        <v>534</v>
      </c>
    </row>
    <row r="89" spans="1:3">
      <c s="4" r="A89" t="s">
        <v>535</v>
      </c>
      <c s="6" r="B89" t="n">
        <v>13280</v>
      </c>
      <c s="6" r="C89" t="n">
        <v>10932</v>
      </c>
    </row>
    <row r="90" spans="1:3">
      <c s="4" r="A90" t="s">
        <v>569</v>
      </c>
    </row>
    <row r="91" spans="1:3">
      <c s="3" r="A91" t="s">
        <v>534</v>
      </c>
    </row>
    <row r="92" spans="1:3">
      <c s="4" r="A92" t="s">
        <v>535</v>
      </c>
      <c s="6" r="B92" t="n">
        <v>0</v>
      </c>
      <c s="6" r="C92" t="n">
        <v>0</v>
      </c>
    </row>
    <row r="93" spans="1:3">
      <c s="4" r="A93" t="s">
        <v>570</v>
      </c>
    </row>
    <row r="94" spans="1:3">
      <c s="3" r="A94" t="s">
        <v>534</v>
      </c>
    </row>
    <row r="95" spans="1:3">
      <c s="4" r="A95" t="s">
        <v>535</v>
      </c>
      <c s="6" r="B95" t="n">
        <v>13280</v>
      </c>
      <c s="6" r="C95" t="n">
        <v>10932</v>
      </c>
    </row>
    <row r="96" spans="1:3">
      <c s="4" r="A96" t="s">
        <v>571</v>
      </c>
    </row>
    <row r="97" spans="1:3">
      <c s="3" r="A97" t="s">
        <v>534</v>
      </c>
    </row>
    <row r="98" spans="1:3">
      <c s="4" r="A98" t="s">
        <v>535</v>
      </c>
      <c s="6" r="B98" t="n">
        <v>0</v>
      </c>
      <c s="6" r="C98" t="n">
        <v>0</v>
      </c>
    </row>
    <row r="99" spans="1:3">
      <c s="4" r="A99" t="s">
        <v>572</v>
      </c>
    </row>
    <row r="100" spans="1:3">
      <c s="3" r="A100" t="s">
        <v>534</v>
      </c>
    </row>
    <row r="101" spans="1:3">
      <c s="4" r="A101" t="s">
        <v>535</v>
      </c>
      <c s="6" r="B101" t="n">
        <v>114440</v>
      </c>
      <c s="6" r="C101" t="n">
        <v>92527</v>
      </c>
    </row>
    <row r="102" spans="1:3">
      <c s="4" r="A102" t="s">
        <v>573</v>
      </c>
    </row>
    <row r="103" spans="1:3">
      <c s="3" r="A103" t="s">
        <v>534</v>
      </c>
    </row>
    <row r="104" spans="1:3">
      <c s="4" r="A104" t="s">
        <v>535</v>
      </c>
      <c s="6" r="B104" t="n">
        <v>114440</v>
      </c>
      <c s="6" r="C104" t="n">
        <v>92527</v>
      </c>
    </row>
    <row r="105" spans="1:3">
      <c s="4" r="A105" t="s">
        <v>574</v>
      </c>
    </row>
    <row r="106" spans="1:3">
      <c s="3" r="A106" t="s">
        <v>534</v>
      </c>
    </row>
    <row r="107" spans="1:3">
      <c s="4" r="A107" t="s">
        <v>535</v>
      </c>
      <c s="6" r="B107" t="n">
        <v>0</v>
      </c>
      <c s="6" r="C107" t="n">
        <v>0</v>
      </c>
    </row>
    <row r="108" spans="1:3">
      <c s="4" r="A108" t="s">
        <v>575</v>
      </c>
    </row>
    <row r="109" spans="1:3">
      <c s="3" r="A109" t="s">
        <v>534</v>
      </c>
    </row>
    <row r="110" spans="1:3">
      <c s="4" r="A110" t="s">
        <v>535</v>
      </c>
      <c s="6" r="B110" t="n">
        <v>114440</v>
      </c>
      <c s="6" r="C110" t="n">
        <v>92527</v>
      </c>
    </row>
    <row r="111" spans="1:3">
      <c s="4" r="A111" t="s">
        <v>576</v>
      </c>
    </row>
    <row r="112" spans="1:3">
      <c s="3" r="A112" t="s">
        <v>534</v>
      </c>
    </row>
    <row r="113" spans="1:3">
      <c s="4" r="A113" t="s">
        <v>535</v>
      </c>
      <c s="7" r="B113" t="n">
        <v>0</v>
      </c>
      <c s="7" r="C113"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577</v>
      </c>
      <c s="2" r="B1" t="s">
        <v>347</v>
      </c>
    </row>
    <row r="2" spans="1:2">
      <c s="2" r="B2" t="s">
        <v>28</v>
      </c>
    </row>
    <row r="3" spans="1:2">
      <c s="3" r="A3" t="s">
        <v>578</v>
      </c>
    </row>
    <row r="4" spans="1:2">
      <c s="4" r="A4" t="s">
        <v>579</v>
      </c>
      <c s="4" r="B4" t="s">
        <v>580</v>
      </c>
    </row>
    <row r="5" spans="1:2">
      <c s="4" r="A5" t="s">
        <v>288</v>
      </c>
    </row>
    <row r="6" spans="1:2">
      <c s="3" r="A6" t="s">
        <v>578</v>
      </c>
    </row>
    <row r="7" spans="1:2">
      <c s="4" r="A7" t="s">
        <v>581</v>
      </c>
      <c s="4" r="B7" t="s">
        <v>550</v>
      </c>
    </row>
    <row r="8" spans="1:2">
      <c s="4" r="A8" t="s">
        <v>291</v>
      </c>
    </row>
    <row r="9" spans="1:2">
      <c s="3" r="A9" t="s">
        <v>578</v>
      </c>
    </row>
    <row r="10" spans="1:2">
      <c s="4" r="A10" t="s">
        <v>581</v>
      </c>
      <c s="4" r="B10"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s="1" r="A1" t="s">
        <v>582</v>
      </c>
      <c s="2" r="B1" t="s">
        <v>583</v>
      </c>
      <c s="2" r="C1" t="s">
        <v>584</v>
      </c>
      <c s="2" r="D1" t="s">
        <v>585</v>
      </c>
    </row>
    <row r="2" spans="1:4">
      <c s="4" r="A2" t="s">
        <v>586</v>
      </c>
    </row>
    <row r="3" spans="1:4">
      <c s="3" r="A3" t="s">
        <v>587</v>
      </c>
    </row>
    <row r="4" spans="1:4">
      <c s="4" r="A4" t="s">
        <v>588</v>
      </c>
      <c s="6" r="D4" t="n">
        <v>22847</v>
      </c>
    </row>
    <row r="5" spans="1:4">
      <c s="4" r="A5" t="s">
        <v>589</v>
      </c>
      <c s="7" r="D5" t="n">
        <v>1000</v>
      </c>
    </row>
    <row r="6" spans="1:4">
      <c s="4" r="A6" t="s">
        <v>590</v>
      </c>
      <c s="7" r="D6" t="n">
        <v>22847000</v>
      </c>
    </row>
    <row r="7" spans="1:4">
      <c s="4" r="A7" t="s">
        <v>591</v>
      </c>
      <c s="7" r="B7" t="n">
        <v>12847000</v>
      </c>
      <c s="7" r="C7" t="n">
        <v>10000000</v>
      </c>
    </row>
    <row r="8" spans="1:4">
      <c s="4" r="A8" t="s">
        <v>592</v>
      </c>
    </row>
    <row r="9" spans="1:4">
      <c s="3" r="A9" t="s">
        <v>587</v>
      </c>
    </row>
    <row r="10" spans="1:4">
      <c s="4" r="A10" t="s">
        <v>593</v>
      </c>
      <c s="6" r="D10" t="n">
        <v>17390</v>
      </c>
    </row>
    <row r="11" spans="1:4">
      <c s="4" r="A11" t="s">
        <v>594</v>
      </c>
      <c s="7" r="D11" t="n">
        <v>1000</v>
      </c>
    </row>
    <row r="12" spans="1:4">
      <c s="4" r="A12" t="s">
        <v>591</v>
      </c>
      <c s="7" r="D12" t="n">
        <v>1739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95</v>
      </c>
      <c s="2" r="B1" t="s">
        <v>2</v>
      </c>
      <c s="2" r="C1" t="s">
        <v>28</v>
      </c>
    </row>
    <row r="2" spans="1:3">
      <c s="3" r="A2" t="s">
        <v>596</v>
      </c>
    </row>
    <row r="3" spans="1:3">
      <c s="4" r="A3" t="s">
        <v>597</v>
      </c>
      <c s="7" r="B3" t="n">
        <v>1894000</v>
      </c>
      <c s="7" r="C3" t="n">
        <v>2041000</v>
      </c>
    </row>
    <row r="4" spans="1:3">
      <c s="4" r="A4" t="s">
        <v>598</v>
      </c>
    </row>
    <row r="5" spans="1:3">
      <c s="3" r="A5" t="s">
        <v>599</v>
      </c>
    </row>
    <row r="6" spans="1:3">
      <c s="4" r="A6" t="s">
        <v>30</v>
      </c>
      <c s="6" r="B6" t="n">
        <v>156277000</v>
      </c>
      <c s="6" r="C6" t="n">
        <v>200797000</v>
      </c>
    </row>
    <row r="7" spans="1:3">
      <c s="4" r="A7" t="s">
        <v>600</v>
      </c>
    </row>
    <row r="8" spans="1:3">
      <c s="3" r="A8" t="s">
        <v>599</v>
      </c>
    </row>
    <row r="9" spans="1:3">
      <c s="4" r="A9" t="s">
        <v>31</v>
      </c>
      <c s="6" r="B9" t="n">
        <v>16649000</v>
      </c>
      <c s="6" r="C9" t="n">
        <v>16649000</v>
      </c>
    </row>
    <row r="10" spans="1:3">
      <c s="4" r="A10" t="s">
        <v>601</v>
      </c>
      <c s="6" r="B10" t="n">
        <v>3934000</v>
      </c>
      <c s="6" r="C10" t="n">
        <v>3934000</v>
      </c>
    </row>
    <row r="11" spans="1:3">
      <c s="3" r="A11" t="s">
        <v>596</v>
      </c>
    </row>
    <row r="12" spans="1:3">
      <c s="4" r="A12" t="s">
        <v>34</v>
      </c>
      <c s="6" r="B12" t="n">
        <v>2711000</v>
      </c>
      <c s="6" r="C12" t="n">
        <v>351000</v>
      </c>
    </row>
    <row r="13" spans="1:3">
      <c s="4" r="A13" t="s">
        <v>602</v>
      </c>
      <c s="6" r="B13" t="n">
        <v>3312000</v>
      </c>
      <c s="6" r="C13" t="n">
        <v>3127000</v>
      </c>
    </row>
    <row r="14" spans="1:3">
      <c s="3" r="A14" t="s">
        <v>603</v>
      </c>
    </row>
    <row r="15" spans="1:3">
      <c s="4" r="A15" t="s">
        <v>604</v>
      </c>
      <c s="6" r="B15" t="n">
        <v>86000</v>
      </c>
      <c s="6" r="C15" t="n">
        <v>73000</v>
      </c>
    </row>
    <row r="16" spans="1:3">
      <c s="4" r="A16" t="s">
        <v>605</v>
      </c>
    </row>
    <row r="17" spans="1:3">
      <c s="3" r="A17" t="s">
        <v>596</v>
      </c>
    </row>
    <row r="18" spans="1:3">
      <c s="4" r="A18" t="s">
        <v>606</v>
      </c>
      <c s="6" r="B18" t="n">
        <v>617534000</v>
      </c>
      <c s="6" r="C18" t="n">
        <v>605853000</v>
      </c>
    </row>
    <row r="19" spans="1:3">
      <c s="4" r="A19" t="s">
        <v>597</v>
      </c>
      <c s="6" r="B19" t="n">
        <v>1830000</v>
      </c>
      <c s="6" r="C19" t="n">
        <v>1862000</v>
      </c>
    </row>
    <row r="20" spans="1:3">
      <c s="3" r="A20" t="s">
        <v>603</v>
      </c>
    </row>
    <row r="21" spans="1:3">
      <c s="4" r="A21" t="s">
        <v>73</v>
      </c>
      <c s="6" r="B21" t="n">
        <v>958936000</v>
      </c>
      <c s="6" r="C21" t="n">
        <v>948114000</v>
      </c>
    </row>
    <row r="22" spans="1:3">
      <c s="4" r="A22" t="s">
        <v>607</v>
      </c>
    </row>
    <row r="23" spans="1:3">
      <c s="3" r="A23" t="s">
        <v>599</v>
      </c>
    </row>
    <row r="24" spans="1:3">
      <c s="4" r="A24" t="s">
        <v>30</v>
      </c>
      <c s="6" r="B24" t="n">
        <v>156277000</v>
      </c>
      <c s="6" r="C24" t="n">
        <v>200797000</v>
      </c>
    </row>
    <row r="25" spans="1:3">
      <c s="4" r="A25" t="s">
        <v>608</v>
      </c>
    </row>
    <row r="26" spans="1:3">
      <c s="3" r="A26" t="s">
        <v>599</v>
      </c>
    </row>
    <row r="27" spans="1:3">
      <c s="4" r="A27" t="s">
        <v>31</v>
      </c>
      <c s="6" r="B27" t="n">
        <v>16678000</v>
      </c>
      <c s="6" r="C27" t="n">
        <v>16635000</v>
      </c>
    </row>
    <row r="28" spans="1:3">
      <c s="4" r="A28" t="s">
        <v>601</v>
      </c>
      <c s="6" r="B28" t="n">
        <v>3934000</v>
      </c>
      <c s="6" r="C28" t="n">
        <v>3934000</v>
      </c>
    </row>
    <row r="29" spans="1:3">
      <c s="3" r="A29" t="s">
        <v>596</v>
      </c>
    </row>
    <row r="30" spans="1:3">
      <c s="4" r="A30" t="s">
        <v>34</v>
      </c>
      <c s="6" r="B30" t="n">
        <v>2786000</v>
      </c>
      <c s="6" r="C30" t="n">
        <v>363000</v>
      </c>
    </row>
    <row r="31" spans="1:3">
      <c s="4" r="A31" t="s">
        <v>602</v>
      </c>
      <c s="6" r="B31" t="n">
        <v>3312000</v>
      </c>
      <c s="6" r="C31" t="n">
        <v>3127000</v>
      </c>
    </row>
    <row r="32" spans="1:3">
      <c s="3" r="A32" t="s">
        <v>603</v>
      </c>
    </row>
    <row r="33" spans="1:3">
      <c s="4" r="A33" t="s">
        <v>604</v>
      </c>
      <c s="6" r="B33" t="n">
        <v>86000</v>
      </c>
      <c s="6" r="C33" t="n">
        <v>73000</v>
      </c>
    </row>
    <row r="34" spans="1:3">
      <c s="4" r="A34" t="s">
        <v>609</v>
      </c>
    </row>
    <row r="35" spans="1:3">
      <c s="3" r="A35" t="s">
        <v>596</v>
      </c>
    </row>
    <row r="36" spans="1:3">
      <c s="4" r="A36" t="s">
        <v>606</v>
      </c>
      <c s="6" r="B36" t="n">
        <v>614345000</v>
      </c>
      <c s="6" r="C36" t="n">
        <v>604240000</v>
      </c>
    </row>
    <row r="37" spans="1:3">
      <c s="4" r="A37" t="s">
        <v>597</v>
      </c>
      <c s="6" r="B37" t="n">
        <v>1894000</v>
      </c>
      <c s="6" r="C37" t="n">
        <v>2041000</v>
      </c>
    </row>
    <row r="38" spans="1:3">
      <c s="3" r="A38" t="s">
        <v>603</v>
      </c>
    </row>
    <row r="39" spans="1:3">
      <c s="4" r="A39" t="s">
        <v>73</v>
      </c>
      <c s="7" r="B39" t="n">
        <v>917843000</v>
      </c>
      <c s="7" r="C39" t="n">
        <v>902872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s="1" r="A1" t="s">
        <v>610</v>
      </c>
      <c s="2" r="B1" t="s">
        <v>1</v>
      </c>
    </row>
    <row r="2" spans="1:4">
      <c s="2" r="B2" t="s">
        <v>2</v>
      </c>
      <c s="2" r="C2" t="s">
        <v>63</v>
      </c>
      <c s="2" r="D2" t="s">
        <v>28</v>
      </c>
    </row>
    <row r="3" spans="1:4">
      <c s="3" r="A3" t="s">
        <v>611</v>
      </c>
    </row>
    <row r="4" spans="1:4">
      <c s="4" r="A4" t="s">
        <v>612</v>
      </c>
      <c s="7" r="B4" t="n">
        <v>224375000</v>
      </c>
      <c s="7" r="D4" t="n">
        <v>183101000</v>
      </c>
    </row>
    <row r="5" spans="1:4">
      <c s="4" r="A5" t="s">
        <v>613</v>
      </c>
      <c s="6" r="B5" t="n">
        <v>1545000</v>
      </c>
      <c s="6" r="D5" t="n">
        <v>1000000</v>
      </c>
    </row>
    <row r="6" spans="1:4">
      <c s="4" r="A6" t="s">
        <v>614</v>
      </c>
      <c s="6" r="B6" t="n">
        <v>-208000</v>
      </c>
      <c s="6" r="D6" t="n">
        <v>-750000</v>
      </c>
    </row>
    <row r="7" spans="1:4">
      <c s="4" r="A7" t="s">
        <v>615</v>
      </c>
      <c s="6" r="B7" t="n">
        <v>225712000</v>
      </c>
      <c s="6" r="D7" t="n">
        <v>183351000</v>
      </c>
    </row>
    <row r="8" spans="1:4">
      <c s="4" r="A8" t="s">
        <v>616</v>
      </c>
      <c s="6" r="B8" t="n">
        <v>3978000</v>
      </c>
      <c s="7" r="C8" t="n">
        <v>0</v>
      </c>
    </row>
    <row r="9" spans="1:4">
      <c s="4" r="A9" t="s">
        <v>617</v>
      </c>
      <c s="6" r="B9" t="n">
        <v>14000</v>
      </c>
      <c s="6" r="C9" t="n">
        <v>0</v>
      </c>
    </row>
    <row r="10" spans="1:4">
      <c s="4" r="A10" t="s">
        <v>618</v>
      </c>
      <c s="6" r="B10" t="n">
        <v>0</v>
      </c>
      <c s="7" r="C10" t="n">
        <v>0</v>
      </c>
    </row>
    <row r="11" spans="1:4">
      <c s="4" r="A11" t="s">
        <v>552</v>
      </c>
    </row>
    <row r="12" spans="1:4">
      <c s="3" r="A12" t="s">
        <v>611</v>
      </c>
    </row>
    <row r="13" spans="1:4">
      <c s="4" r="A13" t="s">
        <v>612</v>
      </c>
      <c s="6" r="B13" t="n">
        <v>26310000</v>
      </c>
      <c s="6" r="D13" t="n">
        <v>20240000</v>
      </c>
    </row>
    <row r="14" spans="1:4">
      <c s="4" r="A14" t="s">
        <v>613</v>
      </c>
      <c s="6" r="B14" t="n">
        <v>66000</v>
      </c>
      <c s="6" r="D14" t="n">
        <v>5000</v>
      </c>
    </row>
    <row r="15" spans="1:4">
      <c s="4" r="A15" t="s">
        <v>614</v>
      </c>
      <c s="6" r="B15" t="n">
        <v>0</v>
      </c>
      <c s="6" r="D15" t="n">
        <v>-59000</v>
      </c>
    </row>
    <row r="16" spans="1:4">
      <c s="4" r="A16" t="s">
        <v>615</v>
      </c>
      <c s="6" r="B16" t="n">
        <v>26376000</v>
      </c>
      <c s="6" r="D16" t="n">
        <v>20186000</v>
      </c>
    </row>
    <row r="17" spans="1:4">
      <c s="4" r="A17" t="s">
        <v>557</v>
      </c>
    </row>
    <row r="18" spans="1:4">
      <c s="3" r="A18" t="s">
        <v>611</v>
      </c>
    </row>
    <row r="19" spans="1:4">
      <c s="4" r="A19" t="s">
        <v>612</v>
      </c>
      <c s="6" r="B19" t="n">
        <v>46655000</v>
      </c>
      <c s="6" r="D19" t="n">
        <v>34079000</v>
      </c>
    </row>
    <row r="20" spans="1:4">
      <c s="4" r="A20" t="s">
        <v>613</v>
      </c>
      <c s="6" r="B20" t="n">
        <v>84000</v>
      </c>
      <c s="6" r="D20" t="n">
        <v>6000</v>
      </c>
    </row>
    <row r="21" spans="1:4">
      <c s="4" r="A21" t="s">
        <v>614</v>
      </c>
      <c s="6" r="B21" t="n">
        <v>-2000</v>
      </c>
      <c s="6" r="D21" t="n">
        <v>-88000</v>
      </c>
    </row>
    <row r="22" spans="1:4">
      <c s="4" r="A22" t="s">
        <v>615</v>
      </c>
      <c s="6" r="B22" t="n">
        <v>46737000</v>
      </c>
      <c s="6" r="D22" t="n">
        <v>33997000</v>
      </c>
    </row>
    <row r="23" spans="1:4">
      <c s="4" r="A23" t="s">
        <v>562</v>
      </c>
    </row>
    <row r="24" spans="1:4">
      <c s="3" r="A24" t="s">
        <v>611</v>
      </c>
    </row>
    <row r="25" spans="1:4">
      <c s="4" r="A25" t="s">
        <v>612</v>
      </c>
      <c s="6" r="B25" t="n">
        <v>24273000</v>
      </c>
      <c s="6" r="D25" t="n">
        <v>25323000</v>
      </c>
    </row>
    <row r="26" spans="1:4">
      <c s="4" r="A26" t="s">
        <v>613</v>
      </c>
      <c s="6" r="B26" t="n">
        <v>616000</v>
      </c>
      <c s="6" r="D26" t="n">
        <v>436000</v>
      </c>
    </row>
    <row r="27" spans="1:4">
      <c s="4" r="A27" t="s">
        <v>614</v>
      </c>
      <c s="6" r="B27" t="n">
        <v>-10000</v>
      </c>
      <c s="6" r="D27" t="n">
        <v>-50000</v>
      </c>
    </row>
    <row r="28" spans="1:4">
      <c s="4" r="A28" t="s">
        <v>615</v>
      </c>
      <c s="6" r="B28" t="n">
        <v>24879000</v>
      </c>
      <c s="6" r="D28" t="n">
        <v>25709000</v>
      </c>
    </row>
    <row r="29" spans="1:4">
      <c s="4" r="A29" t="s">
        <v>567</v>
      </c>
    </row>
    <row r="30" spans="1:4">
      <c s="3" r="A30" t="s">
        <v>611</v>
      </c>
    </row>
    <row r="31" spans="1:4">
      <c s="4" r="A31" t="s">
        <v>612</v>
      </c>
      <c s="6" r="B31" t="n">
        <v>13200000</v>
      </c>
      <c s="6" r="D31" t="n">
        <v>10994000</v>
      </c>
    </row>
    <row r="32" spans="1:4">
      <c s="4" r="A32" t="s">
        <v>613</v>
      </c>
      <c s="6" r="B32" t="n">
        <v>83000</v>
      </c>
      <c s="6" r="D32" t="n">
        <v>7000</v>
      </c>
    </row>
    <row r="33" spans="1:4">
      <c s="4" r="A33" t="s">
        <v>614</v>
      </c>
      <c s="6" r="B33" t="n">
        <v>-3000</v>
      </c>
      <c s="6" r="D33" t="n">
        <v>-69000</v>
      </c>
    </row>
    <row r="34" spans="1:4">
      <c s="4" r="A34" t="s">
        <v>615</v>
      </c>
      <c s="6" r="B34" t="n">
        <v>13280000</v>
      </c>
      <c s="6" r="D34" t="n">
        <v>10932000</v>
      </c>
    </row>
    <row r="35" spans="1:4">
      <c s="4" r="A35" t="s">
        <v>572</v>
      </c>
    </row>
    <row r="36" spans="1:4">
      <c s="3" r="A36" t="s">
        <v>611</v>
      </c>
    </row>
    <row r="37" spans="1:4">
      <c s="4" r="A37" t="s">
        <v>612</v>
      </c>
      <c s="6" r="B37" t="n">
        <v>113937000</v>
      </c>
      <c s="6" r="D37" t="n">
        <v>92465000</v>
      </c>
    </row>
    <row r="38" spans="1:4">
      <c s="4" r="A38" t="s">
        <v>613</v>
      </c>
      <c s="6" r="B38" t="n">
        <v>696000</v>
      </c>
      <c s="6" r="D38" t="n">
        <v>546000</v>
      </c>
    </row>
    <row r="39" spans="1:4">
      <c s="4" r="A39" t="s">
        <v>614</v>
      </c>
      <c s="6" r="B39" t="n">
        <v>-193000</v>
      </c>
      <c s="6" r="D39" t="n">
        <v>-484000</v>
      </c>
    </row>
    <row r="40" spans="1:4">
      <c s="4" r="A40" t="s">
        <v>615</v>
      </c>
      <c s="7" r="B40" t="n">
        <v>114440000</v>
      </c>
      <c s="7" r="D40" t="n">
        <v>9252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9</v>
      </c>
      <c s="2" r="B1" t="s">
        <v>2</v>
      </c>
      <c s="2" r="C1" t="s">
        <v>28</v>
      </c>
    </row>
    <row r="2" spans="1:3">
      <c s="3" r="A2" t="s">
        <v>620</v>
      </c>
    </row>
    <row r="3" spans="1:3">
      <c s="4" r="A3" t="s">
        <v>621</v>
      </c>
      <c s="7" r="B3" t="n">
        <v>36527000</v>
      </c>
    </row>
    <row r="4" spans="1:3">
      <c s="4" r="A4" t="s">
        <v>622</v>
      </c>
      <c s="6" r="B4" t="n">
        <v>177246000</v>
      </c>
    </row>
    <row r="5" spans="1:3">
      <c s="4" r="A5" t="s">
        <v>623</v>
      </c>
      <c s="6" r="B5" t="n">
        <v>9379000</v>
      </c>
    </row>
    <row r="6" spans="1:3">
      <c s="4" r="A6" t="s">
        <v>624</v>
      </c>
      <c s="6" r="B6" t="n">
        <v>1223000</v>
      </c>
    </row>
    <row r="7" spans="1:3">
      <c s="4" r="A7" t="s">
        <v>612</v>
      </c>
      <c s="6" r="B7" t="n">
        <v>224375000</v>
      </c>
      <c s="7" r="C7" t="n">
        <v>183101000</v>
      </c>
    </row>
    <row r="8" spans="1:3">
      <c s="3" r="A8" t="s">
        <v>625</v>
      </c>
    </row>
    <row r="9" spans="1:3">
      <c s="4" r="A9" t="s">
        <v>621</v>
      </c>
      <c s="6" r="B9" t="n">
        <v>36567000</v>
      </c>
    </row>
    <row r="10" spans="1:3">
      <c s="4" r="A10" t="s">
        <v>622</v>
      </c>
      <c s="6" r="B10" t="n">
        <v>178085000</v>
      </c>
    </row>
    <row r="11" spans="1:3">
      <c s="4" r="A11" t="s">
        <v>623</v>
      </c>
      <c s="6" r="B11" t="n">
        <v>9754000</v>
      </c>
    </row>
    <row r="12" spans="1:3">
      <c s="4" r="A12" t="s">
        <v>624</v>
      </c>
      <c s="6" r="B12" t="n">
        <v>1306000</v>
      </c>
    </row>
    <row r="13" spans="1:3">
      <c s="4" r="A13" t="s">
        <v>615</v>
      </c>
      <c s="6" r="B13" t="n">
        <v>225712000</v>
      </c>
      <c s="7" r="C13" t="n">
        <v>183351000</v>
      </c>
    </row>
    <row r="14" spans="1:3">
      <c s="4" r="A14" t="s">
        <v>626</v>
      </c>
      <c s="7" r="B14" t="n">
        <v>125877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s="1" r="A1" t="s">
        <v>627</v>
      </c>
      <c s="2" r="B1" t="s">
        <v>628</v>
      </c>
      <c s="2" r="C1" t="s">
        <v>281</v>
      </c>
    </row>
    <row r="2" spans="1:3">
      <c s="3" r="A2" t="s">
        <v>629</v>
      </c>
    </row>
    <row r="3" spans="1:3">
      <c s="4" r="A3" t="s">
        <v>630</v>
      </c>
      <c s="7" r="B3" t="n">
        <v>34295000</v>
      </c>
      <c s="7" r="C3" t="n">
        <v>84041000</v>
      </c>
    </row>
    <row r="4" spans="1:3">
      <c s="4" r="A4" t="s">
        <v>631</v>
      </c>
      <c s="6" r="B4" t="n">
        <v>-113000</v>
      </c>
      <c s="6" r="C4" t="n">
        <v>-582000</v>
      </c>
    </row>
    <row r="5" spans="1:3">
      <c s="4" r="A5" t="s">
        <v>632</v>
      </c>
      <c s="6" r="B5" t="n">
        <v>9036000</v>
      </c>
      <c s="6" r="C5" t="n">
        <v>9885000</v>
      </c>
    </row>
    <row r="6" spans="1:3">
      <c s="4" r="A6" t="s">
        <v>633</v>
      </c>
      <c s="6" r="B6" t="n">
        <v>-95000</v>
      </c>
      <c s="6" r="C6" t="n">
        <v>-168000</v>
      </c>
    </row>
    <row r="7" spans="1:3">
      <c s="4" r="A7" t="s">
        <v>634</v>
      </c>
      <c s="6" r="B7" t="n">
        <v>43331000</v>
      </c>
      <c s="6" r="C7" t="n">
        <v>93926000</v>
      </c>
    </row>
    <row r="8" spans="1:3">
      <c s="4" r="A8" t="s">
        <v>635</v>
      </c>
      <c s="7" r="B8" t="n">
        <v>-208000</v>
      </c>
      <c s="6" r="C8" t="n">
        <v>-750000</v>
      </c>
    </row>
    <row r="9" spans="1:3">
      <c s="4" r="A9" t="s">
        <v>636</v>
      </c>
      <c s="6" r="B9" t="n">
        <v>31</v>
      </c>
    </row>
    <row r="10" spans="1:3">
      <c s="4" r="A10" t="s">
        <v>637</v>
      </c>
      <c s="6" r="B10" t="n">
        <v>12</v>
      </c>
    </row>
    <row r="11" spans="1:3">
      <c s="4" r="A11" t="s">
        <v>638</v>
      </c>
      <c s="7" r="B11" t="n">
        <v>33468000</v>
      </c>
      <c s="6" r="C11" t="n">
        <v>30832000</v>
      </c>
    </row>
    <row r="12" spans="1:3">
      <c s="4" r="A12" t="s">
        <v>552</v>
      </c>
    </row>
    <row r="13" spans="1:3">
      <c s="3" r="A13" t="s">
        <v>629</v>
      </c>
    </row>
    <row r="14" spans="1:3">
      <c s="4" r="A14" t="s">
        <v>630</v>
      </c>
      <c s="6" r="C14" t="n">
        <v>15014000</v>
      </c>
    </row>
    <row r="15" spans="1:3">
      <c s="4" r="A15" t="s">
        <v>631</v>
      </c>
      <c s="6" r="C15" t="n">
        <v>-59000</v>
      </c>
    </row>
    <row r="16" spans="1:3">
      <c s="4" r="A16" t="s">
        <v>632</v>
      </c>
      <c s="6" r="C16" t="n">
        <v>0</v>
      </c>
    </row>
    <row r="17" spans="1:3">
      <c s="4" r="A17" t="s">
        <v>633</v>
      </c>
      <c s="6" r="C17" t="n">
        <v>0</v>
      </c>
    </row>
    <row r="18" spans="1:3">
      <c s="4" r="A18" t="s">
        <v>634</v>
      </c>
      <c s="6" r="C18" t="n">
        <v>15014000</v>
      </c>
    </row>
    <row r="19" spans="1:3">
      <c s="4" r="A19" t="s">
        <v>635</v>
      </c>
      <c s="6" r="C19" t="n">
        <v>-59000</v>
      </c>
    </row>
    <row r="20" spans="1:3">
      <c s="4" r="A20" t="s">
        <v>557</v>
      </c>
    </row>
    <row r="21" spans="1:3">
      <c s="3" r="A21" t="s">
        <v>629</v>
      </c>
    </row>
    <row r="22" spans="1:3">
      <c s="4" r="A22" t="s">
        <v>630</v>
      </c>
      <c s="6" r="B22" t="n">
        <v>5097000</v>
      </c>
      <c s="6" r="C22" t="n">
        <v>7005000</v>
      </c>
    </row>
    <row r="23" spans="1:3">
      <c s="4" r="A23" t="s">
        <v>631</v>
      </c>
      <c s="6" r="B23" t="n">
        <v>-2000</v>
      </c>
      <c s="6" r="C23" t="n">
        <v>-32000</v>
      </c>
    </row>
    <row r="24" spans="1:3">
      <c s="4" r="A24" t="s">
        <v>632</v>
      </c>
      <c s="6" r="B24" t="n">
        <v>0</v>
      </c>
      <c s="6" r="C24" t="n">
        <v>4047000</v>
      </c>
    </row>
    <row r="25" spans="1:3">
      <c s="4" r="A25" t="s">
        <v>633</v>
      </c>
      <c s="6" r="B25" t="n">
        <v>0</v>
      </c>
      <c s="6" r="C25" t="n">
        <v>-56000</v>
      </c>
    </row>
    <row r="26" spans="1:3">
      <c s="4" r="A26" t="s">
        <v>634</v>
      </c>
      <c s="6" r="B26" t="n">
        <v>5097000</v>
      </c>
      <c s="6" r="C26" t="n">
        <v>11052000</v>
      </c>
    </row>
    <row r="27" spans="1:3">
      <c s="4" r="A27" t="s">
        <v>635</v>
      </c>
      <c s="6" r="B27" t="n">
        <v>-2000</v>
      </c>
      <c s="6" r="C27" t="n">
        <v>-88000</v>
      </c>
    </row>
    <row r="28" spans="1:3">
      <c s="4" r="A28" t="s">
        <v>562</v>
      </c>
    </row>
    <row r="29" spans="1:3">
      <c s="3" r="A29" t="s">
        <v>629</v>
      </c>
    </row>
    <row r="30" spans="1:3">
      <c s="4" r="A30" t="s">
        <v>630</v>
      </c>
      <c s="6" r="B30" t="n">
        <v>4102000</v>
      </c>
      <c s="6" r="C30" t="n">
        <v>7107000</v>
      </c>
    </row>
    <row r="31" spans="1:3">
      <c s="4" r="A31" t="s">
        <v>631</v>
      </c>
      <c s="6" r="B31" t="n">
        <v>-10000</v>
      </c>
      <c s="6" r="C31" t="n">
        <v>-50000</v>
      </c>
    </row>
    <row r="32" spans="1:3">
      <c s="4" r="A32" t="s">
        <v>632</v>
      </c>
      <c s="6" r="B32" t="n">
        <v>0</v>
      </c>
      <c s="6" r="C32" t="n">
        <v>0</v>
      </c>
    </row>
    <row r="33" spans="1:3">
      <c s="4" r="A33" t="s">
        <v>633</v>
      </c>
      <c s="6" r="B33" t="n">
        <v>0</v>
      </c>
      <c s="6" r="C33" t="n">
        <v>0</v>
      </c>
    </row>
    <row r="34" spans="1:3">
      <c s="4" r="A34" t="s">
        <v>634</v>
      </c>
      <c s="6" r="B34" t="n">
        <v>4102000</v>
      </c>
      <c s="6" r="C34" t="n">
        <v>7107000</v>
      </c>
    </row>
    <row r="35" spans="1:3">
      <c s="4" r="A35" t="s">
        <v>635</v>
      </c>
      <c s="6" r="B35" t="n">
        <v>-10000</v>
      </c>
      <c s="6" r="C35" t="n">
        <v>-50000</v>
      </c>
    </row>
    <row r="36" spans="1:3">
      <c s="4" r="A36" t="s">
        <v>567</v>
      </c>
    </row>
    <row r="37" spans="1:3">
      <c s="3" r="A37" t="s">
        <v>629</v>
      </c>
    </row>
    <row r="38" spans="1:3">
      <c s="4" r="A38" t="s">
        <v>630</v>
      </c>
      <c s="6" r="B38" t="n">
        <v>1430000</v>
      </c>
      <c s="6" r="C38" t="n">
        <v>9982000</v>
      </c>
    </row>
    <row r="39" spans="1:3">
      <c s="4" r="A39" t="s">
        <v>631</v>
      </c>
      <c s="6" r="B39" t="n">
        <v>-3000</v>
      </c>
      <c s="6" r="C39" t="n">
        <v>-69000</v>
      </c>
    </row>
    <row r="40" spans="1:3">
      <c s="4" r="A40" t="s">
        <v>632</v>
      </c>
      <c s="6" r="B40" t="n">
        <v>0</v>
      </c>
      <c s="6" r="C40" t="n">
        <v>0</v>
      </c>
    </row>
    <row r="41" spans="1:3">
      <c s="4" r="A41" t="s">
        <v>633</v>
      </c>
      <c s="6" r="B41" t="n">
        <v>0</v>
      </c>
      <c s="6" r="C41" t="n">
        <v>0</v>
      </c>
    </row>
    <row r="42" spans="1:3">
      <c s="4" r="A42" t="s">
        <v>634</v>
      </c>
      <c s="6" r="B42" t="n">
        <v>1430000</v>
      </c>
      <c s="6" r="C42" t="n">
        <v>9982000</v>
      </c>
    </row>
    <row r="43" spans="1:3">
      <c s="4" r="A43" t="s">
        <v>635</v>
      </c>
      <c s="6" r="B43" t="n">
        <v>-3000</v>
      </c>
      <c s="6" r="C43" t="n">
        <v>-69000</v>
      </c>
    </row>
    <row r="44" spans="1:3">
      <c s="4" r="A44" t="s">
        <v>572</v>
      </c>
    </row>
    <row r="45" spans="1:3">
      <c s="3" r="A45" t="s">
        <v>629</v>
      </c>
    </row>
    <row r="46" spans="1:3">
      <c s="4" r="A46" t="s">
        <v>630</v>
      </c>
      <c s="6" r="B46" t="n">
        <v>23666000</v>
      </c>
      <c s="6" r="C46" t="n">
        <v>44933000</v>
      </c>
    </row>
    <row r="47" spans="1:3">
      <c s="4" r="A47" t="s">
        <v>631</v>
      </c>
      <c s="6" r="B47" t="n">
        <v>-98000</v>
      </c>
      <c s="6" r="C47" t="n">
        <v>-372000</v>
      </c>
    </row>
    <row r="48" spans="1:3">
      <c s="4" r="A48" t="s">
        <v>632</v>
      </c>
      <c s="6" r="B48" t="n">
        <v>9036000</v>
      </c>
      <c s="6" r="C48" t="n">
        <v>5838000</v>
      </c>
    </row>
    <row r="49" spans="1:3">
      <c s="4" r="A49" t="s">
        <v>633</v>
      </c>
      <c s="6" r="B49" t="n">
        <v>-95000</v>
      </c>
      <c s="6" r="C49" t="n">
        <v>-112000</v>
      </c>
    </row>
    <row r="50" spans="1:3">
      <c s="4" r="A50" t="s">
        <v>634</v>
      </c>
      <c s="6" r="B50" t="n">
        <v>32702000</v>
      </c>
      <c s="6" r="C50" t="n">
        <v>50771000</v>
      </c>
    </row>
    <row r="51" spans="1:3">
      <c s="4" r="A51" t="s">
        <v>635</v>
      </c>
      <c s="7" r="B51" t="n">
        <v>-193000</v>
      </c>
      <c s="7" r="C51" t="n">
        <v>-484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7</v>
      </c>
      <c s="2" r="B1" t="s">
        <v>1</v>
      </c>
    </row>
    <row r="2" spans="1:3">
      <c s="2" r="B2" t="s">
        <v>2</v>
      </c>
      <c s="2" r="C2" t="s">
        <v>63</v>
      </c>
    </row>
    <row r="3" spans="1:3">
      <c s="3" r="A3" t="s">
        <v>108</v>
      </c>
    </row>
    <row r="4" spans="1:3">
      <c s="4" r="A4" t="s">
        <v>102</v>
      </c>
      <c s="7" r="B4" t="n">
        <v>1731</v>
      </c>
      <c s="7" r="C4" t="n">
        <v>1517</v>
      </c>
    </row>
    <row r="5" spans="1:3">
      <c s="3" r="A5" t="s">
        <v>109</v>
      </c>
    </row>
    <row r="6" spans="1:3">
      <c s="4" r="A6" t="s">
        <v>110</v>
      </c>
      <c s="6" r="B6" t="n">
        <v>660</v>
      </c>
      <c s="6" r="C6" t="n">
        <v>375</v>
      </c>
    </row>
    <row r="7" spans="1:3">
      <c s="4" r="A7" t="s">
        <v>111</v>
      </c>
      <c s="6" r="B7" t="n">
        <v>-8</v>
      </c>
      <c s="6" r="C7" t="n">
        <v>0</v>
      </c>
    </row>
    <row r="8" spans="1:3">
      <c s="4" r="A8" t="s">
        <v>112</v>
      </c>
      <c s="6" r="B8" t="n">
        <v>0</v>
      </c>
      <c s="6" r="C8" t="n">
        <v>-33</v>
      </c>
    </row>
    <row r="9" spans="1:3">
      <c s="4" r="A9" t="s">
        <v>113</v>
      </c>
      <c s="6" r="B9" t="n">
        <v>652</v>
      </c>
      <c s="6" r="C9" t="n">
        <v>342</v>
      </c>
    </row>
    <row r="10" spans="1:3">
      <c s="4" r="A10" t="s">
        <v>114</v>
      </c>
      <c s="7" r="B10" t="n">
        <v>2383</v>
      </c>
      <c s="7" r="C10" t="n">
        <v>18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639</v>
      </c>
      <c s="2" r="B1" t="s">
        <v>1</v>
      </c>
    </row>
    <row r="2" spans="1:3">
      <c s="2" r="B2" t="s">
        <v>2</v>
      </c>
      <c s="2" r="C2" t="s">
        <v>63</v>
      </c>
    </row>
    <row r="3" spans="1:3">
      <c s="3" r="A3" t="s">
        <v>640</v>
      </c>
    </row>
    <row r="4" spans="1:3">
      <c s="4" r="A4" t="s">
        <v>641</v>
      </c>
      <c s="7" r="B4" t="n">
        <v>85849</v>
      </c>
    </row>
    <row r="5" spans="1:3">
      <c s="4" r="A5" t="s">
        <v>642</v>
      </c>
      <c s="6" r="B5" t="n">
        <v>652</v>
      </c>
      <c s="7" r="C5" t="n">
        <v>342</v>
      </c>
    </row>
    <row r="6" spans="1:3">
      <c s="4" r="A6" t="s">
        <v>641</v>
      </c>
      <c s="6" r="B6" t="n">
        <v>88290</v>
      </c>
    </row>
    <row r="7" spans="1:3">
      <c s="4" r="A7" t="s">
        <v>643</v>
      </c>
    </row>
    <row r="8" spans="1:3">
      <c s="3" r="A8" t="s">
        <v>640</v>
      </c>
    </row>
    <row r="9" spans="1:3">
      <c s="4" r="A9" t="s">
        <v>641</v>
      </c>
      <c s="6" r="B9" t="n">
        <v>-495</v>
      </c>
      <c s="6" r="C9" t="n">
        <v>66</v>
      </c>
    </row>
    <row r="10" spans="1:3">
      <c s="4" r="A10" t="s">
        <v>642</v>
      </c>
      <c s="6" r="B10" t="n">
        <v>652</v>
      </c>
      <c s="6" r="C10" t="n">
        <v>342</v>
      </c>
    </row>
    <row r="11" spans="1:3">
      <c s="4" r="A11" t="s">
        <v>641</v>
      </c>
      <c s="6" r="B11" t="n">
        <v>157</v>
      </c>
      <c s="6" r="C11" t="n">
        <v>408</v>
      </c>
    </row>
    <row r="12" spans="1:3">
      <c s="4" r="A12" t="s">
        <v>644</v>
      </c>
    </row>
    <row r="13" spans="1:3">
      <c s="3" r="A13" t="s">
        <v>640</v>
      </c>
    </row>
    <row r="14" spans="1:3">
      <c s="4" r="A14" t="s">
        <v>641</v>
      </c>
      <c s="6" r="B14" t="n">
        <v>150</v>
      </c>
      <c s="6" r="C14" t="n">
        <v>703</v>
      </c>
    </row>
    <row r="15" spans="1:3">
      <c s="4" r="A15" t="s">
        <v>642</v>
      </c>
      <c s="6" r="B15" t="n">
        <v>652</v>
      </c>
      <c s="6" r="C15" t="n">
        <v>375</v>
      </c>
    </row>
    <row r="16" spans="1:3">
      <c s="4" r="A16" t="s">
        <v>641</v>
      </c>
      <c s="6" r="B16" t="n">
        <v>802</v>
      </c>
      <c s="6" r="C16" t="n">
        <v>1078</v>
      </c>
    </row>
    <row r="17" spans="1:3">
      <c s="4" r="A17" t="s">
        <v>645</v>
      </c>
    </row>
    <row r="18" spans="1:3">
      <c s="3" r="A18" t="s">
        <v>640</v>
      </c>
    </row>
    <row r="19" spans="1:3">
      <c s="4" r="A19" t="s">
        <v>641</v>
      </c>
      <c s="6" r="B19" t="n">
        <v>-662</v>
      </c>
      <c s="6" r="C19" t="n">
        <v>-678</v>
      </c>
    </row>
    <row r="20" spans="1:3">
      <c s="4" r="A20" t="s">
        <v>642</v>
      </c>
      <c s="6" r="B20" t="n">
        <v>0</v>
      </c>
      <c s="6" r="C20" t="n">
        <v>0</v>
      </c>
    </row>
    <row r="21" spans="1:3">
      <c s="4" r="A21" t="s">
        <v>641</v>
      </c>
      <c s="6" r="B21" t="n">
        <v>-662</v>
      </c>
      <c s="6" r="C21" t="n">
        <v>-678</v>
      </c>
    </row>
    <row r="22" spans="1:3">
      <c s="4" r="A22" t="s">
        <v>646</v>
      </c>
    </row>
    <row r="23" spans="1:3">
      <c s="3" r="A23" t="s">
        <v>640</v>
      </c>
    </row>
    <row r="24" spans="1:3">
      <c s="4" r="A24" t="s">
        <v>641</v>
      </c>
      <c s="6" r="B24" t="n">
        <v>17</v>
      </c>
      <c s="6" r="C24" t="n">
        <v>41</v>
      </c>
    </row>
    <row r="25" spans="1:3">
      <c s="4" r="A25" t="s">
        <v>642</v>
      </c>
      <c s="6" r="B25" t="n">
        <v>0</v>
      </c>
      <c s="6" r="C25" t="n">
        <v>-33</v>
      </c>
    </row>
    <row r="26" spans="1:3">
      <c s="4" r="A26" t="s">
        <v>641</v>
      </c>
      <c s="7" r="B26" t="n">
        <v>17</v>
      </c>
      <c s="7" r="C26" t="n">
        <v>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647</v>
      </c>
      <c s="2" r="B1" t="s">
        <v>2</v>
      </c>
      <c s="2" r="C1" t="s">
        <v>28</v>
      </c>
    </row>
    <row r="2" spans="1:3">
      <c s="3" r="A2" t="s">
        <v>648</v>
      </c>
    </row>
    <row r="3" spans="1:3">
      <c s="4" r="A3" t="s">
        <v>649</v>
      </c>
      <c s="7" r="B3" t="n">
        <v>217384000</v>
      </c>
      <c s="7" r="C3" t="n">
        <v>205301000</v>
      </c>
    </row>
    <row r="4" spans="1:3">
      <c s="4" r="A4" t="s">
        <v>650</v>
      </c>
    </row>
    <row r="5" spans="1:3">
      <c s="3" r="A5" t="s">
        <v>648</v>
      </c>
    </row>
    <row r="6" spans="1:3">
      <c s="4" r="A6" t="s">
        <v>649</v>
      </c>
      <c s="6" r="B6" t="n">
        <v>213574000</v>
      </c>
      <c s="6" r="C6" t="n">
        <v>201839000</v>
      </c>
    </row>
    <row r="7" spans="1:3">
      <c s="4" r="A7" t="s">
        <v>651</v>
      </c>
    </row>
    <row r="8" spans="1:3">
      <c s="3" r="A8" t="s">
        <v>648</v>
      </c>
    </row>
    <row r="9" spans="1:3">
      <c s="4" r="A9" t="s">
        <v>649</v>
      </c>
      <c s="6" r="B9" t="n">
        <v>2860000</v>
      </c>
      <c s="6" r="C9" t="n">
        <v>2807000</v>
      </c>
    </row>
    <row r="10" spans="1:3">
      <c s="4" r="A10" t="s">
        <v>652</v>
      </c>
    </row>
    <row r="11" spans="1:3">
      <c s="3" r="A11" t="s">
        <v>648</v>
      </c>
    </row>
    <row r="12" spans="1:3">
      <c s="4" r="A12" t="s">
        <v>649</v>
      </c>
      <c s="6" r="B12" t="n">
        <v>950000</v>
      </c>
      <c s="6" r="C12" t="n">
        <v>655000</v>
      </c>
    </row>
    <row r="13" spans="1:3">
      <c s="4" r="A13" t="s">
        <v>653</v>
      </c>
    </row>
    <row r="14" spans="1:3">
      <c s="3" r="A14" t="s">
        <v>648</v>
      </c>
    </row>
    <row r="15" spans="1:3">
      <c s="4" r="A15" t="s">
        <v>649</v>
      </c>
      <c s="6" r="B15" t="n">
        <v>0</v>
      </c>
      <c s="6" r="C15" t="n">
        <v>0</v>
      </c>
    </row>
    <row r="16" spans="1:3">
      <c s="4" r="A16" t="s">
        <v>654</v>
      </c>
    </row>
    <row r="17" spans="1:3">
      <c s="3" r="A17" t="s">
        <v>648</v>
      </c>
    </row>
    <row r="18" spans="1:3">
      <c s="4" r="A18" t="s">
        <v>649</v>
      </c>
      <c s="6" r="B18" t="n">
        <v>2860000</v>
      </c>
      <c s="6" r="C18" t="n">
        <v>2807000</v>
      </c>
    </row>
    <row r="19" spans="1:3">
      <c s="4" r="A19" t="s">
        <v>655</v>
      </c>
    </row>
    <row r="20" spans="1:3">
      <c s="3" r="A20" t="s">
        <v>648</v>
      </c>
    </row>
    <row r="21" spans="1:3">
      <c s="4" r="A21" t="s">
        <v>656</v>
      </c>
      <c s="6" r="B21" t="n">
        <v>793000</v>
      </c>
      <c s="6" r="C21" t="n">
        <v>793000</v>
      </c>
    </row>
    <row r="22" spans="1:3">
      <c s="4" r="A22" t="s">
        <v>657</v>
      </c>
    </row>
    <row r="23" spans="1:3">
      <c s="3" r="A23" t="s">
        <v>648</v>
      </c>
    </row>
    <row r="24" spans="1:3">
      <c s="4" r="A24" t="s">
        <v>649</v>
      </c>
      <c s="7" r="B24" t="n">
        <v>0</v>
      </c>
      <c s="7" r="C24"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5</v>
      </c>
      <c s="2" r="B1" t="s">
        <v>1</v>
      </c>
    </row>
    <row r="2" spans="1:3">
      <c s="2" r="B2" t="s">
        <v>2</v>
      </c>
      <c s="2" r="C2" t="s">
        <v>63</v>
      </c>
    </row>
    <row r="3" spans="1:3">
      <c s="3" r="A3" t="s">
        <v>109</v>
      </c>
    </row>
    <row r="4" spans="1:3">
      <c s="4" r="A4" t="s">
        <v>116</v>
      </c>
      <c s="7" r="B4" t="n">
        <v>441</v>
      </c>
      <c s="7" r="C4" t="n">
        <v>250</v>
      </c>
    </row>
    <row r="5" spans="1:3">
      <c s="4" r="A5" t="s">
        <v>117</v>
      </c>
      <c s="6" r="B5" t="n">
        <v>-6</v>
      </c>
      <c s="6" r="C5" t="n">
        <v>0</v>
      </c>
    </row>
    <row r="6" spans="1:3">
      <c s="4" r="A6" t="s">
        <v>118</v>
      </c>
      <c s="7" r="B6" t="n">
        <v>0</v>
      </c>
      <c s="7" r="C6" t="n">
        <v>-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10"/>
  </cols>
  <sheetData>
    <row r="1" spans="1:6">
      <c s="1" r="A1" t="s">
        <v>119</v>
      </c>
      <c s="2" r="B1" t="s">
        <v>120</v>
      </c>
      <c s="2" r="C1" t="s">
        <v>121</v>
      </c>
      <c s="2" r="D1" t="s">
        <v>122</v>
      </c>
      <c s="2" r="E1" t="s">
        <v>123</v>
      </c>
      <c s="2" r="F1" t="s">
        <v>124</v>
      </c>
    </row>
    <row r="2" spans="1:6">
      <c s="4" r="A2" t="s">
        <v>125</v>
      </c>
      <c s="7" r="E2" t="n">
        <v>66</v>
      </c>
    </row>
    <row r="3" spans="1:6">
      <c s="4" r="A3" t="s">
        <v>102</v>
      </c>
      <c s="7" r="F3" t="n">
        <v>1517</v>
      </c>
    </row>
    <row r="4" spans="1:6">
      <c s="4" r="A4" t="s">
        <v>113</v>
      </c>
      <c s="6" r="E4" t="n">
        <v>342</v>
      </c>
      <c s="6" r="F4" t="n">
        <v>342</v>
      </c>
    </row>
    <row r="5" spans="1:6">
      <c s="4" r="A5" t="s">
        <v>126</v>
      </c>
      <c s="6" r="E5" t="n">
        <v>408</v>
      </c>
    </row>
    <row r="6" spans="1:6">
      <c s="4" r="A6" t="s">
        <v>127</v>
      </c>
      <c s="7" r="B6" t="n">
        <v>73764</v>
      </c>
      <c s="7" r="C6" t="n">
        <v>977</v>
      </c>
      <c s="7" r="D6" t="n">
        <v>11603</v>
      </c>
      <c s="6" r="E6" t="n">
        <v>-495</v>
      </c>
      <c s="6" r="F6" t="n">
        <v>85849</v>
      </c>
    </row>
    <row r="7" spans="1:6">
      <c s="4" r="A7" t="s">
        <v>128</v>
      </c>
      <c s="6" r="B7" t="n">
        <v>10676557</v>
      </c>
    </row>
    <row r="8" spans="1:6">
      <c s="4" r="A8" t="s">
        <v>102</v>
      </c>
      <c s="6" r="D8" t="n">
        <v>1731</v>
      </c>
      <c s="6" r="F8" t="n">
        <v>1731</v>
      </c>
    </row>
    <row r="9" spans="1:6">
      <c s="4" r="A9" t="s">
        <v>113</v>
      </c>
      <c s="6" r="E9" t="n">
        <v>652</v>
      </c>
      <c s="6" r="F9" t="n">
        <v>652</v>
      </c>
    </row>
    <row r="10" spans="1:6">
      <c s="4" r="A10" t="s">
        <v>129</v>
      </c>
      <c s="7" r="B10" t="n">
        <v>4</v>
      </c>
      <c s="6" r="D10" t="n">
        <v>-4</v>
      </c>
      <c s="6" r="F10" t="n">
        <v>0</v>
      </c>
    </row>
    <row r="11" spans="1:6">
      <c s="4" r="A11" t="s">
        <v>130</v>
      </c>
      <c s="6" r="B11" t="n">
        <v>505</v>
      </c>
    </row>
    <row r="12" spans="1:6">
      <c s="4" r="A12" t="s">
        <v>131</v>
      </c>
      <c s="6" r="D12" t="n">
        <v>-5</v>
      </c>
      <c s="6" r="F12" t="n">
        <v>-5</v>
      </c>
    </row>
    <row r="13" spans="1:6">
      <c s="4" r="A13" t="s">
        <v>132</v>
      </c>
      <c s="6" r="B13" t="n">
        <v>-101</v>
      </c>
    </row>
    <row r="14" spans="1:6">
      <c s="4" r="A14" t="s">
        <v>133</v>
      </c>
      <c s="7" r="B14" t="n">
        <v>63</v>
      </c>
      <c s="6" r="F14" t="n">
        <v>63</v>
      </c>
    </row>
    <row r="15" spans="1:6">
      <c s="4" r="A15" t="s">
        <v>134</v>
      </c>
      <c s="6" r="F15" t="n">
        <v>0</v>
      </c>
    </row>
    <row r="16" spans="1:6">
      <c s="4" r="A16" t="s">
        <v>135</v>
      </c>
      <c s="6" r="B16" t="n">
        <v>27598</v>
      </c>
    </row>
    <row r="17" spans="1:6">
      <c s="4" r="A17" t="s">
        <v>136</v>
      </c>
      <c s="7" r="B17" t="n">
        <v>73831</v>
      </c>
      <c s="7" r="C17" t="n">
        <v>977</v>
      </c>
      <c s="7" r="D17" t="n">
        <v>13325</v>
      </c>
      <c s="7" r="E17" t="n">
        <v>157</v>
      </c>
      <c s="7" r="F17" t="n">
        <v>88290</v>
      </c>
    </row>
    <row r="18" spans="1:6">
      <c s="4" r="A18" t="s">
        <v>137</v>
      </c>
      <c s="6" r="B18" t="n">
        <v>1070455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8</v>
      </c>
      <c s="2" r="B1" t="s">
        <v>1</v>
      </c>
    </row>
    <row r="2" spans="1:3">
      <c s="2" r="B2" t="s">
        <v>2</v>
      </c>
      <c s="2" r="C2" t="s">
        <v>63</v>
      </c>
    </row>
    <row r="3" spans="1:3">
      <c s="3" r="A3" t="s">
        <v>139</v>
      </c>
    </row>
    <row r="4" spans="1:3">
      <c s="4" r="A4" t="s">
        <v>102</v>
      </c>
      <c s="7" r="B4" t="n">
        <v>1731</v>
      </c>
      <c s="7" r="C4" t="n">
        <v>1517</v>
      </c>
    </row>
    <row r="5" spans="1:3">
      <c s="3" r="A5" t="s">
        <v>140</v>
      </c>
    </row>
    <row r="6" spans="1:3">
      <c s="4" r="A6" t="s">
        <v>141</v>
      </c>
      <c s="6" r="B6" t="n">
        <v>145</v>
      </c>
      <c s="6" r="C6" t="n">
        <v>166</v>
      </c>
    </row>
    <row r="7" spans="1:3">
      <c s="4" r="A7" t="s">
        <v>142</v>
      </c>
      <c s="6" r="B7" t="n">
        <v>601</v>
      </c>
      <c s="6" r="C7" t="n">
        <v>468</v>
      </c>
    </row>
    <row r="8" spans="1:3">
      <c s="4" r="A8" t="s">
        <v>143</v>
      </c>
      <c s="6" r="B8" t="n">
        <v>-25</v>
      </c>
      <c s="6" r="C8" t="n">
        <v>-2</v>
      </c>
    </row>
    <row r="9" spans="1:3">
      <c s="4" r="A9" t="s">
        <v>76</v>
      </c>
      <c s="6" r="B9" t="n">
        <v>450</v>
      </c>
      <c s="6" r="C9" t="n">
        <v>350</v>
      </c>
    </row>
    <row r="10" spans="1:3">
      <c s="4" r="A10" t="s">
        <v>144</v>
      </c>
      <c s="6" r="B10" t="n">
        <v>63</v>
      </c>
      <c s="6" r="C10" t="n">
        <v>58</v>
      </c>
    </row>
    <row r="11" spans="1:3">
      <c s="4" r="A11" t="s">
        <v>87</v>
      </c>
      <c s="6" r="B11" t="n">
        <v>-14</v>
      </c>
      <c s="6" r="C11" t="n">
        <v>0</v>
      </c>
    </row>
    <row r="12" spans="1:3">
      <c s="4" r="A12" t="s">
        <v>80</v>
      </c>
      <c s="6" r="B12" t="n">
        <v>-4</v>
      </c>
      <c s="6" r="C12" t="n">
        <v>-161</v>
      </c>
    </row>
    <row r="13" spans="1:3">
      <c s="4" r="A13" t="s">
        <v>81</v>
      </c>
      <c s="6" r="B13" t="n">
        <v>-110</v>
      </c>
      <c s="6" r="C13" t="n">
        <v>-133</v>
      </c>
    </row>
    <row r="14" spans="1:3">
      <c s="4" r="A14" t="s">
        <v>145</v>
      </c>
      <c s="6" r="B14" t="n">
        <v>4985</v>
      </c>
      <c s="6" r="C14" t="n">
        <v>6958</v>
      </c>
    </row>
    <row r="15" spans="1:3">
      <c s="4" r="A15" t="s">
        <v>146</v>
      </c>
      <c s="6" r="B15" t="n">
        <v>-7235</v>
      </c>
      <c s="6" r="C15" t="n">
        <v>-10519</v>
      </c>
    </row>
    <row r="16" spans="1:3">
      <c s="3" r="A16" t="s">
        <v>147</v>
      </c>
    </row>
    <row r="17" spans="1:3">
      <c s="4" r="A17" t="s">
        <v>148</v>
      </c>
      <c s="6" r="B17" t="n">
        <v>326</v>
      </c>
      <c s="6" r="C17" t="n">
        <v>1759</v>
      </c>
    </row>
    <row r="18" spans="1:3">
      <c s="4" r="A18" t="s">
        <v>149</v>
      </c>
      <c s="6" r="B18" t="n">
        <v>-1821</v>
      </c>
      <c s="6" r="C18" t="n">
        <v>-969</v>
      </c>
    </row>
    <row r="19" spans="1:3">
      <c s="4" r="A19" t="s">
        <v>150</v>
      </c>
      <c s="6" r="B19" t="n">
        <v>-908</v>
      </c>
      <c s="6" r="C19" t="n">
        <v>-508</v>
      </c>
    </row>
    <row r="20" spans="1:3">
      <c s="3" r="A20" t="s">
        <v>151</v>
      </c>
    </row>
    <row r="21" spans="1:3">
      <c s="4" r="A21" t="s">
        <v>152</v>
      </c>
      <c s="6" r="B21" t="n">
        <v>3978</v>
      </c>
      <c s="6" r="C21" t="n">
        <v>540</v>
      </c>
    </row>
    <row r="22" spans="1:3">
      <c s="4" r="A22" t="s">
        <v>153</v>
      </c>
      <c s="6" r="B22" t="n">
        <v>6781</v>
      </c>
      <c s="6" r="C22" t="n">
        <v>5808</v>
      </c>
    </row>
    <row r="23" spans="1:3">
      <c s="4" r="A23" t="s">
        <v>154</v>
      </c>
      <c s="6" r="B23" t="n">
        <v>-52620</v>
      </c>
      <c s="6" r="C23" t="n">
        <v>-18552</v>
      </c>
    </row>
    <row r="24" spans="1:3">
      <c s="4" r="A24" t="s">
        <v>155</v>
      </c>
      <c s="6" r="B24" t="n">
        <v>0</v>
      </c>
      <c s="6" r="C24" t="n">
        <v>992</v>
      </c>
    </row>
    <row r="25" spans="1:3">
      <c s="4" r="A25" t="s">
        <v>156</v>
      </c>
      <c s="6" r="B25" t="n">
        <v>-12323</v>
      </c>
      <c s="6" r="C25" t="n">
        <v>697</v>
      </c>
    </row>
    <row r="26" spans="1:3">
      <c s="4" r="A26" t="s">
        <v>157</v>
      </c>
      <c s="6" r="B26" t="n">
        <v>221</v>
      </c>
      <c s="6" r="C26" t="n">
        <v>897</v>
      </c>
    </row>
    <row r="27" spans="1:3">
      <c s="4" r="A27" t="s">
        <v>158</v>
      </c>
      <c s="6" r="B27" t="n">
        <v>-466</v>
      </c>
      <c s="6" r="C27" t="n">
        <v>-108</v>
      </c>
    </row>
    <row r="28" spans="1:3">
      <c s="4" r="A28" t="s">
        <v>159</v>
      </c>
      <c s="6" r="B28" t="n">
        <v>-54429</v>
      </c>
      <c s="6" r="C28" t="n">
        <v>-9726</v>
      </c>
    </row>
    <row r="29" spans="1:3">
      <c s="3" r="A29" t="s">
        <v>160</v>
      </c>
    </row>
    <row r="30" spans="1:3">
      <c s="4" r="A30" t="s">
        <v>161</v>
      </c>
      <c s="6" r="B30" t="n">
        <v>10822</v>
      </c>
      <c s="6" r="C30" t="n">
        <v>36456</v>
      </c>
    </row>
    <row r="31" spans="1:3">
      <c s="4" r="A31" t="s">
        <v>162</v>
      </c>
      <c s="6" r="B31" t="n">
        <v>-5</v>
      </c>
      <c s="6" r="C31" t="n">
        <v>-6</v>
      </c>
    </row>
    <row r="32" spans="1:3">
      <c s="4" r="A32" t="s">
        <v>163</v>
      </c>
      <c s="6" r="B32" t="n">
        <v>0</v>
      </c>
      <c s="6" r="C32" t="n">
        <v>84</v>
      </c>
    </row>
    <row r="33" spans="1:3">
      <c s="4" r="A33" t="s">
        <v>164</v>
      </c>
      <c s="6" r="B33" t="n">
        <v>0</v>
      </c>
      <c s="6" r="C33" t="n">
        <v>-32</v>
      </c>
    </row>
    <row r="34" spans="1:3">
      <c s="4" r="A34" t="s">
        <v>165</v>
      </c>
      <c s="6" r="B34" t="n">
        <v>10817</v>
      </c>
      <c s="6" r="C34" t="n">
        <v>36502</v>
      </c>
    </row>
    <row r="35" spans="1:3">
      <c s="4" r="A35" t="s">
        <v>166</v>
      </c>
      <c s="6" r="B35" t="n">
        <v>-44520</v>
      </c>
      <c s="6" r="C35" t="n">
        <v>26268</v>
      </c>
    </row>
    <row r="36" spans="1:3">
      <c s="4" r="A36" t="s">
        <v>167</v>
      </c>
      <c s="6" r="B36" t="n">
        <v>200797</v>
      </c>
      <c s="6" r="C36" t="n">
        <v>216192</v>
      </c>
    </row>
    <row r="37" spans="1:3">
      <c s="4" r="A37" t="s">
        <v>168</v>
      </c>
      <c s="6" r="B37" t="n">
        <v>156277</v>
      </c>
      <c s="6" r="C37" t="n">
        <v>242460</v>
      </c>
    </row>
    <row r="38" spans="1:3">
      <c s="3" r="A38" t="s">
        <v>169</v>
      </c>
    </row>
    <row r="39" spans="1:3">
      <c s="4" r="A39" t="s">
        <v>170</v>
      </c>
      <c s="6" r="B39" t="n">
        <v>273</v>
      </c>
      <c s="6" r="C39" t="n">
        <v>284</v>
      </c>
    </row>
    <row r="40" spans="1:3">
      <c s="4" r="A40" t="s">
        <v>171</v>
      </c>
      <c s="6" r="B40" t="n">
        <v>200</v>
      </c>
      <c s="6" r="C40" t="n">
        <v>0</v>
      </c>
    </row>
    <row r="41" spans="1:3">
      <c s="3" r="A41" t="s">
        <v>172</v>
      </c>
    </row>
    <row r="42" spans="1:3">
      <c s="4" r="A42" t="s">
        <v>173</v>
      </c>
      <c s="6" r="B42" t="n">
        <v>3351</v>
      </c>
      <c s="6" r="C42" t="n">
        <v>3103</v>
      </c>
    </row>
    <row r="43" spans="1:3">
      <c s="4" r="A43" t="s">
        <v>174</v>
      </c>
      <c s="6" r="B43" t="n">
        <v>217</v>
      </c>
      <c s="6" r="C43" t="n">
        <v>0</v>
      </c>
    </row>
    <row r="44" spans="1:3">
      <c s="4" r="A44" t="s">
        <v>175</v>
      </c>
      <c s="6" r="B44" t="n">
        <v>0</v>
      </c>
      <c s="6" r="C44" t="n">
        <v>-33</v>
      </c>
    </row>
    <row r="45" spans="1:3">
      <c s="4" r="A45" t="s">
        <v>176</v>
      </c>
      <c s="7" r="B45" t="n">
        <v>652</v>
      </c>
      <c s="7" r="C45" t="n">
        <v>3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LOANS</vt:lpstr>
      <vt:lpstr>MORTGAGE OPERATIONS</vt:lpstr>
      <vt:lpstr>OUTSTANDING SHARES AND EARNINGS</vt:lpstr>
      <vt:lpstr>STOCK PLANS</vt:lpstr>
      <vt:lpstr>FAIR VALUE MEASUREMENT</vt:lpstr>
      <vt:lpstr>PREFERRED STOCK</vt:lpstr>
      <vt:lpstr>FAIR VALUES OF FINANCIAL INSTRU</vt:lpstr>
      <vt:lpstr>INVESTMENT SECURITIES</vt:lpstr>
      <vt:lpstr>ACCUMULATED OTHER COMPREHENSIVE</vt:lpstr>
      <vt:lpstr>FINANCIAL INSTRUMENTS WITH OFF-</vt:lpstr>
      <vt:lpstr>BASIS OF PRESENTATION (Policies</vt:lpstr>
      <vt:lpstr>LOANS (Tables)</vt:lpstr>
      <vt:lpstr>MORTGAGE OPERATIONS (Tables)</vt:lpstr>
      <vt:lpstr>OUTSTANDING SHARES AND EARNIN23</vt:lpstr>
      <vt:lpstr>STOCK PLANS (Tables)</vt:lpstr>
      <vt:lpstr>FAIR VALUE MEASUREMENT (Tables)</vt:lpstr>
      <vt:lpstr>FAIR VALUES OF FINANCIAL INST26</vt:lpstr>
      <vt:lpstr>INVESTMENT SECURITIES (Tables)</vt:lpstr>
      <vt:lpstr>ACCUMULATED OTHER COMPREHENSI28</vt:lpstr>
      <vt:lpstr>FINANCIAL INSTRUMENTS WITH OF29</vt:lpstr>
      <vt:lpstr>BASIS OF PRESENTATION (Details)</vt:lpstr>
      <vt:lpstr>LOANS (Details)</vt:lpstr>
      <vt:lpstr>LOANS, Non-accrual and Past Due</vt:lpstr>
      <vt:lpstr>LOANS, Impaired Loans (Details)</vt:lpstr>
      <vt:lpstr>LOANS, Troubled Debt Restructur</vt:lpstr>
      <vt:lpstr>LOANS, Financing Receivables by</vt:lpstr>
      <vt:lpstr>LOANS, Allowance for Loan Losse</vt:lpstr>
      <vt:lpstr>MORTGAGE OPERATIONS (Details)</vt:lpstr>
      <vt:lpstr>OUTSTANDING SHARES AND EARNIN38</vt:lpstr>
      <vt:lpstr>STOCK PLANS (Details)</vt:lpstr>
      <vt:lpstr>STOCK PLANS, Stock Options (Det</vt:lpstr>
      <vt:lpstr>STOCK PLANS, Restricted Stock (</vt:lpstr>
      <vt:lpstr>STOCK PLANS, Employee Stock Pur</vt:lpstr>
      <vt:lpstr>FAIR VALUE MEASUREMENT (Details</vt:lpstr>
      <vt:lpstr>FAIR VALUE MEASUREMENT, Key Met</vt:lpstr>
      <vt:lpstr>PREFERRED STOCK (Details)</vt:lpstr>
      <vt:lpstr>FAIR VALUES OF FINANCIAL INST46</vt:lpstr>
      <vt:lpstr>INVESTMENT SECURITIES (Details)</vt:lpstr>
      <vt:lpstr>INVESTMENT SECURITIES, Contract</vt:lpstr>
      <vt:lpstr>INVESTMENT SECURITIES, Analysis</vt:lpstr>
      <vt:lpstr>ACCUMULATED OTHER COMPREHENSI50</vt:lpstr>
      <vt:lpstr>FINANCIAL INSTRUMENTS WITH OF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3:51:41Z</dcterms:created>
  <dcterms:modified xmlns:dcterms="http://purl.org/dc/terms/" xmlns:xsi="http://www.w3.org/2001/XMLSchema-instance" xsi:type="dcterms:W3CDTF">2016-05-04T13:51:41Z</dcterms:modified>
  <dc:title xmlns:dc="http://purl.org/dc/elements/1.1/">Untitled</dc:title>
  <dc:description xmlns:dc="http://purl.org/dc/elements/1.1/"/>
  <dc:subject xmlns:dc="http://purl.org/dc/elements/1.1/"/>
  <cp:keywords/>
  <cp:category/>
</cp:coreProperties>
</file>